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s and Other Finance Obliga" sheetId="18" state="visible" r:id="rId18"/>
    <sheet xmlns:r="http://schemas.openxmlformats.org/officeDocument/2006/relationships" name="Employee Stock-Based Compensati"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and Product Information" sheetId="23" state="visible" r:id="rId23"/>
    <sheet xmlns:r="http://schemas.openxmlformats.org/officeDocument/2006/relationships" name="Related Party Transactions" sheetId="24" state="visible" r:id="rId24"/>
    <sheet xmlns:r="http://schemas.openxmlformats.org/officeDocument/2006/relationships" name="Unaudited Quarterly Financial 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Plant and Equipment (" sheetId="30" state="visible" r:id="rId30"/>
    <sheet xmlns:r="http://schemas.openxmlformats.org/officeDocument/2006/relationships" name="Business Combina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and Other Finance Obli_2" sheetId="36" state="visible" r:id="rId36"/>
    <sheet xmlns:r="http://schemas.openxmlformats.org/officeDocument/2006/relationships" name="Employee Stock-Based Compensa_2" sheetId="37" state="visible" r:id="rId37"/>
    <sheet xmlns:r="http://schemas.openxmlformats.org/officeDocument/2006/relationships" name="Income Taxes (Tables)" sheetId="38" state="visible" r:id="rId38"/>
    <sheet xmlns:r="http://schemas.openxmlformats.org/officeDocument/2006/relationships" name="Segment and Product Informati_2" sheetId="39" state="visible" r:id="rId39"/>
    <sheet xmlns:r="http://schemas.openxmlformats.org/officeDocument/2006/relationships" name="Unaudited Quarterly Financial_2" sheetId="40" state="visible" r:id="rId40"/>
    <sheet xmlns:r="http://schemas.openxmlformats.org/officeDocument/2006/relationships" name="Description of the Business - 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 Net Sales by Product " sheetId="47" state="visible" r:id="rId47"/>
    <sheet xmlns:r="http://schemas.openxmlformats.org/officeDocument/2006/relationships" name="Revenue - Additional Informatio"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Goodwill - Schedule of Change i" sheetId="54" state="visible" r:id="rId54"/>
    <sheet xmlns:r="http://schemas.openxmlformats.org/officeDocument/2006/relationships" name="Goodwill - Additional Informati"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Intangible Assets - Estimated A" sheetId="58" state="visible" r:id="rId58"/>
    <sheet xmlns:r="http://schemas.openxmlformats.org/officeDocument/2006/relationships" name="Accrued Liabilities (Details)" sheetId="59" state="visible" r:id="rId59"/>
    <sheet xmlns:r="http://schemas.openxmlformats.org/officeDocument/2006/relationships" name="Long-Term Debt - Summary of Lon" sheetId="60" state="visible" r:id="rId60"/>
    <sheet xmlns:r="http://schemas.openxmlformats.org/officeDocument/2006/relationships" name="Long-Term Debt - Summary of L_2" sheetId="61" state="visible" r:id="rId61"/>
    <sheet xmlns:r="http://schemas.openxmlformats.org/officeDocument/2006/relationships" name="Long-Term Debt - 2018 Debt Tran" sheetId="62" state="visible" r:id="rId62"/>
    <sheet xmlns:r="http://schemas.openxmlformats.org/officeDocument/2006/relationships" name="Long-Term Debt - Note Repurchas" sheetId="63" state="visible" r:id="rId63"/>
    <sheet xmlns:r="http://schemas.openxmlformats.org/officeDocument/2006/relationships" name="Long-Term Debt - Refinancing Tr" sheetId="64" state="visible" r:id="rId64"/>
    <sheet xmlns:r="http://schemas.openxmlformats.org/officeDocument/2006/relationships" name="Long-Term Debt - Term Loan Repa" sheetId="65" state="visible" r:id="rId65"/>
    <sheet xmlns:r="http://schemas.openxmlformats.org/officeDocument/2006/relationships" name="Long-Term Debt - 2020 Debt Tran" sheetId="66" state="visible" r:id="rId66"/>
    <sheet xmlns:r="http://schemas.openxmlformats.org/officeDocument/2006/relationships" name="Long-Term Debt - 2023 Revolving" sheetId="67" state="visible" r:id="rId67"/>
    <sheet xmlns:r="http://schemas.openxmlformats.org/officeDocument/2006/relationships" name="Long-Term Debt - Senior Secured" sheetId="68" state="visible" r:id="rId68"/>
    <sheet xmlns:r="http://schemas.openxmlformats.org/officeDocument/2006/relationships" name="Long Term Debt - Senior Secured" sheetId="69" state="visible" r:id="rId69"/>
    <sheet xmlns:r="http://schemas.openxmlformats.org/officeDocument/2006/relationships" name="Long-Term Debt - Future Maturit" sheetId="70" state="visible" r:id="rId70"/>
    <sheet xmlns:r="http://schemas.openxmlformats.org/officeDocument/2006/relationships" name="Leases and Other Finance Obli_3" sheetId="71" state="visible" r:id="rId71"/>
    <sheet xmlns:r="http://schemas.openxmlformats.org/officeDocument/2006/relationships" name="Leases and Other Finance Obli_4" sheetId="72" state="visible" r:id="rId72"/>
    <sheet xmlns:r="http://schemas.openxmlformats.org/officeDocument/2006/relationships" name="Leases and Other Finance Obli_5" sheetId="73" state="visible" r:id="rId73"/>
    <sheet xmlns:r="http://schemas.openxmlformats.org/officeDocument/2006/relationships" name="Leases and Other Finance Obli_6" sheetId="74" state="visible" r:id="rId74"/>
    <sheet xmlns:r="http://schemas.openxmlformats.org/officeDocument/2006/relationships" name="Leases and Other Finance Obli_7" sheetId="75" state="visible" r:id="rId75"/>
    <sheet xmlns:r="http://schemas.openxmlformats.org/officeDocument/2006/relationships" name="Leases and Other Finance Obli_8" sheetId="76" state="visible" r:id="rId76"/>
    <sheet xmlns:r="http://schemas.openxmlformats.org/officeDocument/2006/relationships" name="Leases and Other Finance Obli_9" sheetId="77" state="visible" r:id="rId77"/>
    <sheet xmlns:r="http://schemas.openxmlformats.org/officeDocument/2006/relationships" name="Leases and Other Finance Obl_10" sheetId="78" state="visible" r:id="rId78"/>
    <sheet xmlns:r="http://schemas.openxmlformats.org/officeDocument/2006/relationships" name="Employee Stock-Based Compensa_3" sheetId="79" state="visible" r:id="rId79"/>
    <sheet xmlns:r="http://schemas.openxmlformats.org/officeDocument/2006/relationships" name="Employee Stock-Based Compensa_4" sheetId="80" state="visible" r:id="rId80"/>
    <sheet xmlns:r="http://schemas.openxmlformats.org/officeDocument/2006/relationships" name="Employee Stock-Based Compensa_5" sheetId="81" state="visible" r:id="rId81"/>
    <sheet xmlns:r="http://schemas.openxmlformats.org/officeDocument/2006/relationships" name="Employee Stock-Based Compensa_6"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Reconciliation_2" sheetId="85" state="visible" r:id="rId85"/>
    <sheet xmlns:r="http://schemas.openxmlformats.org/officeDocument/2006/relationships" name="Income Taxes - Additional Infor" sheetId="86" state="visible" r:id="rId86"/>
    <sheet xmlns:r="http://schemas.openxmlformats.org/officeDocument/2006/relationships" name="Employee Benefit Plans - Additi" sheetId="87" state="visible" r:id="rId87"/>
    <sheet xmlns:r="http://schemas.openxmlformats.org/officeDocument/2006/relationships" name="Commitments and Contingencies -" sheetId="88" state="visible" r:id="rId88"/>
    <sheet xmlns:r="http://schemas.openxmlformats.org/officeDocument/2006/relationships" name="Segment and Product Informati_3" sheetId="89" state="visible" r:id="rId89"/>
    <sheet xmlns:r="http://schemas.openxmlformats.org/officeDocument/2006/relationships" name="Segment and Product Informati_4" sheetId="90" state="visible" r:id="rId90"/>
    <sheet xmlns:r="http://schemas.openxmlformats.org/officeDocument/2006/relationships" name="Unaudited Quarterly Financial_3"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Entity Registrant Name</t>
        </is>
      </c>
      <c r="B4" s="4" t="inlineStr">
        <is>
          <t>BUILDERS FIRSTSOURCE, INC.</t>
        </is>
      </c>
    </row>
    <row r="5">
      <c r="A5" s="4" t="inlineStr">
        <is>
          <t>Entity Central Index Key</t>
        </is>
      </c>
      <c r="B5" s="4" t="inlineStr">
        <is>
          <t>000131683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Trading Symbol</t>
        </is>
      </c>
      <c r="B11" s="4" t="inlineStr">
        <is>
          <t>BLDR</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Public Float</t>
        </is>
      </c>
      <c r="D20" s="5" t="n">
        <v>2375.5</v>
      </c>
    </row>
    <row r="21">
      <c r="A21" s="4" t="inlineStr">
        <is>
          <t>Entity Common Stock, Shares Outstanding</t>
        </is>
      </c>
      <c r="C21" s="6" t="n">
        <v>206431681</v>
      </c>
    </row>
    <row r="22">
      <c r="A22" s="4" t="inlineStr">
        <is>
          <t>Security Exchange Name</t>
        </is>
      </c>
      <c r="B22" s="4" t="inlineStr">
        <is>
          <t>NASDAQ</t>
        </is>
      </c>
    </row>
    <row r="23">
      <c r="A23" s="4" t="inlineStr">
        <is>
          <t>Title of 12(b) Security</t>
        </is>
      </c>
      <c r="B23" s="4" t="inlineStr">
        <is>
          <t>Common stock, par value $0.01 per share</t>
        </is>
      </c>
    </row>
    <row r="24">
      <c r="A24" s="4" t="inlineStr">
        <is>
          <t>Entity Interactive Data Current</t>
        </is>
      </c>
      <c r="B24" s="4" t="inlineStr">
        <is>
          <t>Yes</t>
        </is>
      </c>
    </row>
    <row r="25">
      <c r="A25" s="4" t="inlineStr">
        <is>
          <t>Entity File Number</t>
        </is>
      </c>
      <c r="B25" s="4" t="inlineStr">
        <is>
          <t>0-51357</t>
        </is>
      </c>
    </row>
    <row r="26">
      <c r="A26" s="4" t="inlineStr">
        <is>
          <t>Entity Incorporation, State or Country Code</t>
        </is>
      </c>
      <c r="B26" s="4" t="inlineStr">
        <is>
          <t>DE</t>
        </is>
      </c>
    </row>
    <row r="27">
      <c r="A27" s="4" t="inlineStr">
        <is>
          <t>Entity Tax Identification Number</t>
        </is>
      </c>
      <c r="B27" s="4" t="inlineStr">
        <is>
          <t>52-2084569</t>
        </is>
      </c>
    </row>
    <row r="28">
      <c r="A28" s="4" t="inlineStr">
        <is>
          <t>Entity Address, Address Line One</t>
        </is>
      </c>
      <c r="B28" s="4" t="inlineStr">
        <is>
          <t>2001 Bryan Street</t>
        </is>
      </c>
    </row>
    <row r="29">
      <c r="A29" s="4" t="inlineStr">
        <is>
          <t>Entity Address, Address Line Two</t>
        </is>
      </c>
      <c r="B29" s="4" t="inlineStr">
        <is>
          <t>Suite 1600</t>
        </is>
      </c>
    </row>
    <row r="30">
      <c r="A30" s="4" t="inlineStr">
        <is>
          <t>Entity Address, City or Town</t>
        </is>
      </c>
      <c r="B30" s="4" t="inlineStr">
        <is>
          <t>Dallas</t>
        </is>
      </c>
    </row>
    <row r="31">
      <c r="A31" s="4" t="inlineStr">
        <is>
          <t>Entity Address, State or Province</t>
        </is>
      </c>
      <c r="B31" s="4" t="inlineStr">
        <is>
          <t>TX</t>
        </is>
      </c>
    </row>
    <row r="32">
      <c r="A32" s="4" t="inlineStr">
        <is>
          <t>Entity Address, Postal Zip Code</t>
        </is>
      </c>
      <c r="B32" s="4" t="inlineStr">
        <is>
          <t>75201</t>
        </is>
      </c>
    </row>
    <row r="33">
      <c r="A33" s="4" t="inlineStr">
        <is>
          <t>City Area Code</t>
        </is>
      </c>
      <c r="B33" s="4" t="inlineStr">
        <is>
          <t>214</t>
        </is>
      </c>
    </row>
    <row r="34">
      <c r="A34" s="4" t="inlineStr">
        <is>
          <t>Local Phone Number</t>
        </is>
      </c>
      <c r="B34" s="4" t="inlineStr">
        <is>
          <t>880-350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 xml:space="preserve">DOCUMENTS INCORPORATED BY REFERENCE Portions of the registrant’s definitive proxy statement for its annual meeting of stockholders to be held on June 16, 2021 are incorporated by reference into Part II and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present the results of operations, financial position, and cash flows of Builders FirstSource, Inc. and its wholly-owned subsidiaries. All intercompany transactions have been eliminated in consolidation. 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on the accompanying consolidated balance sheets. 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ther receivables consist primarily of vendor rebates receivable. Our customer mix is a balance of large national homebuilders, regional homebuilders, local and custom homebuilders and repair and remodeling contractors as well as multi-family builders. For the year ended December 31, 2020, our top 10 customers accounted for approximately 15.8% of our net sales, and no single customer accounted for more than 6% of net sales. The allowance for doubtful accounts is based on management’s assessment of the amount which may become uncollectible in the future and is estimated using specific review of problem accounts, overall portfolio quality, current and forecasted economic conditions that may affect the customer’s ability to pay, and historical experience. Accounts receivable are written off when deemed uncollectible. We also establish reserves for credit memos and customer returns. The reserve balance was $11.9 million and $7.6 million at December 31, 2020 and 2019, respectively. The activity in this reserve was not significant for each year presented. Accounts receivable consisted of the following at December 31:
2020
2019
(In thousands)
Accounts Receivable
$
897,655
$
628,438
Less: allowances for returns and doubtful accounts
17,637
13,492
Accounts receivable, net
$
880,018
$
614,946
The following table shows the changes in our allowance for doubtful accounts:
2020
2019
2018
(In thousands)
Balance at January 1,
$
5,936
$
6,195
$
4,973
Additions
4,720
5,811
5,284
Deductions (write-offs, net of recoveries)
(4,882
)
(6,070
)
(4,062
)
Balance at December 31,
$
5,774
$
5,936
$
6,195
Inventories Inventories consist principally of materials purchased for resale, including lumber, lumber sheet goods, windows, doors and millwork,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and comprehensive income. Throughout the year we estimate the amount of the rebates based upon the expected level of purchases. We continually evaluate and revise these estimates as necessary based on actual purchase levels. We source products from a large number of suppliers. No materials purchased from any single supplier represented more than 6% of our total materials purchased in 2020. Shipping and Handling Costs Handling costs incurred in manufacturing activities are included in cost of sales. All other shipping and handling costs are included in selling, general and administrative expenses in the accompanying consolidated statement of operations and comprehensive income and totaled $347.7 million, $332.5 million and $322.9 million in 2020, 2019 and 2018, respectively. Income Taxes We account for income taxes utilizing the liability method described in the Income Taxes Warranty Expense We have warranty obligations with respect to most manufactured products; however, the liability for the warranty obligations is not significant as a result of third-party inspection and acceptance processes. Debt Issuance Costs and Debt Discount/Premium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incurred in connection with term debt are amortized using the effective interest method. Debt discounts and premiums are amortized over the life of the related debt using the effective interest method. Amortization of debt issuance costs, discounts and premiums are included in interest expense. Upon changes to our debt structure, we evaluate debt issuance costs, discounts and premiums in accordance with the Debt 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machinery and equipment and generally depreciated using the straight-line method over the estimated useful lives of the assets, generally three years. We periodically evaluate the commercial and strategic operation of the land, related buildings and improvements of our facilities. In connection with these evaluations, some facilities may be consolidated, and others may be sold or leased. Nonoperating assets primarily related to land and building real estate assets associated with location closures that are actively being marketed for sale within a year are classified as assets held for sale and recorded at fair value, usually the quoted market price obtained from an independent third-party less the cost to sell. Until the assets are sold, an estimate of the fair value is reassessed at each reporting period. Net gains or losses related to the sale of real estate and equipment or impairment adjustments related to assets held for sale are recorded as selling, general and administrative expenses in the accompanying consolidated statement of operations and comprehensive income. Leases We lease certain land, buildings, rolling stock and other types of equipment for use in our operations. These leases typically have initial terms ranging from five to 15 years. Many of our leases contain renewal options which are exercisable at our discretion. These renewal options generally have terms ranging from one to five years. We also lease certain properties from related parties, including current employees and non-affiliate stockholders.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Certain of our leases are subject to variable lease payments based on various measures, such as rent escalations determined by percentage changes in the consumer price index. As these types of variable lease payments are determined on a basis other than an index or a rate, they are generally excluded from the calculation of lease liabilities and right-of-use assets and are expensed as incurred.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In February 2016, the FASB issued an update to the existing guidance under the Leases topic of the Codification. Under the new guidance, lessees are now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We adopted this guidance on January 1, 2019 by applying the provisions of this guidance on a modified retrospective basis as of the effective date. As such, comparative periods have not been restated and the disclosures required under the new standard have not been provided for periods prior to January 1, 2019. We elected the package of practical expedients whereby we were not required to: i) reassess whether any expired or existing contracts are or contain leases, ii) reassess the lease classification of existing leases and iii) reassess initial direct costs for any existing leases. We did not elect the hindsight practical expedient or the practical expedient related to land easements. We have assessed and updated our business processes, systems and controls to ensure compliance with the recognition and disclosure requirements of the new standard. Long-Lived Assets We evaluate our long-lived assets, other than goodwill, for impairment when events or changes in circumstances indicate, in our judgment, that the carrying amount of such assets may not be recoverable. The determination of whether or not impairment exists is based on our estimate of undiscounted future cash flows before interest attributable to the assets as compared to the net carrying amount of the assets. If impairment is indicated, the amount of the impairment recognized is determined by estimating the fair value of the assets based on estimated discounted future cash flows and recording a provision for loss if the carrying amount is greater than estimated fair value. The net carrying amount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We discount our workers’ compensation liability based upon estimated future payment streams at our risk-free rate. Our total insurance reserve balances were $90.8 million and $87.0 million as of December 31, 2020 and 2019, respectively. Of these balances $52.1 million and $49.0 million were recorded as other long-term liabilities as of December 31, 2020 and 2019, respectively. Included in these reserve balances as of December 31, 2020 and 2019, were approximately $5.7 million and $8.6 million, respectively, of claims that exceeded stop-loss limits and are expected to be recovered under insurance policies which are also recorded as other receivables and other assets in the accompanying consolidated balance sheet. Net Income per Common Share Net income per common share, or earnings per share (“EPS”), is calculated in accordance with the Earnings per Share The table below presents the calculation of basic and diluted EPS for the years ended December 31:
2020
2019
2018
(In thousands, except per share amounts)
Numerator:
Net income
$
313,537
$
221,809
$
205,191
Denominator:
Weighted average shares outstanding, basic
116,611
115,713
114,586
Dilutive effect of options and RSUs
1,306
1,312
1,968
Weighted average shares outstanding, diluted
117,917
117,025
116,554
Net income per share:
Basic
$
2.69
$
1.92
$
1.79
Diluted
$
2.66
$
1.90
$
1.76
Antidilutive and contingent options and RSUs excluded from diluted EPS
291
402
682
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amounts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Stock-based Compensation We have four stock-based employee compensation plans, which are described more fully in Note 11. We issue new common stock shares upon exercises of stock options and vesting of RSUs. We recognize the effect of pre-vesting forfeitures in the period they actually occur. We did not grant any options during the years ended December 31, 2020, 2019, or 2018. The fair value of RSU awards which are subject to or contain market conditions is estimated on the date of grant using the Monte Carlo simulation model with the following weighted average assumptions for the year ended December 31:
2020
2019
2018
Expected volatility (company)
40.0%
38.3%
53.9%
Expected volatility (peer group median)
40.0%
33.2%
28.4%
Correlation between the company and peer group median
0.5
0.5
0.39
Expected dividend yield
0.0%
0.0%
0.0%
Risk-free rate
0.9%
2.6%
2.3%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20 and 2019 the Company does not have any financial instruments which are measured at fair value on a recurring basis. We have elected to report the value of our 6.75% senior secured notes due 2027 (“2027 notes”), 5.00% senior secured notes due 2030 (“2030 notes”) and $900.0 million revolving credit facility (“2023 facility”) at amortized cost. The fair values of the 2027 notes and 2030 notes at December 31, 2020 were approximately $844.5 million and $593.3 million, respectively, and were determined using Level 2 inputs based on market prices. The carrying amount of the 2023 facility at December 31, 2020 approximates fair value as the rates are comparable to those at which we could currently borrow under similar terms, are variable and incorporate a measure of our credit risk. As such, the fair value of the 2023 facility was also classified as Level 2 in the hierarchy.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We had no items of other comprehensive income for the years ended December 31, 2020, 2019, and 2018. Recently Issued Accounting Pronouncements In March 2020, the Financial Accounting Standards Board (“FASB”) issued ASU No. 2020-04, Reference Rate Reform: Facilitation of the Effects of Reference Rate Reform on Financial Reporting.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adoption of this guidance is not expected to have a material impact on our consolidated financial statements. In December 2019, the FASB issued an update to existing guidance under the Income Taxes Income Taxes In August 2018, the FASB issued ASU No. 2018-13, Fair Value Measurement (Topic 820): Disclosure Framework - Changes to the Disclosure Requirements for Fair Value Measurement. ASU 2018-13 modifies the disclosure requirements on fair value measurements by removing, modifying and adding certain disclosure requirements in ASC 820. ASU 2018-13 is effective for the Company’s annual and interim periods beginning on January 1, 2020. Certain disclosures in ASU 2018-13 are required to be applied prospectively, while others require retrospective application. The adoption of this guidance did not have a material impact on our consolidated financial statements. In June 2016, the FASB issued an update to existing guidance under the Investments topic of the Codification. This update introduced a new impairment model for financial assets, known as the current expected credit losses (“CECL”) model that is based on expected losses rather than incurred losses. The CECL model requires an entity to estimate credit losses on financial assets, including trade accounts receivable, based on historical information, current information and reasonable and supportable forecasts. Under this guidance companies record an allowance through earnings for expected credit losses upon initial recognition of the financial asset. We adopted the aspects of this guidance applicable to us on a modified retrospective basis as of January 1, 2020. The adoption of this guidance did not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3. Revenue The following table disaggregates our net sales by product category for the years ended December 31:
2020
2019
2018
(In thousands)
Lumber &amp; lumber sheet goods
$
3,076,376
$
2,251,580
$
2,902,155
Manufactured products
1,640,460
1,449,550
1,392,043
Windows, doors &amp; millwork
1,629,179
1,542,924
1,445,858
Gypsum, roofing &amp; insulation
514,638
528,571
528,439
Siding, metal &amp; concrete products
773,640
712,644
697,744
Other building &amp; product services
924,581
795,162
758,532
Total net sales
$
8,558,874
$
7,280,431
$
7,724,771
Information regarding disaggregation of net sales by segment is discussed in Note 15 to the condensed consolidated financial statements. Sales related to contracts with service elements represents less than 10% of the Company’s net sales for each period presented. The timing of revenue recognition, billings and cash collections results in accounts receivable, unbilled receivables, contract assets and contract liabilities. Contract asset balances were not significant as of December 31, 2020 or December 31, 2019. Contract liabilities consist of deferred revenue and customer advances and deposits. Contract liability balances are included in accrued liabilities on our consolidated balance sheet and were $58.5 million and $38.6 million as of December 31, 2020 and December 31,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4. Property, Plant and Equipment Property, plant and equipment consisted of the following at December 31:
2020
2019
(In thousands)
Land
$
206,321
$
198,123
Buildings and improvements
386,922
374,909
Machinery and equipment
517,543
439,449
Furniture, fixtures and computer equipment
102,309
92,094
Construction in progress
16,568
29,175
Finance lease right-of-use assets
43,256
37,153
Property, plant and equipment
1,272,919
1,170,903
Less: accumulated depreciation
523,789
449,016
Property, plant and equipment, net
$
749,130
$
721,887
Depreciation expense was $94.5 million, $84.0 million and $74.4 million, of which $20.8 million, $19.7 million and $18.6 million was included in cost of sales, for the years ended December 31, 2020, 2019, and 2018, respectively. Included in property, plant and equipment are certain assets held under other finance obligations. These assets are recorded at the present value of the lease payments and include land, buildings and equipment. Amortization charges associated with assets held under other finance obligations are included in depreciation expense. The following balances held under other finance obligations are included on the accompanying consolidated balance sheet as of December 31:
2020
2019
(In thousands)
Land
$
116,638
$
118,403
Buildings and improvements
131,390
136,620
Assets held under other finance obligations
248,028
255,023
Less: accumulated amortization
25,015
18,741
Assets held under other finance obligations, net
$
223,013
$
236,2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5. Business Combinations On January 9, 2020, we acquired certain assets and operations of Bianchi &amp; Company, Inc. (“Bianchi”) for $15.9 million in cash. Located in Charlotte, North Carolina, Bianchi is a supplier and installer of interior and exterior millwork. This acquisition was funded with a combination of cash on hand and borrowings under our 2023 facility. On November 2, 2020 we acquired certain assets and operations of Kansas Building Supply Company, Inc. (“KBS”) for $16.8 million in cash. Located in Overland Park, Kansas, KBS is a supplier for interior and exterior doors, windows, millwork cabinetry, and hardware. This acquisition was funded with cash on hand. These transactions were accounted for by the acquisition method, and accordingly their results of operations have been included in the Company’s consolidated financial statements from their respective acquisition dates. The purchase price was allocated to the assets acquired and liabilities assumed based on estimated fair values at the acquisition date, with the excess of purchase price over the estimated fair value of the net assets acquired recorded as goodwill. primarily related to customer relationships, was estimated by applying an income approach. That measure is based on significant Level 3 inputs not observable in the market. Key assumptions developed based on the Company’s historical experience, future projections and comparable market data include future cash flows, long-term growth rates, attrition rates and discount rates . The operating results of the acquisitions have been included in the consolidated statements of operations and comprehensive income from their acquisition dates through December 31, 2020. Net sales and net income attributable these acquisitions were $29.2 million and $2.5 million, respectively, for the year ended December 31, 2020. Pro forma results of operations attributable to these acquisitions are not presented as they did not have a material impact on our results of operations, individually or in the aggregate. We did not incur any significant acquisition related costs attributable to these transactions. The following table summarizes the aggregate fair values of the assets acquired and liabilities assumed for these acquisitions during the year ended December 31, 2020, (in thousands):
Accounts receivable
$
4,518
Inventory
3,171
Other current assets
28
Property, plant and equipment (includes finance lease right-of-use assets)
275
Operating lease right-of-use assets
3,422
Goodwill (Note 6)
16,284
Intangible assets (Note 7)
13,570
Total assets acquired
41,268
Accounts payable and accrued liabilities
(5,203
)
Operating lease liabilities
(3,422
)
Total liabilities assumed
(8,625
)
Total net assets acquired
$
32,643
In connection with the acquisition of Bianchi and KBS, we entered into real estate leases with the sellers for Bianchi’s and KBS’s operating loc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6. Goodwill The following table sets forth the changes in the carrying amount of goodwill by reportable segment for the years ended December 31, 2020 and 2019 (in thousands):
Northeast
Southeast
South
West
Total
Balance as of December 31, 2018
Goodwill
$
97,102
$
60,691
$
329,662
$
297,592
$
785,047
Accumulated impairment losses
(494
)
(615
)
(43,527
)
—
(44,636
)
96,608
60,076
286,135
297,592
740,411
Acquisitions
—
—
14,257
14,354
28,611
Balance as of December 31, 2019
Goodwill
$
97,102
$
60,691
$
343,919
$
311,946
$
813,658
Accumulated impairment losses
(494
)
(615
)
(43,527
)
—
(44,636
)
96,608
60,076
300,392
311,946
769,022
Acquisitions
—
8,261
8,022
—
16,284
Balance as of December 31, 2020
Goodwill
$
97,102
$
68,952
$
351,941
$
311,946
$
829,941
Accumulated impairment losses
(494
)
(615
)
(43,527
)
—
(44,636
)
$
96,608
$
68,337
$
308,414
$
311,946
$
785,305
In 2020, the change in the carrying amount of goodwill was attributable to our acquisitions of Bianchi and KBS. The amount allocated to goodwill is attributable to the assembled workforces acquired, expected synergies, and expected growth from the new markets the Company entered into. All of the goodwill recognized from these acquisitions is expected to be tax deductible and will be amortized ratably over a 15-year period for tax purposes. We closely monitor trends in economic factors and their effects on operating results to determine if an impairment trigger was present that would warrant a reassessment of the recoverability of the carrying amount of goodwill prior to the required annual impairment test in accordance with the Intangibles – Goodwill and Other In evaluating goodwill for impairment, the Company first assesses qualitative factors to determine whether it is more likely than not that the fair value of the reporting unit is less than its carrying value. If it is concluded that it is more likely than not that the fair value of the reporting unit is not less than its carrying value, then no further testing of the goodwill is required. However, if we determine that it is more likely than not that the fair value of the reporting unit is less than its carrying amount, we perform a quantitative goodwill impairment test. This test identifies both the existence of and the amount of goodwill impairment by comparing the fair value of a reporting unit to its carrying amount, including goodwill. If the fair value of a reporting unit exceeds its carrying amount goodwill is not impaired. If the carrying amount of a reporting unit exceeds its fair value an impairment loss is recognized in amount equal to that excess, limited to the amount of goodwill allocated to that reporting unit. The process of evaluating goodwill for impairment involves the determination of the fair value of our reporting units. Our reporting units are aligned with our nine geographic regions which are also determined to be our operating segments.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resulting in further impairment of goodwill. In evaluating our goodwill for impairment at December 31, 2020, $77.1 million of our goodwill balance was assessed utilizing a quantitative assessment. In performing the quantitative impairment test at December 31, 2020, we developed the fair value using a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projections of financial performance for a five-year We recorded no goodwill impairment charges in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7. Intangible Assets The following table presents intangible assets as of December 31:
2020
2019
Gross Carrying Amount
Accumulated Amortization
Gross Carrying Amount
Accumulated Amortization
(In thousands)
Customer relationships
$
195,435
$
(94,690
)
$
183,445
$
(77,016
)
Trade names
52,061
(38,138
)
51,361
(36,082
)
Subcontractor relationships
5,440
(1,944
)
4,700
(131
)
Non-compete agreements
3,719
(2,001
)
3,579
(1,468
)
Total intangible assets
$
256,655
$
(136,773
)
$
243,085
$
(114,697
) During the years ended December 31, 2020, 2019, and 2018, we recorded amortization expense in relation to the above-listed intangible assets of $22.1 million In connection with the acquisitions of Bianchi and KBS, we recorded intangible assets of $13.6 million, which includes $12.0 million of customer relationships, $0.8 million of subcontractor relationships, $0.1 million of non-compete agreements and $0.7 million of trade names. The weighted average useful lives of the acquired assets are 7.8 years in total, 8.5 years for customer relationships, 3.0 years for subcontractor relationships, 3.0 years for non-compete agreements and 3.0 years for trade names, respectively. The following table presents the estimated amortization expense for intangible assets for the years ending December 31 (in thousands):
2021
$
21,120
2022
19,427
2023
16,050
2024
14,640
2025
12,439
Thereafter
36,206
Total future net intangible amortization expense
$
119,8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8. Accrued Liabilities Accrued liabilities consisted of the following (in thousands):
December 31, 2020
December 31, 2019
Accrued payroll and other employee related expenses
$
176,379
$
152,869
Contract liabilities
58,455
38,559
Customer obligations
18,592
11,612
Self-insurance reserves
38,642
37,955
Accrued business taxes
58,953
32,604
Accrued interest
13,567
12,256
Other
20,948
23,095
Total accrued liabilities
$
385,536
$
308,9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9. Long-Term Debt Long-term debt consisted of the following (in thousands):
December 31, 2020
December 31, 2019
2023 facility (1)
$
75,000
$
27,000
2024 notes
—
503,923
2024 term loan (2)
—
52,000
2027 notes
777,500
475,000
2030 notes
550,000
—
Other finance obligations (Note 10)
216,072
221,726
Finance lease obligations (Note 10)
23,873
20,333
1,642,445
1,299,982
Unamortized debt discount/premium and debt issuance costs
(18,205
)
(8,709
)
1,624,240
1,291,273
Less: current maturities of long-term debt and lease obligations
27,335
13,875
Long-term debt, net of current maturities
$
1,596,905
$
1,277,398
(1)
The weighted average interest rate was 3.8% and 4.4% as of December 31, 2020 and 2019, respectively.
(2)
The weighted average interest rate was 4.3% and 5.6% as of December 31, 2020 and 2019, respectively. 2018 Debt Transactions In the fourth quarter of 2018, the Company executed a series of open market purchases of its 2024 notes. These transactions resulted in $53.6 million in aggregate principal amount of the 2024 notes being repurchased at prices ranging from 91.5% to 94.25% of par value. Following these transactions, there was $696.4 million of 2024 notes which remain outstanding. These repurchases of the 2024 notes were considered to be debt extinguishments. As such, we recognized a gain on debt extinguishment of $3.2 million which was recorded as a component of interest expense in the accompanying consolidated statement of operations and comprehensive income for the year ended December 31, 2018. Of this gain, approximately $3.7 million was attributable to the repurchase of the notes at a discount to par value which was partially offset by a $0.5 million write-off of unamortized debt issuance costs associated with the 2024 Notes repurchased. 2019 Debt Transactions Note Repurchase Transactions In the first quarter of 2019, the Company executed a series of open market purchases of its 2024 notes. These transactions resulted in $20.4 million in aggregate principal amount of the 2024 notes being repurchased at prices ranging from 94.9% to 95.9% of par value. These repurchases of the 2024 notes were considered to be debt extinguishments. As such, we recognized a gain on debt extinguishment of $0.7 million which was recorded as a component of interest expense in the first quarter of 2019. Of this gain, approximately $0.9 million was attributable to the repurchase of the notes at a discount to par value which was partially offset by a $0.2 million write-off of unamortized debt issuance costs associated with the 2024 notes repurchased. Refinancing Transactions In April 2019, the Company extended the maturity date of its revolving credit facility by 20 months to November 22, 2023. All other material terms of the 2023 facility remain unchanged from those of the previous agreement. In connection with the 2023 facility amendment we incurred $1.2 million in lender and third-party fees which, together with $5.9 million in remaining unamortized debt issuance costs, have been recorded as other assets and are being amortized over the remaining contractual life of the 2023 facility on a straight-line basis. In May 2019, we completed a private offering of $400.0 million in aggregate principal amount of 2027 notes at an issue price equal to 100% of their par value. The proceeds from the issuance of the 2027 notes were used, together with cash on hand, to purchase $97.0 million in aggregate principal amount of 2024 notes, to repay $300.0 million of the 2024 term loan and to pay related transaction fees and expenses. In connection with the issuance of the 2027 notes, we incurred $6.1 million of various third-party fees and expenses. Of these costs, $2.1 million were recorded to interest expense in the second quarter of 2019. The remaining $4.0 million in costs incurred have been recorded as a reduction to long-term debt and are being amortized over the contractual life of the 2027 notes using the effective interest method. Further, we recorded an additional $2.2 million to interest expense in the second quarter of 2019 related to the write-off of unamortized debt discount and debt issuance costs in connection with the partial repayment of the 2024 term loan. In July 2019, we completed a private offering of an additional $75.0 million in aggregate principal amount of 2027 notes at an issue price of 104.5% of their par value. The proceeds from the issuance of the 2027 notes were used together with cash on hand to redeem an additional $75.0 million in aggregate principal amount of 2024 notes and to pay related transaction fees and expenses. The additional $3.4 million in proceeds received in excess of par value represents a debt premium which has been recorded as an increase to long-term debt. In connection with the issuance of the additional 2027 notes, we incurred $1.3 million of various third-party fees and expenses which have been recorded as a reduction to long-term debt. These third party costs and the debt premium are being amortized over the contractual life of the 2027 notes using the effective interest method. The redemption of the 2024 notes was considered to be an extinguishment. As such, we recognized a loss on extinguishment of $3.1 million which was recorded to interest expense in the third quarter of 2019. Of this loss, $2.2 million was attributable to the call premium paid to the lenders and $0.9 million was attributable to the write-off of unamortized debt issuance costs associated with the extinguished 2024 notes. Term Loan Repayment In November 2019, we repaid $105.1 million of the 2024 term loan using cash on hand. In connection with this repayment we recognized a loss on extinguishment of $3.5 million related to the write-off of unamortized debt discount and debt issuance costs. This loss on extinguishment was recorded to interest expense in the fourth quarter of 2019. 2020 Debt Transactions As further described in more detail below, during the year ended December 31, 2020, the Company executed several debt transactions, including the redemption of $503.9 million in outstanding aggregate principal amount of 5.625% senior secured notes due 2024 (“2024 notes”), the redemption of $47.5 million in aggregate principal amount of 6.75% senior secured notes due 2027 (“2027 notes”), and repayment of $52.0 million of our senior secured term loan facility due 2024 (“2024 term loan”). The repayments of our 2024 notes and 2027 notes were funded with the proceeds of the issuance of $550.0 million in aggregate principal amount of 5.00% unsecured senior notes due 2030 (“2030 notes”) and borrowings on our $900.0 million revolving credit facility (“2023 facility”). The repayment of our 2024 term loan was funded with cash on hand. The Company also issued an additional $350.0 million in aggregate principal amount of our 2027 notes. First Quarter 2020 Refinancing Transactions In February 2020, the Company completed a private offering of $550.0 million in aggregate principal amount of 2030 notes at an issue price equal to 100% of par value. The net proceeds from the issuance of the 2030 notes were used together with a borrowing on our $900.0 million 2023 facility to redeem the remaining $503.9 million in outstanding aggregate principal amount of 2024 notes and $47.5 million in aggregate principal amount of 2027 notes and to pay related transaction fees and expenses. In connection with the issuance of the 2030 notes, we incurred $8.3 million of various third-party fees and expenses. These costs have been recorded as a reduction to long-term debt and are being amortized over the contractual life of the 2030 notes using the effective interest method. As the Company concluded that the redemption of the 2024 notes and 2027 notes were debt extinguishments, the Company recorded a loss on extinguishment of $28.0 million in interest expense in the first quarter of 2020. Of this loss, approximately $22.7 million was attributable to the payment of redemption premiums on the extinguished notes and $5.3 million was attributable to the write-off of unamortized debt issuance costs and debt premium. Second Quarter 2020 Debt Transaction In April 2020, the Company completed a private offering of an additional $350.0 million in aggregate principal amount of 2027 notes at an issue price of 98.75% of par value. The net proceeds from the issuance of the 2027 notes were used to repay the funds borrowed under the 2023 facility and to pay related transaction fees and expenses, with the remaining net proceeds used for general corporate purposes. The Company recognized the $4.4 million in proceeds received below par value as a debt discount, which is recorded as a reduction to long-term debt. In connection with the issuance of the 2027 notes, we incurred $5.5 million of various third-party fees and expenses, which have been recorded as a reduction to long-term debt. These third-party costs and the debt discount will be amortized over the contractual life of the 2027 notes using the effective interest method. Fourth Quarter 2020 Term Loan Repayment In November 2020, we repaid the remaining $52.0 million of the 2024 term loan using cash on hand. In connection with this repayment we recognized a loss on extinguishment of $1.4 million related to the write-off of unamortized debt discount and debt issuance costs. This loss on extinguishment was recorded to interest expense in the accompanying consolidated statement of operations and comprehensive income in the fourth quarter of 2020. 2023 Revolving Credit Facility As of December 31, 2020, the 2023 facility provides for a $900.0 million revolving credit line to be used for working capital, general corporate purposes and funding capital expenditures and growth opportunities. In addition, we may use the 2023 facility to facilitate debt repayment and consolidation. The available borrowing capacity, or borrowing base, is derived from a percentage of the Company’s eligible receivables and inventory, as defined by the agreement, subject to certain reserves. As of December 31, 20 20 , we had $ 75.0 million in outst anding borrowings under our 202 3 facility and our net excess borrowing availability was $ million after being reduced by outstanding letters of credit of approximately $ million. As of December 31, 2020, borrowings under the 2023 facility bear interest, at our option, at either a eurodollar rate or a base rate, plus, in each case, an applicable margin. The applicable margin ranges from 1.25% to 1.75% per annum in the case of eurodollar rate loans and 0.25% to 0.75% per annum in the case of base rate loans. The margin in either case is based on a measure of availability under the 2023 facility. A variable commitment fee, currently 0.375% per annum, is charged on the unused amount of the revolver based on quarterly average loan utilization. Letters of credit under the 2023 facility are assessed at a rate equal to the applicable eurodollar margin, currently 1.25%, as well as a fronting fee at a rate of 0.125% per annum. These fees are payable quarterly in arrears at the end of March, June, September, and December. All obligations under the 2023 facility are guaranteed jointly and severally by the Company and all other subsidiaries that guarantee the 2027 notes and 2030 notes. All obligations and the guarantees of those obligations are secured by substantially all of the assets of the Company and the guarantors subject to certain exceptions and permitted liens, including with respect to the 2023 facility, a first-priority security interest in such assets that constitute ABL Collateral (as defined below) and a second-priority security interest in such assets that constitute Notes Collateral (as defined below). “ABL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which is not ABL Collateral. The 2023 facility contains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In addition, the 2023 facility also contains a financial covenant requiring the satisfaction of a minimum fixed charge ratio of 1.00 to 1.00 if our excess availability falls below the greater of $80.0 million or 10% of the maximum borrowing amount, which was $90.0 million as of December 31, 2020. On January 29, 2021, the Company amended the 2023 facility to increase the total commitments by an aggregate amount of $500.0 million resulting in a new $1.4 billion amended credit facility, and extended the maturity date from November 2023 January 2026 Senior Secured Notes due 2027 As of December 31, 2020, we have $777.5 million outstanding in aggregate principal amount of the 2027 notes which mature on June 1, 2027. Interest accrues on the 2027 notes at a rate of 6.75% per annum and is payable semi-annually on June 1 and December 1 of each year. The terms of the 2027 notes are governed by the indenture, dated as of the May 30, 2019 (the “2027 Indenture”), among the Company, the guarantors named therein and Wilmington Trust, National Association, as trustee and as notes collateral agent. The 2027 notes, subject to certain exceptions, are guaranteed, jointly and severally, on a senior secured basis, by certain of the Company’s direct and indirect wholly owned subsidiaries (the “Guarantors”). All obligations under the 2027 notes, and the guarantees of those obligations, are secured by substantially all of the assets of the Company and the Guarantors subject to certain exceptions and permitted liens, including a first-priority security interest in such assets that constitute Notes Collateral and a second-priority security interest in such assets that constitute ABL Collateral. The 2027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June 1, 2022, the Company may redeem the 2027 notes in whole or in part at a redemption price equal to 100% of the principal amount of the 2027 notes plus the “applicable premium” set forth in the 2027 Indenture. At any time on or after June 1, 2022, the Company may redeem the 2027 notes at the redemption prices set forth in the 2027 Indenture, plus accrued and unpaid interest, if any, to the redemption date. At any time and from time to time during the 36-month period following the Closing Date, the Company may redeem up to 10% of the aggregate principal amount of the 2027 notes during each twelve-month period commencing on the Closing Date at a redemption price of 103% of the aggregate principal amount thereof plus accrued and unpaid interest to the redemption date. In addition, at any time prior to June 1, 2022, the Company may redeem up to 40% of the aggregate principal amount of the 2027 notes with the net cash proceeds of one or more equity offerings, as described in the 2027 Indenture, at a price equal to 106.750% of the principal amount thereof, plus accrued and unpaid interest, if any, to the redemption date. If the Company experiences certain change of control events, holders of the 2027 notes may require it to repurchase all or part of their 2027 notes at 101% of the principal amount thereof, plus accrued and unpaid interest, if any, to the repurchase date. On February 16, 2021, pursuant to the optional call feature in the 2027 Indenture, the Company gave notice that on March 3, 2021, $82.5 million of 2027 notes will be redeemed at a redemption price equal to 103% of the principal amount of the notes, plus accrued and unpaid interest. Senior Secured Notes due 2030 As of December 31, 2020, we have $550.0 million outstanding in aggregate principal amount of the 2030 notes, which mature on March 1, 2030. Interest accrues on the 2030 notes at a rate of 5.00% per annum and is payable semi-annually on March 1 and September 1 of each year, commencing on September 1, 2020. The terms of the 2030 notes are governed by the indenture, dated as of the February 11, 2020 (the “2030 Indenture”), among the Company, the guarantors named therein and Wilmington Trust, National Association, as trustee. The 2030 notes, subject to certain exceptions, are guaranteed, jointly and severally, on a senior unsecured basis, by each of the Company’s direct and indirect wholly owned subsidiaries (the “Guarantors”) that guarantee its obligations under the Company’s 2023 Facility and the 2027 Secured Notes. Subject to certain exceptions, future subsidiaries that guarantee the Senior Secured Credit Facilities, the 2027 notes or certain other indebtedness will also guarantee the 2030 notes. The 2030 notes constitute senior unsecured obligations of the Company and the Guarantors, pari passu in right of payment with all of the existing and future senior indebtedness of the Company, including indebtedness under the 2027 notes. The 2030 notes are also (i) effectively subordinated to all existing and future secured indebtedness of the Company and the Guarantors (including under the 2027 notes) to the extent of the value of the assets securing such indebtedness, (ii) senior to all of the future subordinated indebtedness of the Company and the Guarantors, and (iii) structurally subordinated to any existing and future indebtedness and other liabilities, including preferred stock, of the Company’s subsidiaries that do not guarantee the 2030 notes. The 2030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March 1, 2025, the Company may redeem the 2030 notes in whole or in part at a redemption price equal to 100% of the principal amount of the 2030 notes plus the “applicable premium” set forth in the 2030 Indenture. In addition, at any time prior to March 1, 2023, the Company may redeem up to 40% of the aggregate principal amount of the 2030 notes with the net cash proceeds of one or more equity offerings, as described in the 2030 Indenture, at a price equal to 105.0% of the principal amount thereof, plus accrued and unpaid interest, if any, to the redemption date. At any time on or after March 1, 2025, the Company may redeem the 2030 notes at the redemption prices set forth in the 2030 Indenture, plus accrued and unpaid interest, if any, to the redemption date. If the Company experiences certain change of control events, holders of the 2030 notes may require it to repurchase all or part of their 2030 notes at 101% of the principal amount thereof, plus accrued and unpaid interest, if any, to the repurchase date. As of December 31, 2020 we were not in violation of any covenants or restrictions imposed by any of our debt agreements. Future maturities of long-term debt as of December 31, 2020 were as follows (in thousands):
Year ending December 31,
2021
$
—
2022
—
2023
75,000
2024
—
2025
—
Thereafter
1,327,500
Total long-term debt (including current maturities)
$
1,402,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and Other Finance Obligations</t>
        </is>
      </c>
      <c r="B1" s="2" t="inlineStr">
        <is>
          <t>12 Months Ended</t>
        </is>
      </c>
    </row>
    <row r="2">
      <c r="B2" s="2" t="inlineStr">
        <is>
          <t>Dec. 31, 2020</t>
        </is>
      </c>
    </row>
    <row r="3">
      <c r="A3" s="3" t="inlineStr">
        <is>
          <t>Leases [Abstract]</t>
        </is>
      </c>
    </row>
    <row r="4">
      <c r="A4" s="4" t="inlineStr">
        <is>
          <t>Leases and Other Finance Obligations</t>
        </is>
      </c>
      <c r="B4" s="4" t="inlineStr">
        <is>
          <t>10. Leases and Other Finance Obligations Right-of-use assets and lease liabilities consisted of the following as of December 31 (in thousands):
2020
2019
Assets
Operating lease right-of-use assets, net
$
274,562
$
292,684
Finance lease right-of-use assets, net (included in property, plant and equipment, net)
34,905
32,070
Total right-of-use assets
$
309,467
$
324,754
Liabilities
Current
Current portion of operating lease liabilities
$
61,625
$
61,653
Current portion of finance lease liabilities (included in current maturities of long-term debt)
12,178
10,378
Noncurrent
Noncurrent portion of operating lease liabilities
$
219,239
$
236,948
Noncurrent portion of finance lease liabilities (included in long-term debt, net of current maturities)
11,695
9,955
Total lease liabilities
$
304,737
$
318,934
Total lease costs consisted of the following for the years ended December 31 (in thousands):
2020
2019
Operating lease costs*
$
85,798
$
84,603
Finance lease costs:
Amortization of finance lease right-of-use assets
6,325
5,177
Interest on finance lease liabilities
1,424
1,115
Variable lease costs
17,607
15,441
Total lease costs
$
111,154
$
106,336
*
Includes short-term lease costs and sublease income which were not material for the years ended December 31, 2020 and December 31, 2019. Future maturities of lease liabilities as of December 31, 2020 were as follows (in thousands):
Finance Leases
Operating Leases
2021
$
13,242
$
76,567
2022
8,934
63,879
2023
2,953
49,546
2024
250
38,208
2025
67
28,958
Thereafter
—
84,959
Total lease payments
25,446
342,117
Less: amount representing interest
(1,573
)
(61,253
)
Present value of lease liabilities
23,873
280,864
Less: current portion
(12,178
)
(61,625
)
Long-term lease liabilities, net of current portion
$
11,695
$
219,239
Weighted average lease terms and discount rates as of December 31 were as follows:
2020
2019
Weighted average remaining lease term (years)
Operating leases
6.3
6.3
Finance leases
2.1
2.0
Weighted average discount rate
Operating leases
6.3
%
6.6
%
Finance leases
5.9
%
6.0
% The following table presents cash paid for amounts included in the measurement of lease liabilities for the years ended December 31 (in thousands):
2020
2019
Cash paid for amounts included in the measurement of lease liabilities:
Operating cash flows from operating leases
$
82,559
$
81,488
Operating cash flows from finance leases
1,424
1,115
Financing cash flows from finance leases
13,409
11,477
The guarantees under these leases for the residual values of equipment at the end of the respective operating lease periods approximated $4.5 million as of December 31, 2020. Based upon the expectation that none of these leased assets will have a residual value at the end of the lease term that is materially less than the value specified in the related operating lease agreement or that we will purchase the equipment at the end of the lease term, we do not believe it is probable that we will be required to fund any amounts under the terms of these guarantee arrangements. Accordingly, these guarantees have not been recognized in the calculation of our right-of-use assets and lease liabilities. Our lease agreements do not impose any significant restrictions or covenants on us. As of December 31, 2020, future lease payments related to leases which have been signed, but have not yet commenced are not significant and are not reflected on our consolidated balance sheet as of December 31, 2020. Leases with related parties are not significant as of or for the years ended December 31, 2020, 2019 or 2018. Other Finance Obligations In addition to the operating and finance lease arrangements described above, the Company is party to 131 individual property lease agreements with a single lessor as of December 31, 2020. These lease agreements had initial terms ranging from nine to 15 years with renewal options in five-year W e were deemed the owner of certain of our facilities during the ir construction period based on an evaluation made in accordance with the Leases topic of the Codification. Effectively, a sale and leaseback of these facilities occurred when construction was completed and the lease term began. These transactions did not qualify for sale-leaseback accounting. As a result, the Company treats the lease of these facilities as a financing arrangement. As of December 31, 2020, other finance obligations consist of $216.1 million, with cash payments of $20.9 million for the year ended December 31, 2020. These other finance obligations are included on the consolidated balance sheet as part of long-term debt. The related assets are recorded as components of property, plant, and equipment on the consolidated balance sheet. Future maturities for other finance obligations as of December 31, 2020 were as follows (in thousands):
2021
$
17,196
2022
16,811
2023
16,818
2024
16,835
2025
16,836
Thereafter
174,300
Total
$
258,7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Based Compensation</t>
        </is>
      </c>
      <c r="B1" s="2" t="inlineStr">
        <is>
          <t>12 Months Ended</t>
        </is>
      </c>
    </row>
    <row r="2">
      <c r="B2" s="2" t="inlineStr">
        <is>
          <t>Dec. 31, 2020</t>
        </is>
      </c>
    </row>
    <row r="3">
      <c r="A3" s="3" t="inlineStr">
        <is>
          <t>Disclosure Of Compensation Related Costs Sharebased Payments [Abstract]</t>
        </is>
      </c>
    </row>
    <row r="4">
      <c r="A4" s="4" t="inlineStr">
        <is>
          <t>Employee Stock-Based Compensation</t>
        </is>
      </c>
      <c r="B4" s="4" t="inlineStr">
        <is>
          <t xml:space="preserve">11. Employee Stock-Based Compensation 2014 Incentive Plan Under our 2014 Incentive Plan (“2014 Plan”), as amended, the Company is authorized to grant awards in the form of incentive stock options, non-qualified stock options, restricted stock shares, restricted stock units, other common stock-based awards and cash-based awards. As of December 31, 2020, the Company had reserved 8.5 million shares of common stock for the grant of awards under the 2014 Plan, subject to adjustment as provided by the 2014 Plan. All shares under the Plan may be made subject to options, stock appreciation rights (“SARs”), or stock-based awards. Stock options and SARs granted under the 2014 Plan may not have a term exceeding 10 years from the date of grant. The 2014 Plan also provides that all awards will become fully vested and/or exercisable upon a change in control (as defined in the 2014 Plan) if those awards (i) are not assumed or equitably substituted by the surviving entity or (ii) have been assumed or equitably substituted by the surviving entity, and the grantee’s employment is terminated under certain circumstances. Other specific terms for awards granted under the 2014 Plan shall be determined by our Compensation Committee (or the board of directors if so determined by the board of directors). Awards granted under the 2014 Plan generally vest ratably over a three to four-year 2007 Incentive Plan Under our 2007 Incentive Plan (“2007 Plan”), the Company was authorized to grant awards in the form of incentive stock options, non-qualified stock options, restricted stock, other common stock-based awards and cash-based awards. Stock options and SARs granted under the 2007 Plan may not have a term exceeding 10 years from the date of grant. The 2007 Plan also provided that all awards will become fully vested and/or exercisable upon a change in control (as defined in the 2007 Plan). Historically, awards granted under the 2007 Plan generally vested ratably over a three to four-year 2005 Equity Incentive Plan Under our 2005 Equity Incentive Plan (“2005 Plan”), we were authorized to grant stock-based awards in the form of incentive stock options, non-qualified stock options, restricted stock and other common stock-based awards. Stock options and SARs granted under the 2005 Plan could not have a term exceeding 10 years from the date of grant. The 2005 Plan also provided that all awards become fully vested and/or exercisable upon a change in control (as defined in the 2005 Plan). Historically, awards granted under the 2005 Plan generally vested ratably over a three-year 1998 Stock Incentive Plan Under the Builders FirstSource, Inc. 1998 Stock Incentive Plan (“1998 Plan”), we were authorized to issue shares of common stock pursuant to awards granted in various forms, including incentive stock options, non-qualified stock options and other stock-based awards. The 1998 Plan also authorized the sale of common stock on terms determined by our board of directors. Historically, stock options granted under the 1998 Plan generally cliff vested after a period of seven to nine years with certain option grants subject to acceleration if certain financial targets were met. As of January 1, 2005, no further grants will be made under the 1998 Plan. Stock Options The following table summarizes our stock option activity:
Options
Weighted
Weighted
Aggregate
(In thousands)
(In thousands)
Outstanding at December 31, 2019
434
$
6.81
Granted
—
$
—
Exercised
(235
)
$
6.06
Forfeited
—
$
—
Outstanding at December 31, 2020
199
$
7.68
4.1
$
6,590
Exercisable at December 31, 2020
187
$
7.34
4.0
$
6,249
The outstanding options at December 31, 2020 include 92,000 options under the 2014 plan, 54,000 options under the 2007 Plan, 25,000 options under the 2005 Plan and 28,000 options under the 1998 Plan. As of December 31, 2020, 80,000 options under the 2014 Plan and all the outstanding options under the 2007 Plan, the 2005 Plan and the 1998 Plan were exercisable. There were no options granted during the years ended December 31, 2020, 2019 or 2018. The total intrinsic value of options exercised during the years ended December 31, 2020, 2019 and 2018 were $4.8 million, $12.5 million and $10.9 million, respectively. Vesting of all of our stock options is contingent solely on continuous employment over the requisite service period. Outstanding and exercisable stock options at December 31, 2020 were as follows (shares in thousands):
Outstanding
Exercisable
Range of Exercise Prices
Shares
Weighted
Weighted
Shares
Weighted
$3.15 - $3.19
28
$
3.15
3.1
28
$
3.15
$6.35 - $6.59
55
$
6.48
4.7
55
$
6.48
$7.67- $12.94
116
$
9.36
4.1
104
$
8.94
$3.15 - $12.94
199
$
7.68
4.1
187
$
7.34
Restricted Stock Units The outstanding RSUs at December 31, 2020 include 2,349,000 units granted under the 2014 Plan. The following table summarizes activity for RSUs subject solely to service conditions for the year ended December 31, 2020 (shares in thousands):
Shares
Weighted
Nonvested at December 31, 2019
1,131
$
15.73
Granted
739
$
19.54
Vested
(464
)
$
16.14
Forfeited
(5
)
$
15.78
Nonvested at December 31, 2020
1,401
$
17.60
The weighted average grant date fair value of RSUs for which vesting is subject solely to service conditions granted during the years ended December 31, 2020, 2019 and 2018 were $19.54, $14.29, and $20.23, respectively. The following table summarizes activity for RSUs for which vesting is subject to both performance and service conditions for the year ended December 31, 2020 (shares in thousands):
Shares
Weighted
Nonvested at December 31, 2019
692
$
16.11
Granted
272
$
23.18
Vested
(135
)
$
15.77
Forfeited
—
$
—
Nonvested at December 31, 2020
829
$
18.48
The weighted average grant date fair value of RSUs for which vesting is subject to both performance and service conditions granted during the years ended December 31, 2020, 2019 and 2018 were $23.18, $14.42 and $21.15, respectively. The following table summarizes activity for RSUs for which vesting is subject to both market and service conditions for the year ended December 31, 2020 (shares in thousands):
Shares
Weighted
Nonvested at December 31, 2019
253
$
17.31
Granted
—
$
—
Vested
(134)
$
12.81
Forfeited
—
$
—
Nonvested at December 31, 2020
119
$
22.39
The weighted average grant date fair value of RSUs for which vesting is subject to both market and service conditions granted during the year ended December 31, 2018 was $21.96. There were no RSUs granted during the year ended December 31, 2020 or 2019 for which vesting was subject to both market and service conditions. Our results of operations include stock compensation expense of $17.0 million, $12.2 and $14.4 for the years ended December 31, 2020, 2019 and 2018, respectively. We recognized excess tax benefits for stock options exercised and RSUs vested of $2.1 million, $2.2 million and $4.2 million for the years ended December 31, 2020, 2019 and 2018, respectively. The total fair value of options vested during the years ended December 31, 2020, 2019, and 2018 were $0.1 million, $0.3 million and $2.7 million, respectively. The total fair value of RSUs vested during the years ended December 31, 2020, 2019 and 2018 were $11.3 million, $9.8 million and $10.4 million, respectively. As of December 31, 2020, there was approximately $21.6 million of total unrecognized compensation cost related to non-vested share-based compensation arrangements granted under the Plans. That cost is expected to be recognized over a weighted-average period of 2.1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8558874</v>
      </c>
      <c r="C4" s="7" t="n">
        <v>7280431</v>
      </c>
      <c r="D4" s="7" t="n">
        <v>7724771</v>
      </c>
    </row>
    <row r="5">
      <c r="A5" s="4" t="inlineStr">
        <is>
          <t>Cost of sales</t>
        </is>
      </c>
      <c r="B5" s="6" t="n">
        <v>6336290</v>
      </c>
      <c r="C5" s="6" t="n">
        <v>5303602</v>
      </c>
      <c r="D5" s="6" t="n">
        <v>5801831</v>
      </c>
    </row>
    <row r="6">
      <c r="A6" s="4" t="inlineStr">
        <is>
          <t>Gross margin</t>
        </is>
      </c>
      <c r="B6" s="6" t="n">
        <v>2222584</v>
      </c>
      <c r="C6" s="6" t="n">
        <v>1976829</v>
      </c>
      <c r="D6" s="6" t="n">
        <v>1922940</v>
      </c>
    </row>
    <row r="7">
      <c r="A7" s="4" t="inlineStr">
        <is>
          <t>Selling, general and administrative expenses</t>
        </is>
      </c>
      <c r="B7" s="6" t="n">
        <v>1678730</v>
      </c>
      <c r="C7" s="6" t="n">
        <v>1584523</v>
      </c>
      <c r="D7" s="6" t="n">
        <v>1553972</v>
      </c>
    </row>
    <row r="8">
      <c r="A8" s="4" t="inlineStr">
        <is>
          <t>Income from operations</t>
        </is>
      </c>
      <c r="B8" s="6" t="n">
        <v>543854</v>
      </c>
      <c r="C8" s="6" t="n">
        <v>392306</v>
      </c>
      <c r="D8" s="6" t="n">
        <v>368968</v>
      </c>
    </row>
    <row r="9">
      <c r="A9" s="4" t="inlineStr">
        <is>
          <t>Interest expense, net</t>
        </is>
      </c>
      <c r="B9" s="6" t="n">
        <v>135688</v>
      </c>
      <c r="C9" s="6" t="n">
        <v>109551</v>
      </c>
      <c r="D9" s="6" t="n">
        <v>108213</v>
      </c>
    </row>
    <row r="10">
      <c r="A10" s="4" t="inlineStr">
        <is>
          <t>Income before income taxes</t>
        </is>
      </c>
      <c r="B10" s="6" t="n">
        <v>408166</v>
      </c>
      <c r="C10" s="6" t="n">
        <v>282755</v>
      </c>
      <c r="D10" s="6" t="n">
        <v>260755</v>
      </c>
    </row>
    <row r="11">
      <c r="A11" s="4" t="inlineStr">
        <is>
          <t>Income tax expense</t>
        </is>
      </c>
      <c r="B11" s="6" t="n">
        <v>94629</v>
      </c>
      <c r="C11" s="6" t="n">
        <v>60946</v>
      </c>
      <c r="D11" s="6" t="n">
        <v>55564</v>
      </c>
    </row>
    <row r="12">
      <c r="A12" s="4" t="inlineStr">
        <is>
          <t>Net income</t>
        </is>
      </c>
      <c r="B12" s="6" t="n">
        <v>313537</v>
      </c>
      <c r="C12" s="6" t="n">
        <v>221809</v>
      </c>
      <c r="D12" s="6" t="n">
        <v>205191</v>
      </c>
    </row>
    <row r="13">
      <c r="A13" s="4" t="inlineStr">
        <is>
          <t>Comprehensive income</t>
        </is>
      </c>
      <c r="B13" s="7" t="n">
        <v>313537</v>
      </c>
      <c r="C13" s="7" t="n">
        <v>221809</v>
      </c>
      <c r="D13" s="7" t="n">
        <v>205191</v>
      </c>
    </row>
    <row r="14">
      <c r="A14" s="3" t="inlineStr">
        <is>
          <t>Net income per share:</t>
        </is>
      </c>
    </row>
    <row r="15">
      <c r="A15" s="4" t="inlineStr">
        <is>
          <t>Basic</t>
        </is>
      </c>
      <c r="B15" s="8" t="n">
        <v>2.69</v>
      </c>
      <c r="C15" s="8" t="n">
        <v>1.92</v>
      </c>
      <c r="D15" s="8" t="n">
        <v>1.79</v>
      </c>
    </row>
    <row r="16">
      <c r="A16" s="4" t="inlineStr">
        <is>
          <t>Diluted</t>
        </is>
      </c>
      <c r="B16" s="8" t="n">
        <v>2.66</v>
      </c>
      <c r="C16" s="8" t="n">
        <v>1.9</v>
      </c>
      <c r="D16" s="8" t="n">
        <v>1.76</v>
      </c>
    </row>
    <row r="17">
      <c r="A17" s="3" t="inlineStr">
        <is>
          <t>Weighted average common shares outstanding:</t>
        </is>
      </c>
    </row>
    <row r="18">
      <c r="A18" s="4" t="inlineStr">
        <is>
          <t>Basic</t>
        </is>
      </c>
      <c r="B18" s="6" t="n">
        <v>116611</v>
      </c>
      <c r="C18" s="6" t="n">
        <v>115713</v>
      </c>
      <c r="D18" s="6" t="n">
        <v>114586</v>
      </c>
    </row>
    <row r="19">
      <c r="A19" s="4" t="inlineStr">
        <is>
          <t>Diluted</t>
        </is>
      </c>
      <c r="B19" s="6" t="n">
        <v>117917</v>
      </c>
      <c r="C19" s="6" t="n">
        <v>117025</v>
      </c>
      <c r="D19" s="6" t="n">
        <v>1165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The components of income tax expense included in continuing operations were as follows for the years ended December 31:
2020
2019
2018
(In thousands)
Current:
Federal
$
66,017
$
3,678
$
(1,831
)
State
11,998
6,274
5,572
78,015
9,952
3,741
Deferred:
Federal
16,270
45,955
45,934
State
344
5,039
5,889
16,614
50,994
51,823
Income tax expense
$
94,629
$
60,946
$
55,564
Temporary differences, which give rise to deferred tax assets and liabilities, were as follows as of December 31:
2020
2019
(In thousands)
Deferred tax assets related to:
Accrued expenses
$
19,182
$
8,219
Insurance reserves
16,582
14,277
Stock-based compensation expense
3,549
3,325
Accounts receivable
4,726
3,799
Inventories
6,152
5,394
Operating loss and credit carryforwards
10,812
13,821
Operating lease liabilities
70,216
74,650
Other
3,746
1,677
134,965
125,162
Valuation allowance
(2,409
)
(2,409
)
Total deferred tax assets
132,556
122,753
Deferred tax liabilities related to:
Prepaid expenses
(3,914
)
(2,393
)
Goodwill and other intangible assets
(47,490
)
(37,426
)
Property, plant and equipment
(57,353
)
(37,991
)
Operating lease right-of-use assets
(68,641
)
(73,171
)
Total deferred tax liabilities
(177,398
)
(150,981
)
Net deferred tax liability
$ ( 44,842
)
$
(28,228
) A reconciliation of the statutory federal income tax rate to our effective rate for continuing operations is provided below for the years ended December 31:
2020
2019
2018
Statutory federal income tax rate
21.0
%
21.0
%
21.0
%
State income taxes, net of federal income tax
3.7
2.8
4.3
Stock compensation windfall benefit
(0.5
)
(0.8
)
(1.6
)
Permanent difference – 162(m) limitation
0.5
0.4
0.6
Permanent difference – credits
(1.7
)
(2.3
)
(4.6
)
Permanent difference – other
0.3
0.7
1.4
Other
(0.1
)
(0.2
)
0.2
23.2
%
21.6
%
21.3
% We have $201.7 million of state net operating loss carryforwards and $3.6 million of state tax credit carryforwards expiring at various dates through 2037. We evaluate our deferred tax assets on a quarterly basis to determine whether a valuation allowance is required. In accordance with the Income Taxes our deferred tax assets will not be realized. Significant judgment is required in estimating valuation allowances for deferred tax assets and in making this determination, we consider all available positive and negative evidence and make certain assumptions. The realization of a deferred tax asset ultimately depends on the existence of sufficient taxable income in the applicable carryforward period . Changes in our estimates of future taxable income and tax planning strategies will affect our estimate of the realization of the tax benefits of these tax carryforward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The balance for uncertain tax positions, excluding penalties and interest, was $9.2 million and $2.0 million as of December 31, 2020 and 2019, respectively, with $7.2 million recorded in the Company’s consolidated statement of operations and comprehensive income for the year ended December 31, 2020, and with no significant amounts recorded in the years ended December 31, 2019 or 2018. We accrue interest and penalties on our uncertain tax positions as a component of our provision for income taxes. We accrued no significant interest and penalties in 2020, 2019 or 2018. We are subject to U.S. federal income tax as well as income tax of multiple state jurisdictions. Based on completed examinations and the expiration of statutes of limitations, we have concluded all U.S. federal income tax matters for years through 2014. We are currently under IRS audit for various aspects of our 2015, 2016 and 2017 tax years. We report in 41 states with various years open to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3. Employee Benefit Plans We maintain one active defined contribution 401(k) plan. Our employees are eligible to participate in the plans subject to certain employment eligibility provisions. Participants can contribute up to 75% of their annual compensation, subject to federally mandated maximums. Participants are immediately vested in their own contributions. We match a certain percentage of the contributions made by participating employees, subject to IRS limitations. Our matching contributions are subject to a pro-rata five-year The Company contributes to multiple collectively bargained union retirement plans including multiemployer plans. The Company does not administer the multiemployer plans, and contributions are determined in accordance with the provisions of negotiated labor contract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a multiemployer plan, the unfunded obligations of that multiemployer plan may be borne by the remaining participating employers. If the Company chooses to stop participating in a multiemployer plan, the Company may be required to pay that plan an amount (“withdrawal liability”) based on the plan’s formula and the underfunded status of the plan attributable to the Company. Contributions to the plans for the years ended December 31, 2020, 2019 and 2018 were not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As of December 31, 2020, we had outstanding letters of credit totaling $78.0 million under our 2023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Product Information</t>
        </is>
      </c>
      <c r="B1" s="2" t="inlineStr">
        <is>
          <t>12 Months Ended</t>
        </is>
      </c>
    </row>
    <row r="2">
      <c r="B2" s="2" t="inlineStr">
        <is>
          <t>Dec. 31, 2020</t>
        </is>
      </c>
    </row>
    <row r="3">
      <c r="A3" s="3" t="inlineStr">
        <is>
          <t>Segment Reporting [Abstract]</t>
        </is>
      </c>
    </row>
    <row r="4">
      <c r="A4" s="4" t="inlineStr">
        <is>
          <t>Segment and Product Information</t>
        </is>
      </c>
      <c r="B4" s="4" t="inlineStr">
        <is>
          <t xml:space="preserve">15.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For the period ended December 31, 2020, these product and service offerings are distributed across approximately 400 locations operating in 40 states across the United States, which have been organized into nine geographical regions. Centralized financial and operational oversight, including resource allocation and assessment of performance on an income from continuing operations before income taxes basis, is performed by our CEO, whom we have determined to be our chief operating decision maker (“CODM”). The Company has nine operating segments aligned with its nine geographical regions (Regions 1 through 9). While all of our operating segments have similar categories of products, distribution methods and customers,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In addition to our reportable segments, our consolidated results include corporate overhead, other various operating activities, including closed location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described in Note 2, except for noted reconciling items. The following tables present Net sales, Income before income taxes and certain other measures for the reportable segments, reconciled to consolidated total operations, for the years ended December 31, (in thousands):
2020
Reportable segments
Net Sales
Depreciation &amp; Amortization
Interest
Income before income taxes
Northeast
$
1,323,972
$
14,271
$
21,899
$
56,574
Southeast
1,947,888
15,908
25,602
139,017
South
2,346,160
27,904
26,971
163,224
West
2,639,133
31,160
41,073
156,744
Total reportable segments
8,257,153
89,243
115,545
515,559
All other
301,721
27,323
20,143
(107,393
)
Total consolidated
$
8,558,874
$
116,566
$
135,688
$
408,166
2019
Reportable segments
Net Sales
Depreciation &amp; Amortization
Interest
Income before income taxes
Northeast
$
1,293,472
$
13,060
$
20,994
$
56,573
Southeast
1,599,426
12,517
21,580
83,722
South
1,860,653
19,714
22,218
113,359
West
2,205,224
26,978
36,475
89,206
Total reportable segments
6,958,775
72,269
101,267
342,860
All other
321,656
27,769
8,284
(60,105
)
Total consolidated
$
7,280,431
$
100,038
$
109,551
$
282,755
2018
Reportable segments
Net Sales
Depreciation &amp; Amortization
Interest
Income before income taxes
Northeast
$
1,304,855
$
13,318
$
23,740
$
36,382
Southeast
1,684,842
11,622
25,373
67,424
South
2,015,807
20,746
25,764
111,308
West
2,394,253
26,744
38,804
108,181
Total reportable segments
7,399,757
72,430
113,681
323,295
All other
325,014
25,476
(5,468
)
(62,540
)
Total consolidated
$
7,724,771
$
97,906
$
108,213
$
260,755
Asset information by segment is not reported internally or otherwise reviewed by the CODM nor does the company earn revenues or have long-lived assets located in foreign count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Certain members of the Company’s board of directors also serve on the board of directors of one of our suppliers, PGT, Inc. In addition, as of January 1, 2021 a new member of the Company’s board of directors is an executive officer of one of our customers, Ashton Woods USA, L.L.C. Further, the Company has entered into certain leases of land and buildings with certain employees or non-affiliate stockholders. Activity associated with these related party transactions was not significant as of or for the years ended December 31, 2020, 2019 or 2018.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years ended December 31, 2020, 2019 o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 xml:space="preserve">17. Unaudited Quarterly Financial Data The following tables summarize the consolidated quarterly results of operations for 2020 and 2019 (in thousands, except per share amounts):
2020
First Quarter
Second Quarter
Third Quarter
Fourth Quarter
Net sales
$
1,787,021
$
1,945,643
$
2,295,450
$
2,530,760
Gross margin
465,413
517,332
570,651
669,188
Net income
8,767
78,924
85,932
139,914
Net income per share
Basic
$
0.08
$
0.68
$
0.74
$
1.20
Diluted
$
0.07
$
0.67
$
0.73
$
1.18
2019
First Quarter
Second Quarter
Third Quarter
Fourth Quarter
Net sales
$
1,631,300
$
1,904,523
$
1,981,035
$
1,763,573
Gross margin
441,975
517,156
541,142
476,556
Net income
35,708
66,604
78,130
41,367
Net income per share
Basic
$
0.31
$
0.58
$
0.68
$
0.36
Diluted
$
0.31
$
0.57
$
0.67
$
0.35
Earnings per share is computed independently for each of the quarters presented; therefore, the sum of the quarterly earnings per share may not equal the annual earnings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Business Combination On January 1, 2021, we completed our previously announced all stock merger transaction with BMC Stock Holdings, Inc., a Delaware corporation (“BMC”), issuing approximately 89.6 million shares of common stock, pursuant to the Agreement and Plan of Merger, dated as of August 26, 2020 (as amended, restated, supplemented, or otherwise modified from time to time, the “Merger Agreement”), by and among Builders FirstSource, Inc., Boston Merger Sub I Inc., a Delaware corporation and direct wholly owned subsidiary of Builders FirstSource, Inc. (“Merger Sub”) and BMC. On the terms and subject to the conditions set forth in the Merger Agreement, on January 1, 2021, Merger Sub merged with and into BMC, with BMC continuing as the surviving corporation and a wholly owned subsidiary of the Company (the “BMC Merger”). The BMC Merger will be accounted for using the acquisition method of accounting, and Builders FirstSource, Inc. will be treated as the accounting acquirer. The operating results of BMC will be reported as part of the Company beginning on the closing date of the BMC Merger. The accounting for the BMC Merger has not been completed at the date of this filing given the proximity to the acquisition date and the ongoing assessment of the value and allocation of the purchase price to the assets acquired and liabilities assumed of BMC. The purchase price will be allocated to the net assets acquired based on estimated fair values at the acquisition date, with the excess of purchase price over the estimated fair value of the net assets acquired recorded as goodwill. Debt Transactions As discussed in Note 9, on January 29, 2021, the Company amended the 2023 facility to, among other things, increase the total commitments by an aggregate amount of $500.0 million resulting in a new $1.4 billion amended credit facility, and extended the maturity date from November 2023 January 2026. As discussed in Note 9, on February 16, 2021, pursuant to the optional call feature in the 2027 Indenture, the Company gave notice that on March 3, 2021, $82.5 million of 2027 notes will be redeemed at a redemption price equal to 103% of the principal amount of the notes, plus accrued and unpaid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present the results of operations, financial position, and cash flows of Builders FirstSource, Inc. and its wholly-owned subsidiaries. All intercompany transactions have been eliminated in consolidation. </t>
        </is>
      </c>
    </row>
    <row r="5">
      <c r="A5" s="4" t="inlineStr">
        <is>
          <t>Accounting Estimates</t>
        </is>
      </c>
      <c r="B5" s="4" t="inlineStr">
        <is>
          <t xml:space="preserve">Accounting Estimates The preparation of financial statements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t>
        </is>
      </c>
    </row>
    <row r="6">
      <c r="A6" s="4" t="inlineStr">
        <is>
          <t>Revenue Recognition</t>
        </is>
      </c>
      <c r="B6" s="4" t="inlineStr">
        <is>
          <t xml:space="preserve">Revenue Recognition We recognize revenue as performance obligations are satisfied by transferring control of a promised good or service to a customer in an amount that reflects the consideration we expect to be entitled to in exchange for those goods or services. We generally classify our revenues into two types: (i) distribution sales; or (ii) sales related to contracts with service elements. Distribution sales typically consist of the sale of building products we manufacture and the resale of purchased building products. We recognize revenue related to distribution sales at a point in time upon delivery of the ordered goods to our customers. Payment terms related to distribution sales are not significant as payment is generally received shortly after the point of sale. Our contracts with service elements primarily relate to installation and construction services. We evaluate whether multiple contracts should be combined and accounted for as a single contract and whether a single or combined contract should be accounted for as a single performance obligation or multiple performance obligations. If a contract is separated into more than one performance obligation, we allocate the transaction price to each performance obligation generally based on observable standalone selling prices of the underlying goods or services. Revenue related to contracts with service elements is generally recognized over time based on the extent of progress towards completion of the performance obligation because of continuous transfer of control to the customer. We consider costs incurred to be indicative of goods and services delivered to the customer. As such, we use a cost-based input method to recognize revenue on our contracts with service elements as it best depicts the transfer of assets to our customers. Payment terms related to sales for contracts with service elements are specific to each customer and contract. However, they are considered to be short-term in nature as payments are normally received either throughout the life of the contract or shortly after the contract is complete. Contract costs include all direct material and labor, equipment costs and those indirect costs related to contract performance. Provisions for estimated losses on uncompleted contracts are recognized in the period in which such losses are determinable. Prepayments for materials or services are deferred until such materials have been delivered or services have been provided. All sales recognized are net of allowances for discounts and estimated returns, based on historical experience. The Company records sales incentives provided to customers as a reduction of revenue. We present all sales tax on a net basis in our consolidated financial statements. Costs to obtain contracts are expensed as incurred as our contracts are typically completed in one year or less, and where applicable, we generally would incur these costs whether or not we ultimately obtain the contract. We do not disclose the value of our remaining performance obligations on uncompleted contracts as our contracts generally have a duration of one year or less. </t>
        </is>
      </c>
    </row>
    <row r="7">
      <c r="A7" s="4" t="inlineStr">
        <is>
          <t>Cash and Cash Equivalents &amp; Check Outstanding</t>
        </is>
      </c>
      <c r="B7" s="4" t="inlineStr">
        <is>
          <t>Cash and Cash Equivalents &amp; Checks Outstanding Cash and cash equivalents consist of cash on hand and all highly liquid investments with an original maturity date of three months or less. Also included in cash and cash equivalents are proceeds due from credit card transactions that generally settle within two business days. We maintain cash at financial institutions in excess of federally insured limits. Further, we maintain various banking relationships with different financial institutions. Accordingly, when there is a negative net book cash balance resulting from outstanding checks that had not yet been paid by any single financial institution, they are reflected in accounts payable on the accompanying consolidated balance sheets.</t>
        </is>
      </c>
    </row>
    <row r="8">
      <c r="A8" s="4" t="inlineStr">
        <is>
          <t>Accounts Receivable</t>
        </is>
      </c>
      <c r="B8" s="4" t="inlineStr">
        <is>
          <t>Accounts Receivable We extend credit to qualified professional homebuilders and contractors, in many cases on a non-collateralized basis. Accounts receivable potentially expose us to concentrations of credit risk. Because our customers are dispersed among our various markets, our credit risk to any one customer or geographic economy is not significant. Other receivables consist primarily of vendor rebates receivable. Our customer mix is a balance of large national homebuilders, regional homebuilders, local and custom homebuilders and repair and remodeling contractors as well as multi-family builders. For the year ended December 31, 2020, our top 10 customers accounted for approximately 15.8% of our net sales, and no single customer accounted for more than 6% of net sales. The allowance for doubtful accounts is based on management’s assessment of the amount which may become uncollectible in the future and is estimated using specific review of problem accounts, overall portfolio quality, current and forecasted economic conditions that may affect the customer’s ability to pay, and historical experience. Accounts receivable are written off when deemed uncollectible. We also establish reserves for credit memos and customer returns. The reserve balance was $11.9 million and $7.6 million at December 31, 2020 and 2019, respectively. The activity in this reserve was not significant for each year presented. Accounts receivable consisted of the following at December 31:
2020
2019
(In thousands)
Accounts Receivable
$
897,655
$
628,438
Less: allowances for returns and doubtful accounts
17,637
13,492
Accounts receivable, net
$
880,018
$
614,946
The following table shows the changes in our allowance for doubtful accounts:
2020
2019
2018
(In thousands)
Balance at January 1,
$
5,936
$
6,195
$
4,973
Additions
4,720
5,811
5,284
Deductions (write-offs, net of recoveries)
(4,882
)
(6,070
)
(4,062
)
Balance at December 31,
$
5,774
$
5,936
$
6,195</t>
        </is>
      </c>
    </row>
    <row r="9">
      <c r="A9" s="4" t="inlineStr">
        <is>
          <t>Inventories</t>
        </is>
      </c>
      <c r="B9" s="4" t="inlineStr">
        <is>
          <t xml:space="preserve">Inventories Inventories consist principally of materials purchased for resale, including lumber, lumber sheet goods, windows, doors and millwork, as well as certain manufactured products and are stated at the lower of cost and net realizable value. Cost is determined using the weighted average method, the use of which approximates the first-in, first-out method. We accrue for shrink based on the actual historical shrink results of our most recent physical inventories adjusted, if necessary, for current economic conditions. These estimates are compared with actual results as physical inventory counts are taken and reconciled to the general ledger. 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six months. We then apply our judgment as to forecasted demand and other factors, including liquidation value, to determine the required adjustments to net realizable value. Our inventories are generally not susceptible to technological obsolescence. 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 of operations and comprehensive income. Throughout the year we estimate the amount of the rebates based upon the expected level of purchases. We continually evaluate and revise these estimates as necessary based on actual purchase levels. We source products from a large number of suppliers. No materials purchased from any single supplier represented more than 6% of our total materials purchased in 2020. </t>
        </is>
      </c>
    </row>
    <row r="10">
      <c r="A10" s="4" t="inlineStr">
        <is>
          <t>Shipping and Handling Costs</t>
        </is>
      </c>
      <c r="B10" s="4" t="inlineStr">
        <is>
          <t xml:space="preserve">Shipping and Handling Costs Handling costs incurred in manufacturing activities are included in cost of sales. All other shipping and handling costs are included in selling, general and administrative expenses in the accompanying consolidated statement of operations and comprehensive income and totaled $347.7 million, $332.5 million and $322.9 million in 2020, 2019 and 2018, respectively. </t>
        </is>
      </c>
    </row>
    <row r="11">
      <c r="A11" s="4" t="inlineStr">
        <is>
          <t>Income Taxes</t>
        </is>
      </c>
      <c r="B11" s="4" t="inlineStr">
        <is>
          <t>Income Taxes We account for income taxes utilizing the liability method described in the Income Taxes</t>
        </is>
      </c>
    </row>
    <row r="12">
      <c r="A12" s="4" t="inlineStr">
        <is>
          <t>Warranty Expense</t>
        </is>
      </c>
      <c r="B12" s="4" t="inlineStr">
        <is>
          <t xml:space="preserve">Warranty Expense We have warranty obligations with respect to most manufactured products; however, the liability for the warranty obligations is not significant as a result of third-party inspection and acceptance processes. </t>
        </is>
      </c>
    </row>
    <row r="13">
      <c r="A13" s="4" t="inlineStr">
        <is>
          <t>Debt Issuance Costs and Debt Discount/Premium</t>
        </is>
      </c>
      <c r="B13" s="4" t="inlineStr">
        <is>
          <t>Debt Issuance Costs and Debt Discount/Premium Loan costs are capitalized upon the issuance of long-term debt and amortized over the life of the related debt. Debt issuance costs associated with term debt are presented as a reduction to long-term debt. Debt issuance costs associated with revolving debt arrangements are presented as a component of other assets. Debt issuance costs incurred in connection with revolving debt arrangements are amortized using the straight-line method. Debt issuance costs incurred in connection with term debt are amortized using the effective interest method. Debt discounts and premiums are amortized over the life of the related debt using the effective interest method. Amortization of debt issuance costs, discounts and premiums are included in interest expense. Upon changes to our debt structure, we evaluate debt issuance costs, discounts and premiums in accordance with the Debt</t>
        </is>
      </c>
    </row>
    <row r="14">
      <c r="A14" s="4" t="inlineStr">
        <is>
          <t>Property, Plant and Equipment</t>
        </is>
      </c>
      <c r="B14" s="4" t="inlineStr">
        <is>
          <t xml:space="preserve">Property, Plant and Equipment Property, plant and equipment are recorded at cost and depreciated using the straight-line method over the estimated useful lives of the assets. The estimated lives of the various classes of assets are as follows:
Buildings and improvements
10 to 40 years
Machinery and equipment
3 to 10 years
Furniture and fixtures
3 to 5 years
Leasehold improvements
The shorter of the estimated useful life or the remaining lease term 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Internal use computer software costs are included in machinery and equipment and generally depreciated using the straight-line method over the estimated useful lives of the assets, generally three years. We periodically evaluate the commercial and strategic operation of the land, related buildings and improvements of our facilities. In connection with these evaluations, some facilities may be consolidated, and others may be sold or leased. Nonoperating assets primarily related to land and building real estate assets associated with location closures that are actively being marketed for sale within a year are classified as assets held for sale and recorded at fair value, usually the quoted market price obtained from an independent third-party less the cost to sell. Until the assets are sold, an estimate of the fair value is reassessed at each reporting period. Net gains or losses related to the sale of real estate and equipment or impairment adjustments related to assets held for sale are recorded as selling, general and administrative expenses in the accompanying consolidated statement of operations and comprehensive income. </t>
        </is>
      </c>
    </row>
    <row r="15">
      <c r="A15" s="4" t="inlineStr">
        <is>
          <t>Leases</t>
        </is>
      </c>
      <c r="B15" s="4" t="inlineStr">
        <is>
          <t>Leases We lease certain land, buildings, rolling stock and other types of equipment for use in our operations. These leases typically have initial terms ranging from five to 15 years. Many of our leases contain renewal options which are exercisable at our discretion. These renewal options generally have terms ranging from one to five years. We also lease certain properties from related parties, including current employees and non-affiliate stockholders. We determine if an arrangement is a lease at the inception of the arrangement. Lease liabilities are recognized based on the present value of lease payments over the lease term at the arrangement’s commencement date. Right-of-use assets are recognized based on the amount of the measurement of the lease liability adjusted for any Certain of our leases are subject to variable lease payments based on various measures, such as rent escalations determined by percentage changes in the consumer price index. As these types of variable lease payments are determined on a basis other than an index or a rate, they are generally excluded from the calculation of lease liabilities and right-of-use assets and are expensed as incurred. 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In February 2016, the FASB issued an update to the existing guidance under the Leases topic of the Codification. Under the new guidance, lessees are now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We adopted this guidance on January 1, 2019 by applying the provisions of this guidance on a modified retrospective basis as of the effective date. As such, comparative periods have not been restated and the disclosures required under the new standard have not been provided for periods prior to January 1, 2019. We elected the package of practical expedients whereby we were not required to: i) reassess whether any expired or existing contracts are or contain leases, ii) reassess the lease classification of existing leases and iii) reassess initial direct costs for any existing leases. We did not elect the hindsight practical expedient or the practical expedient related to land easements. We have assessed and updated our business processes, systems and controls to ensure compliance with the recognition and disclosure requirements of the new standard.</t>
        </is>
      </c>
    </row>
    <row r="16">
      <c r="A16" s="4" t="inlineStr">
        <is>
          <t>Long-Lived Assets</t>
        </is>
      </c>
      <c r="B16" s="4" t="inlineStr">
        <is>
          <t xml:space="preserve">Long-Lived Assets We evaluate our long-lived assets, other than goodwill, for impairment when events or changes in circumstances indicate, in our judgment, that the carrying amount of such assets may not be recoverable. The determination of whether or not impairment exists is based on our estimate of undiscounted future cash flows before interest attributable to the assets as compared to the net carrying amount of the assets. If impairment is indicated, the amount of the impairment recognized is determined by estimating the fair value of the assets based on estimated discounted future cash flows and recording a provision for loss if the carrying amount is greater than estimated fair value. The net carrying amount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t>
        </is>
      </c>
    </row>
    <row r="17">
      <c r="A17" s="4" t="inlineStr">
        <is>
          <t>Insurance</t>
        </is>
      </c>
      <c r="B17" s="4" t="inlineStr">
        <is>
          <t>Insurance 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On a quarterly basis, we engage an external actuarial professional to independently assess and estimate the total liability outstanding. Provisions for losses are developed from these valuations which rely upon our past claims experience, which considers both the frequency and settlement of claims. We discount our workers’ compensation liability based upon estimated future payment streams at our risk-free rate. Our total insurance reserve balances were $90.8 million and $87.0 million as of December 31, 2020 and 2019, respectively. Of these balances $52.1 million and $49.0 million were recorded as other long-term liabilities as of December 31, 2020 and 2019, respectively. Included in these reserve balances as of December 31, 2020 and 2019, were approximately $5.7 million and $8.6 million, respectively, of claims that exceeded stop-loss limits and are expected to be recovered under insurance policies which are also recorded as other receivables and other assets in the accompanying consolidated balance sheet.</t>
        </is>
      </c>
    </row>
    <row r="18">
      <c r="A18" s="4" t="inlineStr">
        <is>
          <t>Net Income per Common Share</t>
        </is>
      </c>
      <c r="B18" s="4" t="inlineStr">
        <is>
          <t>Net Income per Common Share Net income per common share, or earnings per share (“EPS”), is calculated in accordance with the Earnings per Share The table below presents the calculation of basic and diluted EPS for the years ended December 31:
2020
2019
2018
(In thousands, except per share amounts)
Numerator:
Net income
$
313,537
$
221,809
$
205,191
Denominator:
Weighted average shares outstanding, basic
116,611
115,713
114,586
Dilutive effect of options and RSUs
1,306
1,312
1,968
Weighted average shares outstanding, diluted
117,917
117,025
116,554
Net income per share:
Basic
$
2.69
$
1.92
$
1.79
Diluted
$
2.66
$
1.90
$
1.76
Antidilutive and contingent options and RSUs excluded from diluted EPS
291
402
682</t>
        </is>
      </c>
    </row>
    <row r="19">
      <c r="A19" s="4" t="inlineStr">
        <is>
          <t>Goodwill and Other Intangible Assets</t>
        </is>
      </c>
      <c r="B19" s="4" t="inlineStr">
        <is>
          <t xml:space="preserve">Goodwill and Other Intangible Assets Intangibles subject to amortization 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amounts of an intangible asset subject to amortization is not recoverable from expected future cash flows and its carrying amount exceeds its estimated fair value. Goodwill 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carrying amount of a reporting unit exceeds its fair value. </t>
        </is>
      </c>
    </row>
    <row r="20">
      <c r="A20" s="4" t="inlineStr">
        <is>
          <t>Stock-based Compensation</t>
        </is>
      </c>
      <c r="B20" s="4" t="inlineStr">
        <is>
          <t>Stock-based Compensation We have four stock-based employee compensation plans, which are described more fully in Note 11. We issue new common stock shares upon exercises of stock options and vesting of RSUs. We recognize the effect of pre-vesting forfeitures in the period they actually occur. We did not grant any options during the years ended December 31, 2020, 2019, or 2018. The fair value of RSU awards which are subject to or contain market conditions is estimated on the date of grant using the Monte Carlo simulation model with the following weighted average assumptions for the year ended December 31:
2020
2019
2018
Expected volatility (company)
40.0%
38.3%
53.9%
Expected volatility (peer group median)
40.0%
33.2%
28.4%
Correlation between the company and peer group median
0.5
0.5
0.39
Expected dividend yield
0.0%
0.0%
0.0%
Risk-free rate
0.9%
2.6%
2.3%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is>
      </c>
    </row>
    <row r="21">
      <c r="A21" s="4" t="inlineStr">
        <is>
          <t>Fair Value</t>
        </is>
      </c>
      <c r="B21" s="4" t="inlineStr">
        <is>
          <t>Fair Value The Fair Value Measurements and Disclosures Level 1 — unadjusted quoted prices for identical assets or liabilities in active markets accessible by us Level 2 — inputs that are observable in the marketplace other than those inputs classified as Level 1 Level 3 — inputs that are unobservable in the marketplace and significant to the valuation If a financial instrument uses inputs that fall in different levels of the hierarchy, the instrument will be categorized based upon the lowest level of input that is significant to the fair value calculation. As of December 31, 2020 and 2019 the Company does not have any financial instruments which are measured at fair value on a recurring basis. We have elected to report the value of our 6.75% senior secured notes due 2027 (“2027 notes”), 5.00% senior secured notes due 2030 (“2030 notes”) and $900.0 million revolving credit facility (“2023 facility”) at amortized cost. The fair values of the 2027 notes and 2030 notes at December 31, 2020 were approximately $844.5 million and $593.3 million, respectively, and were determined using Level 2 inputs based on market prices. The carrying amount of the 2023 facility at December 31, 2020 approximates fair value as the rates are comparable to those at which we could currently borrow under similar terms, are variable and incorporate a measure of our credit risk. As such, the fair value of the 2023 facility was also classified as Level 2 in the hierarchy.</t>
        </is>
      </c>
    </row>
    <row r="22">
      <c r="A22" s="4" t="inlineStr">
        <is>
          <t>Comprehensive Income</t>
        </is>
      </c>
      <c r="B22" s="4" t="inlineStr">
        <is>
          <t xml:space="preserve">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GAAP, are excluded from net income. We had no items of other comprehensive income for the years ended December 31, 2020, 2019, and 2018. </t>
        </is>
      </c>
    </row>
    <row r="23">
      <c r="A23" s="4" t="inlineStr">
        <is>
          <t>Recently Issued Accounting Pronouncements</t>
        </is>
      </c>
      <c r="B23" s="4" t="inlineStr">
        <is>
          <t xml:space="preserve">Recently Issued Accounting Pronouncements In March 2020, the Financial Accounting Standards Board (“FASB”) issued ASU No. 2020-04, Reference Rate Reform: Facilitation of the Effects of Reference Rate Reform on Financial Reporting.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adoption of this guidance is not expected to have a material impact on our consolidated financial statements. In December 2019, the FASB issued an update to existing guidance under the Income Taxes Income Taxes In August 2018, the FASB issued ASU No. 2018-13, Fair Value Measurement (Topic 820): Disclosure Framework - Changes to the Disclosure Requirements for Fair Value Measurement. ASU 2018-13 modifies the disclosure requirements on fair value measurements by removing, modifying and adding certain disclosure requirements in ASC 820. ASU 2018-13 is effective for the Company’s annual and interim periods beginning on January 1, 2020. Certain disclosures in ASU 2018-13 are required to be applied prospectively, while others require retrospective application. The adoption of this guidance did not have a material impact on our consolidated financial statements. In June 2016, the FASB issued an update to existing guidance under the Investments topic of the Codification. This update introduced a new impairment model for financial assets, known as the current expected credit losses (“CECL”) model that is based on expected losses rather than incurred losses. The CECL model requires an entity to estimate credit losses on financial assets, including trade accounts receivable, based on historical information, current information and reasonable and supportable forecasts. Under this guidance companies record an allowance through earnings for expected credit losses upon initial recognition of the financial asset. We adopted the aspects of this guidance applicable to us on a modified retrospective basis as of January 1, 2020. The adoption of this guidance did not have a material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ignificant Accounting Policies [Line Items]</t>
        </is>
      </c>
    </row>
    <row r="4">
      <c r="A4" s="4" t="inlineStr">
        <is>
          <t>Reconciliation of Accounts Receivable - Classified</t>
        </is>
      </c>
      <c r="B4" s="4" t="inlineStr">
        <is>
          <t>Accounts receivable consisted of the following at December 31:
2020
2019
(In thousands)
Accounts Receivable
$
897,655
$
628,438
Less: allowances for returns and doubtful accounts
17,637
13,492
Accounts receivable, net
$
880,018
$
614,946</t>
        </is>
      </c>
    </row>
    <row r="5">
      <c r="A5" s="4" t="inlineStr">
        <is>
          <t>Rollforward of Allowance for Doubtful Accounts</t>
        </is>
      </c>
      <c r="B5" s="4" t="inlineStr">
        <is>
          <t>The following table shows the changes in our allowance for doubtful accounts:
2020
2019
2018
(In thousands)
Balance at January 1,
$
5,936
$
6,195
$
4,973
Additions
4,720
5,811
5,284
Deductions (write-offs, net of recoveries)
(4,882
)
(6,070
)
(4,062
)
Balance at December 31,
$
5,774
$
5,936
$
6,195</t>
        </is>
      </c>
    </row>
    <row r="6">
      <c r="A6" s="4" t="inlineStr">
        <is>
          <t>Summary of Calculation of Basic And Diluted EPS</t>
        </is>
      </c>
      <c r="B6" s="4" t="inlineStr">
        <is>
          <t>The table below presents the calculation of basic and diluted EPS for the years ended December 31:
2020
2019
2018
(In thousands, except per share amounts)
Numerator:
Net income
$
313,537
$
221,809
$
205,191
Denominator:
Weighted average shares outstanding, basic
116,611
115,713
114,586
Dilutive effect of options and RSUs
1,306
1,312
1,968
Weighted average shares outstanding, diluted
117,917
117,025
116,554
Net income per share:
Basic
$
2.69
$
1.92
$
1.79
Diluted
$
2.66
$
1.90
$
1.76
Antidilutive and contingent options and RSUs excluded from diluted EPS
291
402
682</t>
        </is>
      </c>
    </row>
    <row r="7">
      <c r="A7" s="4" t="inlineStr">
        <is>
          <t>Market Condition Based Restricted Stock Unit Grants</t>
        </is>
      </c>
    </row>
    <row r="8">
      <c r="A8" s="3" t="inlineStr">
        <is>
          <t>Significant Accounting Policies [Line Items]</t>
        </is>
      </c>
    </row>
    <row r="9">
      <c r="A9" s="4" t="inlineStr">
        <is>
          <t>Schedule of Share-based Payment Award, Restricted Stock Unit, Valuation Assumptions</t>
        </is>
      </c>
      <c r="B9" s="4" t="inlineStr">
        <is>
          <t>The fair value of RSU awards which are subject to or contain market conditions is estimated on the date of grant using the Monte Carlo simulation model with the following weighted average assumptions for the year ended December 31:
2020
2019
2018
Expected volatility (company)
40.0%
38.3%
53.9%
Expected volatility (peer group median)
40.0%
33.2%
28.4%
Correlation between the company and peer group median
0.5
0.5
0.39
Expected dividend yield
0.0%
0.0%
0.0%
Risk-free rate
0.9%
2.6%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Net Sales by Product Category</t>
        </is>
      </c>
      <c r="B4" s="4" t="inlineStr">
        <is>
          <t>The following table disaggregates our net sales by product category for the years ended December 31:
2020
2019
2018
(In thousands)
Lumber &amp; lumber sheet goods
$
3,076,376
$
2,251,580
$
2,902,155
Manufactured products
1,640,460
1,449,550
1,392,043
Windows, doors &amp; millwork
1,629,179
1,542,924
1,445,858
Gypsum, roofing &amp; insulation
514,638
528,571
528,439
Siding, metal &amp; concrete products
773,640
712,644
697,744
Other building &amp; product services
924,581
795,162
758,532
Total net sales
$
8,558,874
$
7,280,431
$
7,724,7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7" t="n">
        <v>423806</v>
      </c>
      <c r="C3" s="7" t="n">
        <v>14096</v>
      </c>
    </row>
    <row r="4">
      <c r="A4" s="4" t="inlineStr">
        <is>
          <t>Accounts receivable, less allowances of $17,637 and $13,492 at December 31, 2020 and 2019, respectively</t>
        </is>
      </c>
      <c r="B4" s="6" t="n">
        <v>880018</v>
      </c>
      <c r="C4" s="6" t="n">
        <v>614946</v>
      </c>
    </row>
    <row r="5">
      <c r="A5" s="4" t="inlineStr">
        <is>
          <t>Other receivables</t>
        </is>
      </c>
      <c r="B5" s="6" t="n">
        <v>76436</v>
      </c>
      <c r="C5" s="6" t="n">
        <v>77447</v>
      </c>
    </row>
    <row r="6">
      <c r="A6" s="4" t="inlineStr">
        <is>
          <t>Inventories, net</t>
        </is>
      </c>
      <c r="B6" s="6" t="n">
        <v>784527</v>
      </c>
      <c r="C6" s="6" t="n">
        <v>561255</v>
      </c>
    </row>
    <row r="7">
      <c r="A7" s="4" t="inlineStr">
        <is>
          <t>Other current assets</t>
        </is>
      </c>
      <c r="B7" s="6" t="n">
        <v>58895</v>
      </c>
      <c r="C7" s="6" t="n">
        <v>39123</v>
      </c>
    </row>
    <row r="8">
      <c r="A8" s="4" t="inlineStr">
        <is>
          <t>Total current assets</t>
        </is>
      </c>
      <c r="B8" s="6" t="n">
        <v>2223682</v>
      </c>
      <c r="C8" s="6" t="n">
        <v>1306867</v>
      </c>
    </row>
    <row r="9">
      <c r="A9" s="4" t="inlineStr">
        <is>
          <t>Property, plant and equipment, net</t>
        </is>
      </c>
      <c r="B9" s="6" t="n">
        <v>749130</v>
      </c>
      <c r="C9" s="6" t="n">
        <v>721887</v>
      </c>
    </row>
    <row r="10">
      <c r="A10" s="4" t="inlineStr">
        <is>
          <t>Operating lease right-of-use assets, net</t>
        </is>
      </c>
      <c r="B10" s="6" t="n">
        <v>274562</v>
      </c>
      <c r="C10" s="6" t="n">
        <v>292684</v>
      </c>
    </row>
    <row r="11">
      <c r="A11" s="4" t="inlineStr">
        <is>
          <t>Goodwill</t>
        </is>
      </c>
      <c r="B11" s="6" t="n">
        <v>785305</v>
      </c>
      <c r="C11" s="6" t="n">
        <v>769022</v>
      </c>
    </row>
    <row r="12">
      <c r="A12" s="4" t="inlineStr">
        <is>
          <t>Intangible assets, net</t>
        </is>
      </c>
      <c r="B12" s="6" t="n">
        <v>119882</v>
      </c>
      <c r="C12" s="6" t="n">
        <v>128388</v>
      </c>
    </row>
    <row r="13">
      <c r="A13" s="4" t="inlineStr">
        <is>
          <t>Deferred income taxes</t>
        </is>
      </c>
      <c r="B13" s="6" t="n">
        <v>4653</v>
      </c>
      <c r="C13" s="6" t="n">
        <v>8417</v>
      </c>
    </row>
    <row r="14">
      <c r="A14" s="4" t="inlineStr">
        <is>
          <t>Other assets, net</t>
        </is>
      </c>
      <c r="B14" s="6" t="n">
        <v>16457</v>
      </c>
      <c r="C14" s="6" t="n">
        <v>22225</v>
      </c>
    </row>
    <row r="15">
      <c r="A15" s="4" t="inlineStr">
        <is>
          <t>Total assets</t>
        </is>
      </c>
      <c r="B15" s="6" t="n">
        <v>4173671</v>
      </c>
      <c r="C15" s="6" t="n">
        <v>3249490</v>
      </c>
    </row>
    <row r="16">
      <c r="A16" s="3" t="inlineStr">
        <is>
          <t>Current liabilities:</t>
        </is>
      </c>
    </row>
    <row r="17">
      <c r="A17" s="4" t="inlineStr">
        <is>
          <t>Accounts payable</t>
        </is>
      </c>
      <c r="B17" s="6" t="n">
        <v>600357</v>
      </c>
      <c r="C17" s="6" t="n">
        <v>436823</v>
      </c>
    </row>
    <row r="18">
      <c r="A18" s="4" t="inlineStr">
        <is>
          <t>Accrued liabilities</t>
        </is>
      </c>
      <c r="B18" s="6" t="n">
        <v>385536</v>
      </c>
      <c r="C18" s="6" t="n">
        <v>308950</v>
      </c>
    </row>
    <row r="19">
      <c r="A19" s="4" t="inlineStr">
        <is>
          <t>Current portion of operating lease liabilities</t>
        </is>
      </c>
      <c r="B19" s="6" t="n">
        <v>61625</v>
      </c>
      <c r="C19" s="6" t="n">
        <v>61653</v>
      </c>
    </row>
    <row r="20">
      <c r="A20" s="4" t="inlineStr">
        <is>
          <t>Current maturities of long-term debt</t>
        </is>
      </c>
      <c r="B20" s="6" t="n">
        <v>27335</v>
      </c>
      <c r="C20" s="6" t="n">
        <v>13875</v>
      </c>
    </row>
    <row r="21">
      <c r="A21" s="4" t="inlineStr">
        <is>
          <t>Total current liabilities</t>
        </is>
      </c>
      <c r="B21" s="6" t="n">
        <v>1074853</v>
      </c>
      <c r="C21" s="6" t="n">
        <v>821301</v>
      </c>
    </row>
    <row r="22">
      <c r="A22" s="4" t="inlineStr">
        <is>
          <t>Noncurrent portion of operating lease liabilities</t>
        </is>
      </c>
      <c r="B22" s="6" t="n">
        <v>219239</v>
      </c>
      <c r="C22" s="6" t="n">
        <v>236948</v>
      </c>
    </row>
    <row r="23">
      <c r="A23" s="4" t="inlineStr">
        <is>
          <t>Long-term debt, net of current maturities, debt discount, premium and issuance costs</t>
        </is>
      </c>
      <c r="B23" s="6" t="n">
        <v>1596905</v>
      </c>
      <c r="C23" s="6" t="n">
        <v>1277398</v>
      </c>
    </row>
    <row r="24">
      <c r="A24" s="4" t="inlineStr">
        <is>
          <t>Deferred income taxes</t>
        </is>
      </c>
      <c r="B24" s="6" t="n">
        <v>49495</v>
      </c>
      <c r="C24" s="6" t="n">
        <v>36645</v>
      </c>
    </row>
    <row r="25">
      <c r="A25" s="4" t="inlineStr">
        <is>
          <t>Other long-term liabilities</t>
        </is>
      </c>
      <c r="B25" s="6" t="n">
        <v>80396</v>
      </c>
      <c r="C25" s="6" t="n">
        <v>52245</v>
      </c>
    </row>
    <row r="26">
      <c r="A26" s="4" t="inlineStr">
        <is>
          <t>Total liabilities</t>
        </is>
      </c>
      <c r="B26" s="6" t="n">
        <v>3020888</v>
      </c>
      <c r="C26" s="6" t="n">
        <v>2424537</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0.01 par value, 10,000 shares authorized; zero shares issued and outstanding</t>
        </is>
      </c>
      <c r="B29" s="4" t="inlineStr">
        <is>
          <t xml:space="preserve"> </t>
        </is>
      </c>
      <c r="C29" s="4" t="inlineStr">
        <is>
          <t xml:space="preserve"> </t>
        </is>
      </c>
    </row>
    <row r="30">
      <c r="A30" s="4" t="inlineStr">
        <is>
          <t>Common stock, $0.01 par value, 300,000 and 200,000 shares authorized at December 31, 2020 and 2019, respectively; 116,829 and 116,052 shares issued and outstanding at December 31, 2020 and 2019, respectively</t>
        </is>
      </c>
      <c r="B30" s="6" t="n">
        <v>1168</v>
      </c>
      <c r="C30" s="6" t="n">
        <v>1161</v>
      </c>
    </row>
    <row r="31">
      <c r="A31" s="4" t="inlineStr">
        <is>
          <t>Additional paid-in capital</t>
        </is>
      </c>
      <c r="B31" s="6" t="n">
        <v>589241</v>
      </c>
      <c r="C31" s="6" t="n">
        <v>574955</v>
      </c>
    </row>
    <row r="32">
      <c r="A32" s="4" t="inlineStr">
        <is>
          <t>Retained earnings</t>
        </is>
      </c>
      <c r="B32" s="6" t="n">
        <v>562374</v>
      </c>
      <c r="C32" s="6" t="n">
        <v>248837</v>
      </c>
    </row>
    <row r="33">
      <c r="A33" s="4" t="inlineStr">
        <is>
          <t>Total stockholders’ equity</t>
        </is>
      </c>
      <c r="B33" s="6" t="n">
        <v>1152783</v>
      </c>
      <c r="C33" s="6" t="n">
        <v>824953</v>
      </c>
    </row>
    <row r="34">
      <c r="A34" s="4" t="inlineStr">
        <is>
          <t>Total liabilities and stockholders’ equity</t>
        </is>
      </c>
      <c r="B34" s="7" t="n">
        <v>4173671</v>
      </c>
      <c r="C34" s="7" t="n">
        <v>3249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consisted of the following at December 31:
2020
2019
(In thousands)
Land
$
206,321
$
198,123
Buildings and improvements
386,922
374,909
Machinery and equipment
517,543
439,449
Furniture, fixtures and computer equipment
102,309
92,094
Construction in progress
16,568
29,175
Finance lease right-of-use assets
43,256
37,153
Property, plant and equipment
1,272,919
1,170,903
Less: accumulated depreciation
523,789
449,016
Property, plant and equipment, net
$
749,130
$
721,887</t>
        </is>
      </c>
    </row>
    <row r="5">
      <c r="A5" s="4" t="inlineStr">
        <is>
          <t>Schedule of Balances Held Under Other Finance Obligations</t>
        </is>
      </c>
      <c r="B5" s="4" t="inlineStr">
        <is>
          <t>The following balances held under other finance obligations are included on the accompanying consolidated balance sheet as of December 31:
2020
2019
(In thousands)
Land
$
116,638
$
118,403
Buildings and improvements
131,390
136,620
Assets held under other finance obligations
248,028
255,023
Less: accumulated amortization
25,015
18,741
Assets held under other finance obligations, net
$
223,013
$
236,2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Aggregate Fair Values of Assets Acquired and Liabilities Assumed</t>
        </is>
      </c>
      <c r="B4" s="4" t="inlineStr">
        <is>
          <t>The following table summarizes the aggregate fair values of the assets acquired and liabilities assumed for these acquisitions during the year ended December 31, 2020, (in thousands):
Accounts receivable
$
4,518
Inventory
3,171
Other current assets
28
Property, plant and equipment (includes finance lease right-of-use assets)
275
Operating lease right-of-use assets
3,422
Goodwill (Note 6)
16,284
Intangible assets (Note 7)
13,570
Total assets acquired
41,268
Accounts payable and accrued liabilities
(5,203
)
Operating lease liabilities
(3,422
)
Total liabilities assumed
(8,625
)
Total net assets acquired
$
32,6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Schedule of Change in Carrying Amount of Goodwill</t>
        </is>
      </c>
      <c r="B4" s="4" t="inlineStr">
        <is>
          <t>The following table sets forth the changes in the carrying amount of goodwill by reportable segment for the years ended December 31, 2020 and 2019 (in thousands):
Northeast
Southeast
South
West
Total
Balance as of December 31, 2018
Goodwill
$
97,102
$
60,691
$
329,662
$
297,592
$
785,047
Accumulated impairment losses
(494
)
(615
)
(43,527
)
—
(44,636
)
96,608
60,076
286,135
297,592
740,411
Acquisitions
—
—
14,257
14,354
28,611
Balance as of December 31, 2019
Goodwill
$
97,102
$
60,691
$
343,919
$
311,946
$
813,658
Accumulated impairment losses
(494
)
(615
)
(43,527
)
—
(44,636
)
96,608
60,076
300,392
311,946
769,022
Acquisitions
—
8,261
8,022
—
16,284
Balance as of December 31, 2020
Goodwill
$
97,102
$
68,952
$
351,941
$
311,946
$
829,941
Accumulated impairment losses
(494
)
(615
)
(43,527
)
—
(44,636
)
$
96,608
$
68,337
$
308,414
$
311,946
$
785,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The following table presents intangible assets as of December 31:
2020
2019
Gross Carrying Amount
Accumulated Amortization
Gross Carrying Amount
Accumulated Amortization
(In thousands)
Customer relationships
$
195,435
$
(94,690
)
$
183,445
$
(77,016
)
Trade names
52,061
(38,138
)
51,361
(36,082
)
Subcontractor relationships
5,440
(1,944
)
4,700
(131
)
Non-compete agreements
3,719
(2,001
)
3,579
(1,468
)
Total intangible assets
$
256,655
$
(136,773
)
$
243,085
$
(114,697
)</t>
        </is>
      </c>
    </row>
    <row r="5">
      <c r="A5" s="4" t="inlineStr">
        <is>
          <t>Estimated Amortization Expense for Intangible Assets</t>
        </is>
      </c>
      <c r="B5" s="4" t="inlineStr">
        <is>
          <t>The following table presents the estimated amortization expense for intangible assets for the years ending December 31 (in thousands):
2021
$
21,120
2022
19,427
2023
16,050
2024
14,640
2025
12,439
Thereafter
36,206
Total future net intangible amortization expense
$
119,8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ummary of Accrued Liabilities</t>
        </is>
      </c>
      <c r="B4" s="4" t="inlineStr">
        <is>
          <t>Accrued liabilities consisted of the following (in thousands):
December 31, 2020
December 31, 2019
Accrued payroll and other employee related expenses
$
176,379
$
152,869
Contract liabilities
58,455
38,559
Customer obligations
18,592
11,612
Self-insurance reserves
38,642
37,955
Accrued business taxes
58,953
32,604
Accrued interest
13,567
12,256
Other
20,948
23,095
Total accrued liabilities
$
385,536
$
308,9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Long-term debt consisted of the following (in thousands):
December 31, 2020
December 31, 2019
2023 facility (1)
$
75,000
$
27,000
2024 notes
—
503,923
2024 term loan (2)
—
52,000
2027 notes
777,500
475,000
2030 notes
550,000
—
Other finance obligations (Note 10)
216,072
221,726
Finance lease obligations (Note 10)
23,873
20,333
1,642,445
1,299,982
Unamortized debt discount/premium and debt issuance costs
(18,205
)
(8,709
)
1,624,240
1,291,273
Less: current maturities of long-term debt and lease obligations
27,335
13,875
Long-term debt, net of current maturities
$
1,596,905
$
1,277,398
(1)
The weighted average interest rate was 3.8% and 4.4% as of December 31, 2020 and 2019, respectively.
(2)
The weighted average interest rate was 4.3% and 5.6% as of December 31, 2020 and 2019, respectively.</t>
        </is>
      </c>
    </row>
    <row r="5">
      <c r="A5" s="4" t="inlineStr">
        <is>
          <t>Future Maturities of Long-Term Debt</t>
        </is>
      </c>
      <c r="B5" s="4" t="inlineStr">
        <is>
          <t>Future maturities of long-term debt as of December 31, 2020 were as follows (in thousands):
Year ending December 31,
2021
$
—
2022
—
2023
75,000
2024
—
2025
—
Thereafter
1,327,500
Total long-term debt (including current maturities)
$
1,40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and Other Finance Obligations (Table)</t>
        </is>
      </c>
      <c r="B1" s="2" t="inlineStr">
        <is>
          <t>12 Months Ended</t>
        </is>
      </c>
    </row>
    <row r="2">
      <c r="B2" s="2" t="inlineStr">
        <is>
          <t>Dec. 31, 2020</t>
        </is>
      </c>
    </row>
    <row r="3">
      <c r="A3" s="3" t="inlineStr">
        <is>
          <t>Lessee Lease Description [Line Items]</t>
        </is>
      </c>
    </row>
    <row r="4">
      <c r="A4" s="4" t="inlineStr">
        <is>
          <t>Summary of Right-of-use Assets and Lease Liabilities</t>
        </is>
      </c>
      <c r="B4" s="4" t="inlineStr">
        <is>
          <t>Right-of-use assets and lease liabilities consisted of the following as of December 31 (in thousands):
2020
2019
Assets
Operating lease right-of-use assets, net
$
274,562
$
292,684
Finance lease right-of-use assets, net (included in property, plant and equipment, net)
34,905
32,070
Total right-of-use assets
$
309,467
$
324,754
Liabilities
Current
Current portion of operating lease liabilities
$
61,625
$
61,653
Current portion of finance lease liabilities (included in current maturities of long-term debt)
12,178
10,378
Noncurrent
Noncurrent portion of operating lease liabilities
$
219,239
$
236,948
Noncurrent portion of finance lease liabilities (included in long-term debt, net of current maturities)
11,695
9,955
Total lease liabilities
$
304,737
$
318,934</t>
        </is>
      </c>
    </row>
    <row r="5">
      <c r="A5" s="4" t="inlineStr">
        <is>
          <t>Summary of Total Lease Costs</t>
        </is>
      </c>
      <c r="B5" s="4" t="inlineStr">
        <is>
          <t>Total lease costs consisted of the following for the years ended December 31 (in thousands):
2020
2019
Operating lease costs*
$
85,798
$
84,603
Finance lease costs:
Amortization of finance lease right-of-use assets
6,325
5,177
Interest on finance lease liabilities
1,424
1,115
Variable lease costs
17,607
15,441
Total lease costs
$
111,154
$
106,336
*
Includes short-term lease costs and sublease income which were not material for the years ended December 31, 2020 and December 31, 2019.</t>
        </is>
      </c>
    </row>
    <row r="6">
      <c r="A6" s="4" t="inlineStr">
        <is>
          <t>Summary of Future Maturities of Lease Liabilities</t>
        </is>
      </c>
      <c r="B6" s="4" t="inlineStr">
        <is>
          <t>Future maturities of lease liabilities as of December 31, 2020 were as follows (in thousands):
Finance Leases
Operating Leases
2021
$
13,242
$
76,567
2022
8,934
63,879
2023
2,953
49,546
2024
250
38,208
2025
67
28,958
Thereafter
—
84,959
Total lease payments
25,446
342,117
Less: amount representing interest
(1,573
)
(61,253
)
Present value of lease liabilities
23,873
280,864
Less: current portion
(12,178
)
(61,625
)
Long-term lease liabilities, net of current portion
$
11,695
$
219,239</t>
        </is>
      </c>
    </row>
    <row r="7">
      <c r="A7" s="4" t="inlineStr">
        <is>
          <t>Summary of Weighted Average Lease Terms and Discount Rates</t>
        </is>
      </c>
      <c r="B7" s="4" t="inlineStr">
        <is>
          <t xml:space="preserve">Weighted average lease terms and discount rates as of December 31 were as follows:
2020
2019
Weighted average remaining lease term (years)
Operating leases
6.3
6.3
Finance leases
2.1
2.0
Weighted average discount rate
Operating leases
6.3
%
6.6
%
Finance leases
5.9
%
6.0
% </t>
        </is>
      </c>
    </row>
    <row r="8">
      <c r="A8" s="4" t="inlineStr">
        <is>
          <t>Summary of Cash paid for Amounts Included in Measurement of Lease Liabilities</t>
        </is>
      </c>
      <c r="B8" s="4" t="inlineStr">
        <is>
          <t>The following table presents cash paid for amounts included in the measurement of lease liabilities for the years ended December 31 (in thousands):
2020
2019
Cash paid for amounts included in the measurement of lease liabilities:
Operating cash flows from operating leases
$
82,559
$
81,488
Operating cash flows from finance leases
1,424
1,115
Financing cash flows from finance leases
13,409
11,477</t>
        </is>
      </c>
    </row>
    <row r="9">
      <c r="A9" s="4" t="inlineStr">
        <is>
          <t>Other Finance Obligations</t>
        </is>
      </c>
    </row>
    <row r="10">
      <c r="A10" s="3" t="inlineStr">
        <is>
          <t>Lessee Lease Description [Line Items]</t>
        </is>
      </c>
    </row>
    <row r="11">
      <c r="A11" s="4" t="inlineStr">
        <is>
          <t>Summary of Future Maturities of Other Finance Obligation</t>
        </is>
      </c>
      <c r="B11" s="4" t="inlineStr">
        <is>
          <t>Future maturities for other finance obligations as of December 31, 2020 were as follows (in thousands):
2021
$
17,196
2022
16,811
2023
16,818
2024
16,835
2025
16,836
Thereafter
174,300
Total
$
258,7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Employee 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Stock Option Activity</t>
        </is>
      </c>
      <c r="B4" s="4" t="inlineStr">
        <is>
          <t>The following table summarizes our stock option activity:
Options
Weighted
Weighted
Aggregate
(In thousands)
(In thousands)
Outstanding at December 31, 2019
434
$
6.81
Granted
—
$
—
Exercised
(235
)
$
6.06
Forfeited
—
$
—
Outstanding at December 31, 2020
199
$
7.68
4.1
$
6,590
Exercisable at December 31, 2020
187
$
7.34
4.0
$
6,249</t>
        </is>
      </c>
    </row>
    <row r="5">
      <c r="A5" s="4" t="inlineStr">
        <is>
          <t>Outstanding and Exercisable Stock Options</t>
        </is>
      </c>
      <c r="B5" s="4" t="inlineStr">
        <is>
          <t>Outstanding and exercisable stock options at December 31, 2020 were as follows (shares in thousands):
Outstanding
Exercisable
Range of Exercise Prices
Shares
Weighted
Weighted
Shares
Weighted
$3.15 - $3.19
28
$
3.15
3.1
28
$
3.15
$6.35 - $6.59
55
$
6.48
4.7
55
$
6.48
$7.67- $12.94
116
$
9.36
4.1
104
$
8.94
$3.15 - $12.94
199
$
7.68
4.1
187
$
7.34</t>
        </is>
      </c>
    </row>
    <row r="6">
      <c r="A6" s="4" t="inlineStr">
        <is>
          <t>Service Condition Based Restricted Stock Unit Grants</t>
        </is>
      </c>
    </row>
    <row r="7">
      <c r="A7" s="3" t="inlineStr">
        <is>
          <t>Share Based Compensation Arrangement By Share Based Payment Award [Line Items]</t>
        </is>
      </c>
    </row>
    <row r="8">
      <c r="A8" s="4" t="inlineStr">
        <is>
          <t>Summary of Restricted Stock Unit Activity</t>
        </is>
      </c>
      <c r="B8" s="4" t="inlineStr">
        <is>
          <t>The following table summarizes activity for RSUs subject solely to service conditions for the year ended December 31, 2020 (shares in thousands):
Shares
Weighted
Nonvested at December 31, 2019
1,131
$
15.73
Granted
739
$
19.54
Vested
(464
)
$
16.14
Forfeited
(5
)
$
15.78
Nonvested at December 31, 2020
1,401
$
17.60</t>
        </is>
      </c>
    </row>
    <row r="9">
      <c r="A9" s="4" t="inlineStr">
        <is>
          <t>Performance and Service Condition Based Restricted Stock Unit Grants</t>
        </is>
      </c>
    </row>
    <row r="10">
      <c r="A10" s="3" t="inlineStr">
        <is>
          <t>Share Based Compensation Arrangement By Share Based Payment Award [Line Items]</t>
        </is>
      </c>
    </row>
    <row r="11">
      <c r="A11" s="4" t="inlineStr">
        <is>
          <t>Summary of Restricted Stock Unit Activity</t>
        </is>
      </c>
      <c r="B11" s="4" t="inlineStr">
        <is>
          <t>The following table summarizes activity for RSUs for which vesting is subject to both performance and service conditions for the year ended December 31, 2020 (shares in thousands):
Shares
Weighted
Nonvested at December 31, 2019
692
$
16.11
Granted
272
$
23.18
Vested
(135
)
$
15.77
Forfeited
—
$
—
Nonvested at December 31, 2020
829
$
18.48</t>
        </is>
      </c>
    </row>
    <row r="12">
      <c r="A12" s="4" t="inlineStr">
        <is>
          <t>Market and Service Condition Based Restricted Stock Unit Grants</t>
        </is>
      </c>
    </row>
    <row r="13">
      <c r="A13" s="3" t="inlineStr">
        <is>
          <t>Share Based Compensation Arrangement By Share Based Payment Award [Line Items]</t>
        </is>
      </c>
    </row>
    <row r="14">
      <c r="A14" s="4" t="inlineStr">
        <is>
          <t>Summary of Restricted Stock Unit Activity</t>
        </is>
      </c>
      <c r="B14" s="4" t="inlineStr">
        <is>
          <t>The following table summarizes activity for RSUs for which vesting is subject to both market and service conditions for the year ended December 31, 2020 (shares in thousands):
Shares
Weighted
Nonvested at December 31, 2019
253
$
17.31
Granted
—
$
—
Vested
(134)
$
12.81
Forfeited
—
$
—
Nonvested at December 31, 2020
119
$
22.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Included in Continuing Operations</t>
        </is>
      </c>
      <c r="B4" s="4" t="inlineStr">
        <is>
          <t>The components of income tax expense included in continuing operations were as follows for the years ended December 31:
2020
2019
2018
(In thousands)
Current:
Federal
$
66,017
$
3,678
$
(1,831
)
State
11,998
6,274
5,572
78,015
9,952
3,741
Deferred:
Federal
16,270
45,955
45,934
State
344
5,039
5,889
16,614
50,994
51,823
Income tax expense
$
94,629
$
60,946
$
55,564</t>
        </is>
      </c>
    </row>
    <row r="5">
      <c r="A5" s="4" t="inlineStr">
        <is>
          <t>Reconciliation of Deferred Tax Assets and Liabilities</t>
        </is>
      </c>
      <c r="B5" s="4" t="inlineStr">
        <is>
          <t xml:space="preserve">Temporary differences, which give rise to deferred tax assets and liabilities, were as follows as of December 31:
2020
2019
(In thousands)
Deferred tax assets related to:
Accrued expenses
$
19,182
$
8,219
Insurance reserves
16,582
14,277
Stock-based compensation expense
3,549
3,325
Accounts receivable
4,726
3,799
Inventories
6,152
5,394
Operating loss and credit carryforwards
10,812
13,821
Operating lease liabilities
70,216
74,650
Other
3,746
1,677
134,965
125,162
Valuation allowance
(2,409
)
(2,409
)
Total deferred tax assets
132,556
122,753
Deferred tax liabilities related to:
Prepaid expenses
(3,914
)
(2,393
)
Goodwill and other intangible assets
(47,490
)
(37,426
)
Property, plant and equipment
(57,353
)
(37,991
)
Operating lease right-of-use assets
(68,641
)
(73,171
)
Total deferred tax liabilities
(177,398
)
(150,981
)
Net deferred tax liability
$ ( 44,842
)
$
(28,228
) </t>
        </is>
      </c>
    </row>
    <row r="6">
      <c r="A6" s="4" t="inlineStr">
        <is>
          <t>Reconciliation of Statutory Federal Income Tax Rate to Our Effective Rate for Continuing Operations</t>
        </is>
      </c>
      <c r="B6" s="4" t="inlineStr">
        <is>
          <t>A reconciliation of the statutory federal income tax rate to our effective rate for continuing operations is provided below for the years ended December 31:
2020
2019
2018
Statutory federal income tax rate
21.0
%
21.0
%
21.0
%
State income taxes, net of federal income tax
3.7
2.8
4.3
Stock compensation windfall benefit
(0.5
)
(0.8
)
(1.6
)
Permanent difference – 162(m) limitation
0.5
0.4
0.6
Permanent difference – credits
(1.7
)
(2.3
)
(4.6
)
Permanent difference – other
0.3
0.7
1.4
Other
(0.1
)
(0.2
)
0.2
23.2
%
21.6
%
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and Product Information (Tables)</t>
        </is>
      </c>
      <c r="B1" s="2" t="inlineStr">
        <is>
          <t>12 Months Ended</t>
        </is>
      </c>
    </row>
    <row r="2">
      <c r="B2" s="2" t="inlineStr">
        <is>
          <t>Dec. 31, 2020</t>
        </is>
      </c>
    </row>
    <row r="3">
      <c r="A3" s="3" t="inlineStr">
        <is>
          <t>Segment Reporting [Abstract]</t>
        </is>
      </c>
    </row>
    <row r="4">
      <c r="A4" s="4" t="inlineStr">
        <is>
          <t>Schedule of Reconciling Information by Reportable Segments</t>
        </is>
      </c>
      <c r="B4" s="4" t="inlineStr">
        <is>
          <t>The following tables present Net sales, Income before income taxes and certain other measures for the reportable segments, reconciled to consolidated total operations, for the years ended December 31, (in thousands):
2020
Reportable segments
Net Sales
Depreciation &amp; Amortization
Interest
Income before income taxes
Northeast
$
1,323,972
$
14,271
$
21,899
$
56,574
Southeast
1,947,888
15,908
25,602
139,017
South
2,346,160
27,904
26,971
163,224
West
2,639,133
31,160
41,073
156,744
Total reportable segments
8,257,153
89,243
115,545
515,559
All other
301,721
27,323
20,143
(107,393
)
Total consolidated
$
8,558,874
$
116,566
$
135,688
$
408,166
2019
Reportable segments
Net Sales
Depreciation &amp; Amortization
Interest
Income before income taxes
Northeast
$
1,293,472
$
13,060
$
20,994
$
56,573
Southeast
1,599,426
12,517
21,580
83,722
South
1,860,653
19,714
22,218
113,359
West
2,205,224
26,978
36,475
89,206
Total reportable segments
6,958,775
72,269
101,267
342,860
All other
321,656
27,769
8,284
(60,105
)
Total consolidated
$
7,280,431
$
100,038
$
109,551
$
282,755
2018
Reportable segments
Net Sales
Depreciation &amp; Amortization
Interest
Income before income taxes
Northeast
$
1,304,855
$
13,318
$
23,740
$
36,382
Southeast
1,684,842
11,622
25,373
67,424
South
2,015,807
20,746
25,764
111,308
West
2,394,253
26,744
38,804
108,181
Total reportable segments
7,399,757
72,430
113,681
323,295
All other
325,014
25,476
(5,468
)
(62,540
)
Total consolidated
$
7,724,771
$
97,906
$
108,213
$
260,7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3" t="inlineStr">
        <is>
          <t>Statement Of Financial Position [Abstract]</t>
        </is>
      </c>
    </row>
    <row r="3">
      <c r="A3" s="4" t="inlineStr">
        <is>
          <t>Allowances on trade accounts receivable</t>
        </is>
      </c>
      <c r="B3" s="7" t="n">
        <v>17637</v>
      </c>
      <c r="C3" s="7" t="n">
        <v>13492</v>
      </c>
    </row>
    <row r="4">
      <c r="A4" s="4" t="inlineStr">
        <is>
          <t>Preferred stock, par valu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1</v>
      </c>
      <c r="C8" s="8" t="n">
        <v>0.01</v>
      </c>
    </row>
    <row r="9">
      <c r="A9" s="4" t="inlineStr">
        <is>
          <t>Common stock, shares authorized</t>
        </is>
      </c>
      <c r="B9" s="6" t="n">
        <v>300000000</v>
      </c>
      <c r="C9" s="6" t="n">
        <v>200000000</v>
      </c>
    </row>
    <row r="10">
      <c r="A10" s="4" t="inlineStr">
        <is>
          <t>Common stock, shares issued</t>
        </is>
      </c>
      <c r="B10" s="6" t="n">
        <v>116829000</v>
      </c>
      <c r="C10" s="6" t="n">
        <v>116052000</v>
      </c>
    </row>
    <row r="11">
      <c r="A11" s="4" t="inlineStr">
        <is>
          <t>Common stock, shares outstanding</t>
        </is>
      </c>
      <c r="B11" s="6" t="n">
        <v>116829000</v>
      </c>
      <c r="C11" s="6" t="n">
        <v>11605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The following tables summarize the consolidated quarterly results of operations for 2020 and 2019 (in thousands, except per share amounts):
2020
First Quarter
Second Quarter
Third Quarter
Fourth Quarter
Net sales
$
1,787,021
$
1,945,643
$
2,295,450
$
2,530,760
Gross margin
465,413
517,332
570,651
669,188
Net income
8,767
78,924
85,932
139,914
Net income per share
Basic
$
0.08
$
0.68
$
0.74
$
1.20
Diluted
$
0.07
$
0.67
$
0.73
$
1.18
2019
First Quarter
Second Quarter
Third Quarter
Fourth Quarter
Net sales
$
1,631,300
$
1,904,523
$
1,981,035
$
1,763,573
Gross margin
441,975
517,156
541,142
476,556
Net income
35,708
66,604
78,130
41,367
Net income per share
Basic
$
0.31
$
0.58
$
0.68
$
0.36
Diluted
$
0.31
$
0.57
$
0.67
$
0.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scription of the Business - Additional Information (Detail)</t>
        </is>
      </c>
      <c r="B1" s="2" t="inlineStr">
        <is>
          <t>12 Months Ended</t>
        </is>
      </c>
    </row>
    <row r="2">
      <c r="B2" s="2" t="inlineStr">
        <is>
          <t>Dec. 31, 2020StoreStates</t>
        </is>
      </c>
      <c r="C2" s="2" t="inlineStr">
        <is>
          <t>Jan. 01, 2021StoreStates</t>
        </is>
      </c>
    </row>
    <row r="3">
      <c r="A3" s="3" t="inlineStr">
        <is>
          <t>Collaborative Arrangements And Noncollaborative Arrangement Transactions [Line Items]</t>
        </is>
      </c>
    </row>
    <row r="4">
      <c r="A4" s="4" t="inlineStr">
        <is>
          <t>Entity formed, year</t>
        </is>
      </c>
      <c r="B4" s="4" t="inlineStr">
        <is>
          <t>1998</t>
        </is>
      </c>
    </row>
    <row r="5">
      <c r="A5" s="4" t="inlineStr">
        <is>
          <t>Number of Locations | Store</t>
        </is>
      </c>
      <c r="B5" s="6" t="n">
        <v>400</v>
      </c>
    </row>
    <row r="6">
      <c r="A6" s="4" t="inlineStr">
        <is>
          <t>Number of states | States</t>
        </is>
      </c>
      <c r="B6" s="6" t="n">
        <v>40</v>
      </c>
    </row>
    <row r="7">
      <c r="A7" s="4" t="inlineStr">
        <is>
          <t>Subsequent Event</t>
        </is>
      </c>
    </row>
    <row r="8">
      <c r="A8" s="3" t="inlineStr">
        <is>
          <t>Collaborative Arrangements And Noncollaborative Arrangement Transactions [Line Items]</t>
        </is>
      </c>
    </row>
    <row r="9">
      <c r="A9" s="4" t="inlineStr">
        <is>
          <t>Number of Locations | Store</t>
        </is>
      </c>
      <c r="C9" s="6" t="n">
        <v>550</v>
      </c>
    </row>
    <row r="10">
      <c r="A10" s="4" t="inlineStr">
        <is>
          <t>Number of states | States</t>
        </is>
      </c>
      <c r="C10" s="6" t="n">
        <v>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69" customWidth="1" min="2" max="2"/>
    <col width="27" customWidth="1" min="3" max="3"/>
    <col width="27" customWidth="1" min="4" max="4"/>
  </cols>
  <sheetData>
    <row r="1">
      <c r="A1" s="1" t="inlineStr">
        <is>
          <t>Summary of Significant Accounting Policies - Additional Information (Detail)</t>
        </is>
      </c>
      <c r="B1" s="2" t="inlineStr">
        <is>
          <t>12 Months Ended</t>
        </is>
      </c>
    </row>
    <row r="2">
      <c r="B2" s="2" t="inlineStr">
        <is>
          <t>Dec. 31, 2020USD ($)Customershares</t>
        </is>
      </c>
      <c r="C2" s="2" t="inlineStr">
        <is>
          <t>Dec. 31, 2019USD ($)shares</t>
        </is>
      </c>
      <c r="D2" s="2" t="inlineStr">
        <is>
          <t>Dec. 31, 2018USD ($)shares</t>
        </is>
      </c>
    </row>
    <row r="3">
      <c r="A3" s="3" t="inlineStr">
        <is>
          <t>Significant Accounting Policies [Line Items]</t>
        </is>
      </c>
    </row>
    <row r="4">
      <c r="A4" s="4" t="inlineStr">
        <is>
          <t>Sales return reserve</t>
        </is>
      </c>
      <c r="B4" s="7" t="n">
        <v>11900000</v>
      </c>
      <c r="C4" s="7" t="n">
        <v>7600000</v>
      </c>
    </row>
    <row r="5">
      <c r="A5" s="4" t="inlineStr">
        <is>
          <t>Insurance reserve balance</t>
        </is>
      </c>
      <c r="B5" s="7" t="n">
        <v>90800000</v>
      </c>
      <c r="C5" s="7" t="n">
        <v>87000000</v>
      </c>
    </row>
    <row r="6">
      <c r="A6" s="4" t="inlineStr">
        <is>
          <t>Options granted | shares</t>
        </is>
      </c>
      <c r="B6" s="6" t="n">
        <v>0</v>
      </c>
      <c r="C6" s="6" t="n">
        <v>0</v>
      </c>
      <c r="D6" s="6" t="n">
        <v>0</v>
      </c>
    </row>
    <row r="7">
      <c r="A7" s="4" t="inlineStr">
        <is>
          <t>2030 Notes</t>
        </is>
      </c>
    </row>
    <row r="8">
      <c r="A8" s="3" t="inlineStr">
        <is>
          <t>Significant Accounting Policies [Line Items]</t>
        </is>
      </c>
    </row>
    <row r="9">
      <c r="A9" s="4" t="inlineStr">
        <is>
          <t>Private offered aggregate principal amount rate</t>
        </is>
      </c>
      <c r="B9" s="4" t="inlineStr">
        <is>
          <t>5.00%</t>
        </is>
      </c>
    </row>
    <row r="10">
      <c r="A10" s="4" t="inlineStr">
        <is>
          <t>2030 Notes | Level 2</t>
        </is>
      </c>
    </row>
    <row r="11">
      <c r="A11" s="3" t="inlineStr">
        <is>
          <t>Significant Accounting Policies [Line Items]</t>
        </is>
      </c>
    </row>
    <row r="12">
      <c r="A12" s="4" t="inlineStr">
        <is>
          <t>Fair value of long term debt</t>
        </is>
      </c>
      <c r="B12" s="7" t="n">
        <v>593300000</v>
      </c>
    </row>
    <row r="13">
      <c r="A13" s="4" t="inlineStr">
        <is>
          <t>2027 Notes</t>
        </is>
      </c>
    </row>
    <row r="14">
      <c r="A14" s="3" t="inlineStr">
        <is>
          <t>Significant Accounting Policies [Line Items]</t>
        </is>
      </c>
    </row>
    <row r="15">
      <c r="A15" s="4" t="inlineStr">
        <is>
          <t>Private offered aggregate principal amount rate</t>
        </is>
      </c>
      <c r="B15" s="4" t="inlineStr">
        <is>
          <t>6.75%</t>
        </is>
      </c>
    </row>
    <row r="16">
      <c r="A16" s="4" t="inlineStr">
        <is>
          <t>2027 Notes | Level 2</t>
        </is>
      </c>
    </row>
    <row r="17">
      <c r="A17" s="3" t="inlineStr">
        <is>
          <t>Significant Accounting Policies [Line Items]</t>
        </is>
      </c>
    </row>
    <row r="18">
      <c r="A18" s="4" t="inlineStr">
        <is>
          <t>Fair value of long term debt</t>
        </is>
      </c>
      <c r="B18" s="7" t="n">
        <v>844500000</v>
      </c>
    </row>
    <row r="19">
      <c r="A19" s="4" t="inlineStr">
        <is>
          <t>2023 Facility</t>
        </is>
      </c>
    </row>
    <row r="20">
      <c r="A20" s="3" t="inlineStr">
        <is>
          <t>Significant Accounting Policies [Line Items]</t>
        </is>
      </c>
    </row>
    <row r="21">
      <c r="A21" s="4" t="inlineStr">
        <is>
          <t>Line of credit facility maximum borrowing capacity</t>
        </is>
      </c>
      <c r="C21" s="7" t="n">
        <v>900000000</v>
      </c>
    </row>
    <row r="22">
      <c r="A22" s="4" t="inlineStr">
        <is>
          <t>Other Long-term Liabilities</t>
        </is>
      </c>
    </row>
    <row r="23">
      <c r="A23" s="3" t="inlineStr">
        <is>
          <t>Significant Accounting Policies [Line Items]</t>
        </is>
      </c>
    </row>
    <row r="24">
      <c r="A24" s="4" t="inlineStr">
        <is>
          <t>Insurance reserve balance</t>
        </is>
      </c>
      <c r="B24" s="6" t="n">
        <v>52100000</v>
      </c>
      <c r="C24" s="6" t="n">
        <v>49000000</v>
      </c>
    </row>
    <row r="25">
      <c r="A25" s="4" t="inlineStr">
        <is>
          <t>Other Receivables and Other Assets</t>
        </is>
      </c>
    </row>
    <row r="26">
      <c r="A26" s="3" t="inlineStr">
        <is>
          <t>Significant Accounting Policies [Line Items]</t>
        </is>
      </c>
    </row>
    <row r="27">
      <c r="A27" s="4" t="inlineStr">
        <is>
          <t>Insurance receivable for claims that exceeds stop-loss limits</t>
        </is>
      </c>
      <c r="B27" s="7" t="n">
        <v>5700000</v>
      </c>
      <c r="C27" s="6" t="n">
        <v>8600000</v>
      </c>
    </row>
    <row r="28">
      <c r="A28" s="4" t="inlineStr">
        <is>
          <t>Leasehold Improvements</t>
        </is>
      </c>
    </row>
    <row r="29">
      <c r="A29" s="3" t="inlineStr">
        <is>
          <t>Significant Accounting Policies [Line Items]</t>
        </is>
      </c>
    </row>
    <row r="30">
      <c r="A30" s="4" t="inlineStr">
        <is>
          <t>Leasehold improvements</t>
        </is>
      </c>
      <c r="B30" s="4" t="inlineStr">
        <is>
          <t>The shorter of the estimated useful life or the remaining lease term</t>
        </is>
      </c>
    </row>
    <row r="31">
      <c r="A31" s="4" t="inlineStr">
        <is>
          <t>Computer Software</t>
        </is>
      </c>
    </row>
    <row r="32">
      <c r="A32" s="3" t="inlineStr">
        <is>
          <t>Significant Accounting Policies [Line Items]</t>
        </is>
      </c>
    </row>
    <row r="33">
      <c r="A33" s="4" t="inlineStr">
        <is>
          <t>Estimated useful lives</t>
        </is>
      </c>
      <c r="B33" s="4" t="inlineStr">
        <is>
          <t>3 years</t>
        </is>
      </c>
    </row>
    <row r="34">
      <c r="A34" s="4" t="inlineStr">
        <is>
          <t>Minimum | Lease Agreements</t>
        </is>
      </c>
    </row>
    <row r="35">
      <c r="A35" s="3" t="inlineStr">
        <is>
          <t>Significant Accounting Policies [Line Items]</t>
        </is>
      </c>
    </row>
    <row r="36">
      <c r="A36" s="4" t="inlineStr">
        <is>
          <t>Total lease term</t>
        </is>
      </c>
      <c r="B36" s="4" t="inlineStr">
        <is>
          <t>5 years</t>
        </is>
      </c>
    </row>
    <row r="37">
      <c r="A37" s="4" t="inlineStr">
        <is>
          <t>Renewal term</t>
        </is>
      </c>
      <c r="B37" s="4" t="inlineStr">
        <is>
          <t>1 year</t>
        </is>
      </c>
    </row>
    <row r="38">
      <c r="A38" s="4" t="inlineStr">
        <is>
          <t>Minimum | Buildings and Improvements</t>
        </is>
      </c>
    </row>
    <row r="39">
      <c r="A39" s="3" t="inlineStr">
        <is>
          <t>Significant Accounting Policies [Line Items]</t>
        </is>
      </c>
    </row>
    <row r="40">
      <c r="A40" s="4" t="inlineStr">
        <is>
          <t>Estimated useful lives</t>
        </is>
      </c>
      <c r="B40" s="4" t="inlineStr">
        <is>
          <t>10 years</t>
        </is>
      </c>
    </row>
    <row r="41">
      <c r="A41" s="4" t="inlineStr">
        <is>
          <t>Minimum | Machinery and Equipment</t>
        </is>
      </c>
    </row>
    <row r="42">
      <c r="A42" s="3" t="inlineStr">
        <is>
          <t>Significant Accounting Policies [Line Items]</t>
        </is>
      </c>
    </row>
    <row r="43">
      <c r="A43" s="4" t="inlineStr">
        <is>
          <t>Estimated useful lives</t>
        </is>
      </c>
      <c r="B43" s="4" t="inlineStr">
        <is>
          <t>3 years</t>
        </is>
      </c>
    </row>
    <row r="44">
      <c r="A44" s="4" t="inlineStr">
        <is>
          <t>Minimum | Furniture and Fixtures</t>
        </is>
      </c>
    </row>
    <row r="45">
      <c r="A45" s="3" t="inlineStr">
        <is>
          <t>Significant Accounting Policies [Line Items]</t>
        </is>
      </c>
    </row>
    <row r="46">
      <c r="A46" s="4" t="inlineStr">
        <is>
          <t>Estimated useful lives</t>
        </is>
      </c>
      <c r="B46" s="4" t="inlineStr">
        <is>
          <t>3 years</t>
        </is>
      </c>
    </row>
    <row r="47">
      <c r="A47" s="4" t="inlineStr">
        <is>
          <t>Maximum | Lease Agreements</t>
        </is>
      </c>
    </row>
    <row r="48">
      <c r="A48" s="3" t="inlineStr">
        <is>
          <t>Significant Accounting Policies [Line Items]</t>
        </is>
      </c>
    </row>
    <row r="49">
      <c r="A49" s="4" t="inlineStr">
        <is>
          <t>Total lease term</t>
        </is>
      </c>
      <c r="B49" s="4" t="inlineStr">
        <is>
          <t>15 years</t>
        </is>
      </c>
    </row>
    <row r="50">
      <c r="A50" s="4" t="inlineStr">
        <is>
          <t>Renewal term</t>
        </is>
      </c>
      <c r="B50" s="4" t="inlineStr">
        <is>
          <t>5 years</t>
        </is>
      </c>
    </row>
    <row r="51">
      <c r="A51" s="4" t="inlineStr">
        <is>
          <t>Maximum | Buildings and Improvements</t>
        </is>
      </c>
    </row>
    <row r="52">
      <c r="A52" s="3" t="inlineStr">
        <is>
          <t>Significant Accounting Policies [Line Items]</t>
        </is>
      </c>
    </row>
    <row r="53">
      <c r="A53" s="4" t="inlineStr">
        <is>
          <t>Estimated useful lives</t>
        </is>
      </c>
      <c r="B53" s="4" t="inlineStr">
        <is>
          <t>40 years</t>
        </is>
      </c>
    </row>
    <row r="54">
      <c r="A54" s="4" t="inlineStr">
        <is>
          <t>Maximum | Machinery and Equipment</t>
        </is>
      </c>
    </row>
    <row r="55">
      <c r="A55" s="3" t="inlineStr">
        <is>
          <t>Significant Accounting Policies [Line Items]</t>
        </is>
      </c>
    </row>
    <row r="56">
      <c r="A56" s="4" t="inlineStr">
        <is>
          <t>Estimated useful lives</t>
        </is>
      </c>
      <c r="B56" s="4" t="inlineStr">
        <is>
          <t>10 years</t>
        </is>
      </c>
    </row>
    <row r="57">
      <c r="A57" s="4" t="inlineStr">
        <is>
          <t>Maximum | Furniture and Fixtures</t>
        </is>
      </c>
    </row>
    <row r="58">
      <c r="A58" s="3" t="inlineStr">
        <is>
          <t>Significant Accounting Policies [Line Items]</t>
        </is>
      </c>
    </row>
    <row r="59">
      <c r="A59" s="4" t="inlineStr">
        <is>
          <t>Estimated useful lives</t>
        </is>
      </c>
      <c r="B59" s="4" t="inlineStr">
        <is>
          <t>5 years</t>
        </is>
      </c>
    </row>
    <row r="60">
      <c r="A60" s="4" t="inlineStr">
        <is>
          <t>Shipping and Handling Costs</t>
        </is>
      </c>
    </row>
    <row r="61">
      <c r="A61" s="3" t="inlineStr">
        <is>
          <t>Significant Accounting Policies [Line Items]</t>
        </is>
      </c>
    </row>
    <row r="62">
      <c r="A62" s="4" t="inlineStr">
        <is>
          <t>Shipping and handling costs</t>
        </is>
      </c>
      <c r="B62" s="7" t="n">
        <v>347700000</v>
      </c>
      <c r="C62" s="7" t="n">
        <v>332500000</v>
      </c>
      <c r="D62" s="7" t="n">
        <v>322900000</v>
      </c>
    </row>
    <row r="63">
      <c r="A63" s="4" t="inlineStr">
        <is>
          <t>Customer Concentration Risk | Sales Revenue, Net</t>
        </is>
      </c>
    </row>
    <row r="64">
      <c r="A64" s="3" t="inlineStr">
        <is>
          <t>Significant Accounting Policies [Line Items]</t>
        </is>
      </c>
    </row>
    <row r="65">
      <c r="A65" s="4" t="inlineStr">
        <is>
          <t>Number of top sales customers | Customer</t>
        </is>
      </c>
      <c r="B65" s="6" t="n">
        <v>10</v>
      </c>
    </row>
    <row r="66">
      <c r="A66" s="4" t="inlineStr">
        <is>
          <t>Percentage of net revenue from major customers</t>
        </is>
      </c>
      <c r="B66" s="4" t="inlineStr">
        <is>
          <t>15.80%</t>
        </is>
      </c>
    </row>
    <row r="67">
      <c r="A67" s="4" t="inlineStr">
        <is>
          <t>Maximum net sale to single customer, percentage</t>
        </is>
      </c>
      <c r="B67" s="4" t="inlineStr">
        <is>
          <t>6.00%</t>
        </is>
      </c>
    </row>
    <row r="68">
      <c r="A68" s="4" t="inlineStr">
        <is>
          <t>Supplier Concentration Risk | Cost of Goods Sold</t>
        </is>
      </c>
    </row>
    <row r="69">
      <c r="A69" s="3" t="inlineStr">
        <is>
          <t>Significant Accounting Policies [Line Items]</t>
        </is>
      </c>
    </row>
    <row r="70">
      <c r="A70" s="4" t="inlineStr">
        <is>
          <t>Maximum purchases from single supplier, percentage</t>
        </is>
      </c>
      <c r="B70" s="4" t="inlineStr">
        <is>
          <t>6.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Accounts Receivable - Classified (Detail) - USD ($) $ in Thousands</t>
        </is>
      </c>
      <c r="B1" s="2" t="inlineStr">
        <is>
          <t>Dec. 31, 2020</t>
        </is>
      </c>
      <c r="C1" s="2" t="inlineStr">
        <is>
          <t>Dec. 31, 2019</t>
        </is>
      </c>
    </row>
    <row r="2">
      <c r="A2" s="3" t="inlineStr">
        <is>
          <t>Reconciliation of accounts receivable - classified</t>
        </is>
      </c>
    </row>
    <row r="3">
      <c r="A3" s="4" t="inlineStr">
        <is>
          <t>Accounts Receivable</t>
        </is>
      </c>
      <c r="B3" s="7" t="n">
        <v>897655</v>
      </c>
      <c r="C3" s="7" t="n">
        <v>628438</v>
      </c>
    </row>
    <row r="4">
      <c r="A4" s="4" t="inlineStr">
        <is>
          <t>Less: allowances for returns and doubtful accounts</t>
        </is>
      </c>
      <c r="B4" s="6" t="n">
        <v>17637</v>
      </c>
      <c r="C4" s="6" t="n">
        <v>13492</v>
      </c>
    </row>
    <row r="5">
      <c r="A5" s="4" t="inlineStr">
        <is>
          <t>Accounts receivable, net</t>
        </is>
      </c>
      <c r="B5" s="7" t="n">
        <v>880018</v>
      </c>
      <c r="C5" s="7" t="n">
        <v>6149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Rollforward of allowance for doubtful accounts</t>
        </is>
      </c>
    </row>
    <row r="4">
      <c r="A4" s="4" t="inlineStr">
        <is>
          <t>Beginning Balance</t>
        </is>
      </c>
      <c r="B4" s="7" t="n">
        <v>5936</v>
      </c>
      <c r="C4" s="7" t="n">
        <v>6195</v>
      </c>
      <c r="D4" s="7" t="n">
        <v>4973</v>
      </c>
    </row>
    <row r="5">
      <c r="A5" s="4" t="inlineStr">
        <is>
          <t>Additions</t>
        </is>
      </c>
      <c r="B5" s="6" t="n">
        <v>4720</v>
      </c>
      <c r="C5" s="6" t="n">
        <v>5811</v>
      </c>
      <c r="D5" s="6" t="n">
        <v>5284</v>
      </c>
    </row>
    <row r="6">
      <c r="A6" s="4" t="inlineStr">
        <is>
          <t>Deductions (write-offs, net of recoveries)</t>
        </is>
      </c>
      <c r="B6" s="6" t="n">
        <v>-4882</v>
      </c>
      <c r="C6" s="6" t="n">
        <v>-6070</v>
      </c>
      <c r="D6" s="6" t="n">
        <v>-4062</v>
      </c>
    </row>
    <row r="7">
      <c r="A7" s="4" t="inlineStr">
        <is>
          <t>Ending Balance</t>
        </is>
      </c>
      <c r="B7" s="7" t="n">
        <v>5774</v>
      </c>
      <c r="C7" s="7" t="n">
        <v>5936</v>
      </c>
      <c r="D7" s="7" t="n">
        <v>61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Calculation of Basic And Diluted EP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139914</v>
      </c>
      <c r="C4" s="7" t="n">
        <v>85932</v>
      </c>
      <c r="D4" s="7" t="n">
        <v>78924</v>
      </c>
      <c r="E4" s="7" t="n">
        <v>8767</v>
      </c>
      <c r="F4" s="7" t="n">
        <v>41367</v>
      </c>
      <c r="G4" s="7" t="n">
        <v>78130</v>
      </c>
      <c r="H4" s="7" t="n">
        <v>66604</v>
      </c>
      <c r="I4" s="7" t="n">
        <v>35708</v>
      </c>
      <c r="J4" s="7" t="n">
        <v>313537</v>
      </c>
      <c r="K4" s="7" t="n">
        <v>221809</v>
      </c>
      <c r="L4" s="7" t="n">
        <v>205191</v>
      </c>
    </row>
    <row r="5">
      <c r="A5" s="3" t="inlineStr">
        <is>
          <t>Denominator:</t>
        </is>
      </c>
    </row>
    <row r="6">
      <c r="A6" s="4" t="inlineStr">
        <is>
          <t>Weighted average shares outstanding, basic</t>
        </is>
      </c>
      <c r="J6" s="6" t="n">
        <v>116611</v>
      </c>
      <c r="K6" s="6" t="n">
        <v>115713</v>
      </c>
      <c r="L6" s="6" t="n">
        <v>114586</v>
      </c>
    </row>
    <row r="7">
      <c r="A7" s="4" t="inlineStr">
        <is>
          <t>Dilutive effect of options and RSUs</t>
        </is>
      </c>
      <c r="J7" s="6" t="n">
        <v>1306</v>
      </c>
      <c r="K7" s="6" t="n">
        <v>1312</v>
      </c>
      <c r="L7" s="6" t="n">
        <v>1968</v>
      </c>
    </row>
    <row r="8">
      <c r="A8" s="4" t="inlineStr">
        <is>
          <t>Weighted average shares outstanding, diluted</t>
        </is>
      </c>
      <c r="J8" s="6" t="n">
        <v>117917</v>
      </c>
      <c r="K8" s="6" t="n">
        <v>117025</v>
      </c>
      <c r="L8" s="6" t="n">
        <v>116554</v>
      </c>
    </row>
    <row r="9">
      <c r="A9" s="3" t="inlineStr">
        <is>
          <t>Net income per share:</t>
        </is>
      </c>
    </row>
    <row r="10">
      <c r="A10" s="4" t="inlineStr">
        <is>
          <t>Basic</t>
        </is>
      </c>
      <c r="B10" s="8" t="n">
        <v>1.2</v>
      </c>
      <c r="C10" s="8" t="n">
        <v>0.74</v>
      </c>
      <c r="D10" s="8" t="n">
        <v>0.68</v>
      </c>
      <c r="E10" s="8" t="n">
        <v>0.08</v>
      </c>
      <c r="F10" s="8" t="n">
        <v>0.36</v>
      </c>
      <c r="G10" s="8" t="n">
        <v>0.68</v>
      </c>
      <c r="H10" s="8" t="n">
        <v>0.58</v>
      </c>
      <c r="I10" s="8" t="n">
        <v>0.31</v>
      </c>
      <c r="J10" s="8" t="n">
        <v>2.69</v>
      </c>
      <c r="K10" s="8" t="n">
        <v>1.92</v>
      </c>
      <c r="L10" s="8" t="n">
        <v>1.79</v>
      </c>
    </row>
    <row r="11">
      <c r="A11" s="4" t="inlineStr">
        <is>
          <t>Diluted</t>
        </is>
      </c>
      <c r="B11" s="8" t="n">
        <v>1.18</v>
      </c>
      <c r="C11" s="8" t="n">
        <v>0.73</v>
      </c>
      <c r="D11" s="8" t="n">
        <v>0.67</v>
      </c>
      <c r="E11" s="8" t="n">
        <v>0.07000000000000001</v>
      </c>
      <c r="F11" s="8" t="n">
        <v>0.35</v>
      </c>
      <c r="G11" s="8" t="n">
        <v>0.67</v>
      </c>
      <c r="H11" s="8" t="n">
        <v>0.57</v>
      </c>
      <c r="I11" s="8" t="n">
        <v>0.31</v>
      </c>
      <c r="J11" s="8" t="n">
        <v>2.66</v>
      </c>
      <c r="K11" s="8" t="n">
        <v>1.9</v>
      </c>
      <c r="L11" s="8" t="n">
        <v>1.76</v>
      </c>
    </row>
    <row r="12">
      <c r="A12" s="4" t="inlineStr">
        <is>
          <t>Antidilutive and contingent options and RSUs excluded from diluted EPS</t>
        </is>
      </c>
      <c r="J12" s="6" t="n">
        <v>291</v>
      </c>
      <c r="K12" s="6" t="n">
        <v>402</v>
      </c>
      <c r="L12" s="6" t="n">
        <v>68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icted Stock Unit Valuation (Detail) - Market Condition Based Restricted Stock Unit Grants</t>
        </is>
      </c>
      <c r="B1" s="2" t="inlineStr">
        <is>
          <t>12 Months Ended</t>
        </is>
      </c>
    </row>
    <row r="2">
      <c r="B2" s="2" t="inlineStr">
        <is>
          <t>Dec. 31, 2020</t>
        </is>
      </c>
      <c r="C2" s="2" t="inlineStr">
        <is>
          <t>Dec. 31, 2019</t>
        </is>
      </c>
      <c r="D2" s="2" t="inlineStr">
        <is>
          <t>Dec. 31, 2018</t>
        </is>
      </c>
    </row>
    <row r="3">
      <c r="A3" s="3" t="inlineStr">
        <is>
          <t>Schedule of fair value option award of weighted average assumptions</t>
        </is>
      </c>
    </row>
    <row r="4">
      <c r="A4" s="4" t="inlineStr">
        <is>
          <t>Expected volatility (company)</t>
        </is>
      </c>
      <c r="B4" s="4" t="inlineStr">
        <is>
          <t>40.00%</t>
        </is>
      </c>
      <c r="C4" s="4" t="inlineStr">
        <is>
          <t>38.30%</t>
        </is>
      </c>
      <c r="D4" s="4" t="inlineStr">
        <is>
          <t>53.90%</t>
        </is>
      </c>
    </row>
    <row r="5">
      <c r="A5" s="4" t="inlineStr">
        <is>
          <t>Expected volatility (peer group median)</t>
        </is>
      </c>
      <c r="B5" s="4" t="inlineStr">
        <is>
          <t>40.00%</t>
        </is>
      </c>
      <c r="C5" s="4" t="inlineStr">
        <is>
          <t>33.20%</t>
        </is>
      </c>
      <c r="D5" s="4" t="inlineStr">
        <is>
          <t>28.40%</t>
        </is>
      </c>
    </row>
    <row r="6">
      <c r="A6" s="4" t="inlineStr">
        <is>
          <t>Correlation between the company and peer group median</t>
        </is>
      </c>
      <c r="B6" s="9" t="n">
        <v>0.5</v>
      </c>
      <c r="C6" s="9" t="n">
        <v>0.5</v>
      </c>
      <c r="D6" s="10" t="n">
        <v>0.39</v>
      </c>
    </row>
    <row r="7">
      <c r="A7" s="4" t="inlineStr">
        <is>
          <t>Expected dividend yield</t>
        </is>
      </c>
      <c r="B7" s="4" t="inlineStr">
        <is>
          <t>0.00%</t>
        </is>
      </c>
      <c r="C7" s="4" t="inlineStr">
        <is>
          <t>0.00%</t>
        </is>
      </c>
      <c r="D7" s="4" t="inlineStr">
        <is>
          <t>0.00%</t>
        </is>
      </c>
    </row>
    <row r="8">
      <c r="A8" s="4" t="inlineStr">
        <is>
          <t>Risk-free rate</t>
        </is>
      </c>
      <c r="B8" s="4" t="inlineStr">
        <is>
          <t>0.90%</t>
        </is>
      </c>
      <c r="C8" s="4" t="inlineStr">
        <is>
          <t>2.60%</t>
        </is>
      </c>
      <c r="D8" s="4" t="inlineStr">
        <is>
          <t>2.3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et Sales by Product Categor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ntity Wide Information Revenue From External Customer [Line Items]</t>
        </is>
      </c>
    </row>
    <row r="4">
      <c r="A4" s="4" t="inlineStr">
        <is>
          <t>Total net sales</t>
        </is>
      </c>
      <c r="B4" s="7" t="n">
        <v>2530760</v>
      </c>
      <c r="C4" s="7" t="n">
        <v>2295450</v>
      </c>
      <c r="D4" s="7" t="n">
        <v>1945643</v>
      </c>
      <c r="E4" s="7" t="n">
        <v>1787021</v>
      </c>
      <c r="F4" s="7" t="n">
        <v>1763573</v>
      </c>
      <c r="G4" s="7" t="n">
        <v>1981035</v>
      </c>
      <c r="H4" s="7" t="n">
        <v>1904523</v>
      </c>
      <c r="I4" s="7" t="n">
        <v>1631300</v>
      </c>
      <c r="J4" s="7" t="n">
        <v>8558874</v>
      </c>
      <c r="K4" s="7" t="n">
        <v>7280431</v>
      </c>
      <c r="L4" s="7" t="n">
        <v>7724771</v>
      </c>
    </row>
    <row r="5">
      <c r="A5" s="4" t="inlineStr">
        <is>
          <t>Lumber and Lumber Sheet Goods</t>
        </is>
      </c>
    </row>
    <row r="6">
      <c r="A6" s="3" t="inlineStr">
        <is>
          <t>Entity Wide Information Revenue From External Customer [Line Items]</t>
        </is>
      </c>
    </row>
    <row r="7">
      <c r="A7" s="4" t="inlineStr">
        <is>
          <t>Total net sales</t>
        </is>
      </c>
      <c r="J7" s="6" t="n">
        <v>3076376</v>
      </c>
      <c r="K7" s="6" t="n">
        <v>2251580</v>
      </c>
      <c r="L7" s="6" t="n">
        <v>2902155</v>
      </c>
    </row>
    <row r="8">
      <c r="A8" s="4" t="inlineStr">
        <is>
          <t>Manufactured Products</t>
        </is>
      </c>
    </row>
    <row r="9">
      <c r="A9" s="3" t="inlineStr">
        <is>
          <t>Entity Wide Information Revenue From External Customer [Line Items]</t>
        </is>
      </c>
    </row>
    <row r="10">
      <c r="A10" s="4" t="inlineStr">
        <is>
          <t>Total net sales</t>
        </is>
      </c>
      <c r="J10" s="6" t="n">
        <v>1640460</v>
      </c>
      <c r="K10" s="6" t="n">
        <v>1449550</v>
      </c>
      <c r="L10" s="6" t="n">
        <v>1392043</v>
      </c>
    </row>
    <row r="11">
      <c r="A11" s="4" t="inlineStr">
        <is>
          <t>Windows, Doors and Millwork</t>
        </is>
      </c>
    </row>
    <row r="12">
      <c r="A12" s="3" t="inlineStr">
        <is>
          <t>Entity Wide Information Revenue From External Customer [Line Items]</t>
        </is>
      </c>
    </row>
    <row r="13">
      <c r="A13" s="4" t="inlineStr">
        <is>
          <t>Total net sales</t>
        </is>
      </c>
      <c r="J13" s="6" t="n">
        <v>1629179</v>
      </c>
      <c r="K13" s="6" t="n">
        <v>1542924</v>
      </c>
      <c r="L13" s="6" t="n">
        <v>1445858</v>
      </c>
    </row>
    <row r="14">
      <c r="A14" s="4" t="inlineStr">
        <is>
          <t>Gypsum, Roofing and Insulation</t>
        </is>
      </c>
    </row>
    <row r="15">
      <c r="A15" s="3" t="inlineStr">
        <is>
          <t>Entity Wide Information Revenue From External Customer [Line Items]</t>
        </is>
      </c>
    </row>
    <row r="16">
      <c r="A16" s="4" t="inlineStr">
        <is>
          <t>Total net sales</t>
        </is>
      </c>
      <c r="J16" s="6" t="n">
        <v>514638</v>
      </c>
      <c r="K16" s="6" t="n">
        <v>528571</v>
      </c>
      <c r="L16" s="6" t="n">
        <v>528439</v>
      </c>
    </row>
    <row r="17">
      <c r="A17" s="4" t="inlineStr">
        <is>
          <t>Siding, Metal and Concrete Products</t>
        </is>
      </c>
    </row>
    <row r="18">
      <c r="A18" s="3" t="inlineStr">
        <is>
          <t>Entity Wide Information Revenue From External Customer [Line Items]</t>
        </is>
      </c>
    </row>
    <row r="19">
      <c r="A19" s="4" t="inlineStr">
        <is>
          <t>Total net sales</t>
        </is>
      </c>
      <c r="J19" s="6" t="n">
        <v>773640</v>
      </c>
      <c r="K19" s="6" t="n">
        <v>712644</v>
      </c>
      <c r="L19" s="6" t="n">
        <v>697744</v>
      </c>
    </row>
    <row r="20">
      <c r="A20" s="4" t="inlineStr">
        <is>
          <t>Other Building and Product Services</t>
        </is>
      </c>
    </row>
    <row r="21">
      <c r="A21" s="3" t="inlineStr">
        <is>
          <t>Entity Wide Information Revenue From External Customer [Line Items]</t>
        </is>
      </c>
    </row>
    <row r="22">
      <c r="A22" s="4" t="inlineStr">
        <is>
          <t>Total net sales</t>
        </is>
      </c>
      <c r="J22" s="7" t="n">
        <v>924581</v>
      </c>
      <c r="K22" s="7" t="n">
        <v>795162</v>
      </c>
      <c r="L22" s="7" t="n">
        <v>758532</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Contract liability</t>
        </is>
      </c>
      <c r="B4" s="7" t="n">
        <v>58455</v>
      </c>
      <c r="C4" s="7" t="n">
        <v>38559</v>
      </c>
    </row>
    <row r="5">
      <c r="A5" s="4" t="inlineStr">
        <is>
          <t>Transferred over Time | Maximum</t>
        </is>
      </c>
    </row>
    <row r="6">
      <c r="A6" s="3" t="inlineStr">
        <is>
          <t>Disaggregation Of Revenue [Line Items]</t>
        </is>
      </c>
    </row>
    <row r="7">
      <c r="A7" s="4" t="inlineStr">
        <is>
          <t>Percentage of sales related to contracts with service</t>
        </is>
      </c>
      <c r="B7"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0</t>
        </is>
      </c>
      <c r="C1" s="2" t="inlineStr">
        <is>
          <t>Dec. 31, 2019</t>
        </is>
      </c>
    </row>
    <row r="2">
      <c r="A2" s="3" t="inlineStr">
        <is>
          <t>Summary of Property, Plant and Equipment</t>
        </is>
      </c>
    </row>
    <row r="3">
      <c r="A3" s="4" t="inlineStr">
        <is>
          <t>Property, plant and equipment</t>
        </is>
      </c>
      <c r="B3" s="7" t="n">
        <v>1272919</v>
      </c>
      <c r="C3" s="7" t="n">
        <v>1170903</v>
      </c>
    </row>
    <row r="4">
      <c r="A4" s="4" t="inlineStr">
        <is>
          <t>Less: accumulated depreciation</t>
        </is>
      </c>
      <c r="B4" s="6" t="n">
        <v>523789</v>
      </c>
      <c r="C4" s="6" t="n">
        <v>449016</v>
      </c>
    </row>
    <row r="5">
      <c r="A5" s="4" t="inlineStr">
        <is>
          <t>Property, plant and equipment, net</t>
        </is>
      </c>
      <c r="B5" s="6" t="n">
        <v>749130</v>
      </c>
      <c r="C5" s="6" t="n">
        <v>721887</v>
      </c>
    </row>
    <row r="6">
      <c r="A6" s="4" t="inlineStr">
        <is>
          <t>Land</t>
        </is>
      </c>
    </row>
    <row r="7">
      <c r="A7" s="3" t="inlineStr">
        <is>
          <t>Summary of Property, Plant and Equipment</t>
        </is>
      </c>
    </row>
    <row r="8">
      <c r="A8" s="4" t="inlineStr">
        <is>
          <t>Property, plant and equipment</t>
        </is>
      </c>
      <c r="B8" s="6" t="n">
        <v>206321</v>
      </c>
      <c r="C8" s="6" t="n">
        <v>198123</v>
      </c>
    </row>
    <row r="9">
      <c r="A9" s="4" t="inlineStr">
        <is>
          <t>Buildings and Improvements</t>
        </is>
      </c>
    </row>
    <row r="10">
      <c r="A10" s="3" t="inlineStr">
        <is>
          <t>Summary of Property, Plant and Equipment</t>
        </is>
      </c>
    </row>
    <row r="11">
      <c r="A11" s="4" t="inlineStr">
        <is>
          <t>Property, plant and equipment</t>
        </is>
      </c>
      <c r="B11" s="6" t="n">
        <v>386922</v>
      </c>
      <c r="C11" s="6" t="n">
        <v>374909</v>
      </c>
    </row>
    <row r="12">
      <c r="A12" s="4" t="inlineStr">
        <is>
          <t>Machinery and Equipment</t>
        </is>
      </c>
    </row>
    <row r="13">
      <c r="A13" s="3" t="inlineStr">
        <is>
          <t>Summary of Property, Plant and Equipment</t>
        </is>
      </c>
    </row>
    <row r="14">
      <c r="A14" s="4" t="inlineStr">
        <is>
          <t>Property, plant and equipment</t>
        </is>
      </c>
      <c r="B14" s="6" t="n">
        <v>517543</v>
      </c>
      <c r="C14" s="6" t="n">
        <v>439449</v>
      </c>
    </row>
    <row r="15">
      <c r="A15" s="4" t="inlineStr">
        <is>
          <t>Furniture, Fixtures and Computer Equipment</t>
        </is>
      </c>
    </row>
    <row r="16">
      <c r="A16" s="3" t="inlineStr">
        <is>
          <t>Summary of Property, Plant and Equipment</t>
        </is>
      </c>
    </row>
    <row r="17">
      <c r="A17" s="4" t="inlineStr">
        <is>
          <t>Property, plant and equipment</t>
        </is>
      </c>
      <c r="B17" s="6" t="n">
        <v>102309</v>
      </c>
      <c r="C17" s="6" t="n">
        <v>92094</v>
      </c>
    </row>
    <row r="18">
      <c r="A18" s="4" t="inlineStr">
        <is>
          <t>Construction in Progress</t>
        </is>
      </c>
    </row>
    <row r="19">
      <c r="A19" s="3" t="inlineStr">
        <is>
          <t>Summary of Property, Plant and Equipment</t>
        </is>
      </c>
    </row>
    <row r="20">
      <c r="A20" s="4" t="inlineStr">
        <is>
          <t>Property, plant and equipment</t>
        </is>
      </c>
      <c r="B20" s="6" t="n">
        <v>16568</v>
      </c>
      <c r="C20" s="6" t="n">
        <v>29175</v>
      </c>
    </row>
    <row r="21">
      <c r="A21" s="4" t="inlineStr">
        <is>
          <t>Finance Lease Right-of-use Assets</t>
        </is>
      </c>
    </row>
    <row r="22">
      <c r="A22" s="3" t="inlineStr">
        <is>
          <t>Summary of Property, Plant and Equipment</t>
        </is>
      </c>
    </row>
    <row r="23">
      <c r="A23" s="4" t="inlineStr">
        <is>
          <t>Property, plant and equipment</t>
        </is>
      </c>
      <c r="B23" s="7" t="n">
        <v>43256</v>
      </c>
      <c r="C23" s="7" t="n">
        <v>371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313537</v>
      </c>
      <c r="D4" s="7" t="n">
        <v>221809</v>
      </c>
      <c r="E4" s="7" t="n">
        <v>205191</v>
      </c>
    </row>
    <row r="5">
      <c r="A5" s="3" t="inlineStr">
        <is>
          <t>Adjustments to reconcile net income to net cash provided by operating activities:</t>
        </is>
      </c>
    </row>
    <row r="6">
      <c r="A6" s="4" t="inlineStr">
        <is>
          <t>Depreciation and amortization</t>
        </is>
      </c>
      <c r="C6" s="6" t="n">
        <v>116566</v>
      </c>
      <c r="D6" s="6" t="n">
        <v>100038</v>
      </c>
      <c r="E6" s="6" t="n">
        <v>97906</v>
      </c>
    </row>
    <row r="7">
      <c r="A7" s="4" t="inlineStr">
        <is>
          <t>Amortization of debt discount, premium and issuance costs</t>
        </is>
      </c>
      <c r="C7" s="6" t="n">
        <v>3508</v>
      </c>
      <c r="D7" s="6" t="n">
        <v>3880</v>
      </c>
      <c r="E7" s="6" t="n">
        <v>4642</v>
      </c>
    </row>
    <row r="8">
      <c r="A8" s="4" t="inlineStr">
        <is>
          <t>Loss (gain) on extinguishment of debt</t>
        </is>
      </c>
      <c r="C8" s="6" t="n">
        <v>6700</v>
      </c>
      <c r="D8" s="6" t="n">
        <v>8189</v>
      </c>
      <c r="E8" s="6" t="n">
        <v>-3170</v>
      </c>
    </row>
    <row r="9">
      <c r="A9" s="4" t="inlineStr">
        <is>
          <t>Deferred income taxes</t>
        </is>
      </c>
      <c r="C9" s="6" t="n">
        <v>16614</v>
      </c>
      <c r="D9" s="6" t="n">
        <v>50994</v>
      </c>
      <c r="E9" s="6" t="n">
        <v>51823</v>
      </c>
    </row>
    <row r="10">
      <c r="A10" s="4" t="inlineStr">
        <is>
          <t>Stock compensation expense</t>
        </is>
      </c>
      <c r="C10" s="6" t="n">
        <v>17022</v>
      </c>
      <c r="D10" s="6" t="n">
        <v>12239</v>
      </c>
      <c r="E10" s="6" t="n">
        <v>14420</v>
      </c>
    </row>
    <row r="11">
      <c r="A11" s="4" t="inlineStr">
        <is>
          <t>Net gain on sales of assets and asset impairments</t>
        </is>
      </c>
      <c r="C11" s="6" t="n">
        <v>-1067</v>
      </c>
      <c r="D11" s="6" t="n">
        <v>-949</v>
      </c>
      <c r="E11" s="6" t="n">
        <v>-1393</v>
      </c>
    </row>
    <row r="12">
      <c r="A12" s="3" t="inlineStr">
        <is>
          <t>Changes in assets and liabilities, net of assets acquired and liabilities assumed:</t>
        </is>
      </c>
    </row>
    <row r="13">
      <c r="A13" s="4" t="inlineStr">
        <is>
          <t>Receivables</t>
        </is>
      </c>
      <c r="C13" s="6" t="n">
        <v>-259543</v>
      </c>
      <c r="D13" s="6" t="n">
        <v>42789</v>
      </c>
      <c r="E13" s="6" t="n">
        <v>-9221</v>
      </c>
    </row>
    <row r="14">
      <c r="A14" s="4" t="inlineStr">
        <is>
          <t>Inventories</t>
        </is>
      </c>
      <c r="C14" s="6" t="n">
        <v>-220101</v>
      </c>
      <c r="D14" s="6" t="n">
        <v>44202</v>
      </c>
      <c r="E14" s="6" t="n">
        <v>-5425</v>
      </c>
    </row>
    <row r="15">
      <c r="A15" s="4" t="inlineStr">
        <is>
          <t>Other current assets</t>
        </is>
      </c>
      <c r="C15" s="6" t="n">
        <v>-19743</v>
      </c>
      <c r="D15" s="6" t="n">
        <v>4674</v>
      </c>
      <c r="E15" s="6" t="n">
        <v>-10356</v>
      </c>
    </row>
    <row r="16">
      <c r="A16" s="4" t="inlineStr">
        <is>
          <t>Other assets and liabilities</t>
        </is>
      </c>
      <c r="C16" s="6" t="n">
        <v>50370</v>
      </c>
      <c r="D16" s="6" t="n">
        <v>1611</v>
      </c>
      <c r="E16" s="6" t="n">
        <v>5637</v>
      </c>
    </row>
    <row r="17">
      <c r="A17" s="4" t="inlineStr">
        <is>
          <t>Accounts payable</t>
        </is>
      </c>
      <c r="C17" s="6" t="n">
        <v>160947</v>
      </c>
      <c r="D17" s="6" t="n">
        <v>4070</v>
      </c>
      <c r="E17" s="6" t="n">
        <v>-89392</v>
      </c>
    </row>
    <row r="18">
      <c r="A18" s="4" t="inlineStr">
        <is>
          <t>Accrued liabilities</t>
        </is>
      </c>
      <c r="C18" s="6" t="n">
        <v>75257</v>
      </c>
      <c r="D18" s="6" t="n">
        <v>10500</v>
      </c>
      <c r="E18" s="6" t="n">
        <v>22168</v>
      </c>
    </row>
    <row r="19">
      <c r="A19" s="4" t="inlineStr">
        <is>
          <t>Net cash provided by operating activities</t>
        </is>
      </c>
      <c r="C19" s="6" t="n">
        <v>260067</v>
      </c>
      <c r="D19" s="6" t="n">
        <v>504046</v>
      </c>
      <c r="E19" s="6" t="n">
        <v>282830</v>
      </c>
    </row>
    <row r="20">
      <c r="A20" s="3" t="inlineStr">
        <is>
          <t>Cash flows from investing activities:</t>
        </is>
      </c>
    </row>
    <row r="21">
      <c r="A21" s="4" t="inlineStr">
        <is>
          <t>Purchases of property, plant and equipment</t>
        </is>
      </c>
      <c r="C21" s="6" t="n">
        <v>-112082</v>
      </c>
      <c r="D21" s="6" t="n">
        <v>-112870</v>
      </c>
      <c r="E21" s="6" t="n">
        <v>-101411</v>
      </c>
    </row>
    <row r="22">
      <c r="A22" s="4" t="inlineStr">
        <is>
          <t>Proceeds from sale of property, plant and equipment</t>
        </is>
      </c>
      <c r="C22" s="6" t="n">
        <v>8500</v>
      </c>
      <c r="D22" s="6" t="n">
        <v>6545</v>
      </c>
      <c r="E22" s="6" t="n">
        <v>4753</v>
      </c>
    </row>
    <row r="23">
      <c r="A23" s="4" t="inlineStr">
        <is>
          <t>Cash used for acquisitions</t>
        </is>
      </c>
      <c r="C23" s="6" t="n">
        <v>-32643</v>
      </c>
      <c r="D23" s="6" t="n">
        <v>-92855</v>
      </c>
    </row>
    <row r="24">
      <c r="A24" s="4" t="inlineStr">
        <is>
          <t>Net cash used in investing activities</t>
        </is>
      </c>
      <c r="C24" s="6" t="n">
        <v>-136225</v>
      </c>
      <c r="D24" s="6" t="n">
        <v>-199180</v>
      </c>
      <c r="E24" s="6" t="n">
        <v>-96658</v>
      </c>
    </row>
    <row r="25">
      <c r="A25" s="3" t="inlineStr">
        <is>
          <t>Cash flows from financing activities:</t>
        </is>
      </c>
    </row>
    <row r="26">
      <c r="A26" s="4" t="inlineStr">
        <is>
          <t>Borrowings under revolving credit facility</t>
        </is>
      </c>
      <c r="C26" s="6" t="n">
        <v>891000</v>
      </c>
      <c r="D26" s="6" t="n">
        <v>1040000</v>
      </c>
      <c r="E26" s="6" t="n">
        <v>1662000</v>
      </c>
    </row>
    <row r="27">
      <c r="A27" s="4" t="inlineStr">
        <is>
          <t>Repayments under revolving credit facility</t>
        </is>
      </c>
      <c r="C27" s="6" t="n">
        <v>-843000</v>
      </c>
      <c r="D27" s="6" t="n">
        <v>-1192000</v>
      </c>
      <c r="E27" s="6" t="n">
        <v>-1833000</v>
      </c>
    </row>
    <row r="28">
      <c r="A28" s="4" t="inlineStr">
        <is>
          <t>Proceeds from long-term debt and other loans</t>
        </is>
      </c>
      <c r="C28" s="6" t="n">
        <v>895625</v>
      </c>
      <c r="D28" s="6" t="n">
        <v>478375</v>
      </c>
      <c r="E28" s="6" t="n">
        <v>3818</v>
      </c>
    </row>
    <row r="29">
      <c r="A29" s="4" t="inlineStr">
        <is>
          <t>Repayments of long-term debt and other loans</t>
        </is>
      </c>
      <c r="C29" s="6" t="n">
        <v>-618542</v>
      </c>
      <c r="D29" s="6" t="n">
        <v>-610834</v>
      </c>
      <c r="E29" s="6" t="n">
        <v>-65312</v>
      </c>
    </row>
    <row r="30">
      <c r="A30" s="4" t="inlineStr">
        <is>
          <t>Payments of debt extinguishment costs</t>
        </is>
      </c>
      <c r="C30" s="6" t="n">
        <v>-22686</v>
      </c>
      <c r="D30" s="6" t="n">
        <v>-2301</v>
      </c>
      <c r="E30" s="6" t="n">
        <v>-134</v>
      </c>
    </row>
    <row r="31">
      <c r="A31" s="4" t="inlineStr">
        <is>
          <t>Payments of loan costs</t>
        </is>
      </c>
      <c r="C31" s="6" t="n">
        <v>-13800</v>
      </c>
      <c r="D31" s="6" t="n">
        <v>-8618</v>
      </c>
    </row>
    <row r="32">
      <c r="A32" s="4" t="inlineStr">
        <is>
          <t>Exercise of stock options</t>
        </is>
      </c>
      <c r="C32" s="6" t="n">
        <v>1424</v>
      </c>
      <c r="D32" s="6" t="n">
        <v>4873</v>
      </c>
      <c r="E32" s="6" t="n">
        <v>3945</v>
      </c>
    </row>
    <row r="33">
      <c r="A33" s="4" t="inlineStr">
        <is>
          <t>Repurchase of common stock</t>
        </is>
      </c>
      <c r="C33" s="6" t="n">
        <v>-4153</v>
      </c>
      <c r="D33" s="6" t="n">
        <v>-10392</v>
      </c>
      <c r="E33" s="6" t="n">
        <v>-4895</v>
      </c>
    </row>
    <row r="34">
      <c r="A34" s="4" t="inlineStr">
        <is>
          <t>Net cash provided by (used in) financing activities</t>
        </is>
      </c>
      <c r="C34" s="6" t="n">
        <v>285868</v>
      </c>
      <c r="D34" s="6" t="n">
        <v>-300897</v>
      </c>
      <c r="E34" s="6" t="n">
        <v>-233578</v>
      </c>
    </row>
    <row r="35">
      <c r="A35" s="4" t="inlineStr">
        <is>
          <t>Net increase (decrease) in cash and cash equivalents</t>
        </is>
      </c>
      <c r="C35" s="6" t="n">
        <v>409710</v>
      </c>
      <c r="D35" s="6" t="n">
        <v>3969</v>
      </c>
      <c r="E35" s="6" t="n">
        <v>-47406</v>
      </c>
    </row>
    <row r="36">
      <c r="A36" s="4" t="inlineStr">
        <is>
          <t>Cash and cash equivalents at beginning of period</t>
        </is>
      </c>
      <c r="C36" s="6" t="n">
        <v>14096</v>
      </c>
      <c r="D36" s="6" t="n">
        <v>10127</v>
      </c>
      <c r="E36" s="6" t="n">
        <v>57533</v>
      </c>
    </row>
    <row r="37">
      <c r="A37" s="4" t="inlineStr">
        <is>
          <t>Cash and cash equivalents at end of period</t>
        </is>
      </c>
      <c r="C37" s="6" t="n">
        <v>423806</v>
      </c>
      <c r="D37" s="6" t="n">
        <v>14096</v>
      </c>
      <c r="E37" s="6" t="n">
        <v>10127</v>
      </c>
    </row>
    <row r="38">
      <c r="A38" s="3" t="inlineStr">
        <is>
          <t>Supplemental disclosures of cash flow information:</t>
        </is>
      </c>
    </row>
    <row r="39">
      <c r="A39" s="4" t="inlineStr">
        <is>
          <t>Cash paid for interest</t>
        </is>
      </c>
      <c r="B39" s="4" t="inlineStr">
        <is>
          <t>[1]</t>
        </is>
      </c>
      <c r="C39" s="6" t="n">
        <v>110600</v>
      </c>
      <c r="D39" s="6" t="n">
        <v>100354</v>
      </c>
      <c r="E39" s="6" t="n">
        <v>107668</v>
      </c>
    </row>
    <row r="40">
      <c r="A40" s="4" t="inlineStr">
        <is>
          <t>Cash paid for income taxes</t>
        </is>
      </c>
      <c r="C40" s="6" t="n">
        <v>43400</v>
      </c>
      <c r="D40" s="6" t="n">
        <v>18107</v>
      </c>
      <c r="E40" s="6" t="n">
        <v>3153</v>
      </c>
    </row>
    <row r="41">
      <c r="A41" s="3" t="inlineStr">
        <is>
          <t>Supplemental disclosure of non-cash activities:</t>
        </is>
      </c>
    </row>
    <row r="42">
      <c r="A42" s="4" t="inlineStr">
        <is>
          <t>Accrued purchases of property, plant and equipment</t>
        </is>
      </c>
      <c r="C42" s="6" t="n">
        <v>1962</v>
      </c>
      <c r="D42" s="6" t="n">
        <v>3378</v>
      </c>
      <c r="E42" s="6" t="n">
        <v>2350</v>
      </c>
    </row>
    <row r="43">
      <c r="A43" s="4" t="inlineStr">
        <is>
          <t>Acquisition of assets under operating lease obligations</t>
        </is>
      </c>
      <c r="C43" s="6" t="n">
        <v>42606</v>
      </c>
      <c r="D43" s="6" t="n">
        <v>86373</v>
      </c>
    </row>
    <row r="44">
      <c r="A44" s="4" t="inlineStr">
        <is>
          <t>Acquisition of assets under finance and capital lease obligations</t>
        </is>
      </c>
      <c r="C44" s="7" t="n">
        <v>16964</v>
      </c>
      <c r="D44" s="7" t="n">
        <v>16462</v>
      </c>
      <c r="E44" s="7" t="n">
        <v>10198</v>
      </c>
    </row>
    <row r="45"/>
    <row r="46">
      <c r="A46" s="4" t="inlineStr">
        <is>
          <t>[1]</t>
        </is>
      </c>
      <c r="B46" s="4" t="inlineStr">
        <is>
          <t xml:space="preserve">Includes </t>
        </is>
      </c>
    </row>
  </sheetData>
  <mergeCells count="4">
    <mergeCell ref="A1:B2"/>
    <mergeCell ref="C1:E1"/>
    <mergeCell ref="A45:D45"/>
    <mergeCell ref="B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94.5</v>
      </c>
      <c r="C4" s="7" t="n">
        <v>84</v>
      </c>
      <c r="D4" s="5" t="n">
        <v>74.40000000000001</v>
      </c>
    </row>
    <row r="5">
      <c r="A5" s="4" t="inlineStr">
        <is>
          <t>Depreciation expense included in cost of goods</t>
        </is>
      </c>
      <c r="B5" s="5" t="n">
        <v>20.8</v>
      </c>
      <c r="C5" s="5" t="n">
        <v>19.7</v>
      </c>
      <c r="D5" s="5" t="n">
        <v>1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Balances Held Under Other Finance Obligations (Detail) - Other Finance Obligations - USD ($) $ in Thousands</t>
        </is>
      </c>
      <c r="B1" s="2" t="inlineStr">
        <is>
          <t>Dec. 31, 2020</t>
        </is>
      </c>
      <c r="C1" s="2" t="inlineStr">
        <is>
          <t>Dec. 31, 2019</t>
        </is>
      </c>
    </row>
    <row r="2">
      <c r="A2" s="3" t="inlineStr">
        <is>
          <t>Property Plant And Equipment [Line Items]</t>
        </is>
      </c>
    </row>
    <row r="3">
      <c r="A3" s="4" t="inlineStr">
        <is>
          <t>Assets held under other finance obligations</t>
        </is>
      </c>
      <c r="B3" s="7" t="n">
        <v>248028</v>
      </c>
      <c r="C3" s="7" t="n">
        <v>255023</v>
      </c>
    </row>
    <row r="4">
      <c r="A4" s="4" t="inlineStr">
        <is>
          <t>Less: accumulated amortization</t>
        </is>
      </c>
      <c r="B4" s="6" t="n">
        <v>25015</v>
      </c>
      <c r="C4" s="6" t="n">
        <v>18741</v>
      </c>
    </row>
    <row r="5">
      <c r="A5" s="4" t="inlineStr">
        <is>
          <t>Assets held under other finance obligations, net</t>
        </is>
      </c>
      <c r="B5" s="6" t="n">
        <v>223013</v>
      </c>
      <c r="C5" s="6" t="n">
        <v>236282</v>
      </c>
    </row>
    <row r="6">
      <c r="A6" s="4" t="inlineStr">
        <is>
          <t>Land</t>
        </is>
      </c>
    </row>
    <row r="7">
      <c r="A7" s="3" t="inlineStr">
        <is>
          <t>Property Plant And Equipment [Line Items]</t>
        </is>
      </c>
    </row>
    <row r="8">
      <c r="A8" s="4" t="inlineStr">
        <is>
          <t>Assets held under other finance obligations</t>
        </is>
      </c>
      <c r="B8" s="6" t="n">
        <v>116638</v>
      </c>
      <c r="C8" s="6" t="n">
        <v>118403</v>
      </c>
    </row>
    <row r="9">
      <c r="A9" s="4" t="inlineStr">
        <is>
          <t>Buildings and Improvements</t>
        </is>
      </c>
    </row>
    <row r="10">
      <c r="A10" s="3" t="inlineStr">
        <is>
          <t>Property Plant And Equipment [Line Items]</t>
        </is>
      </c>
    </row>
    <row r="11">
      <c r="A11" s="4" t="inlineStr">
        <is>
          <t>Assets held under other finance obligations</t>
        </is>
      </c>
      <c r="B11" s="7" t="n">
        <v>131390</v>
      </c>
      <c r="C11" s="7" t="n">
        <v>1366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s>
  <sheetData>
    <row r="1">
      <c r="A1" s="1" t="inlineStr">
        <is>
          <t>Business Combinations - Additional Information (Detail) - USD ($)</t>
        </is>
      </c>
      <c r="B1" s="2" t="inlineStr">
        <is>
          <t>Nov. 02, 2020</t>
        </is>
      </c>
      <c r="C1" s="2" t="inlineStr">
        <is>
          <t>Jan. 09,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Business Acquisition [Line Items]</t>
        </is>
      </c>
    </row>
    <row r="3">
      <c r="A3" s="4" t="inlineStr">
        <is>
          <t>Net sales</t>
        </is>
      </c>
      <c r="D3" s="7" t="n">
        <v>2530760000</v>
      </c>
      <c r="E3" s="7" t="n">
        <v>2295450000</v>
      </c>
      <c r="F3" s="7" t="n">
        <v>1945643000</v>
      </c>
      <c r="G3" s="7" t="n">
        <v>1787021000</v>
      </c>
      <c r="H3" s="7" t="n">
        <v>1763573000</v>
      </c>
      <c r="I3" s="7" t="n">
        <v>1981035000</v>
      </c>
      <c r="J3" s="7" t="n">
        <v>1904523000</v>
      </c>
      <c r="K3" s="7" t="n">
        <v>1631300000</v>
      </c>
      <c r="L3" s="7" t="n">
        <v>8558874000</v>
      </c>
      <c r="M3" s="7" t="n">
        <v>7280431000</v>
      </c>
      <c r="N3" s="7" t="n">
        <v>7724771000</v>
      </c>
    </row>
    <row r="4">
      <c r="A4" s="4" t="inlineStr">
        <is>
          <t>Net income</t>
        </is>
      </c>
      <c r="D4" s="6" t="n">
        <v>139914000</v>
      </c>
      <c r="E4" s="7" t="n">
        <v>85932000</v>
      </c>
      <c r="F4" s="7" t="n">
        <v>78924000</v>
      </c>
      <c r="G4" s="7" t="n">
        <v>8767000</v>
      </c>
      <c r="H4" s="7" t="n">
        <v>41367000</v>
      </c>
      <c r="I4" s="7" t="n">
        <v>78130000</v>
      </c>
      <c r="J4" s="7" t="n">
        <v>66604000</v>
      </c>
      <c r="K4" s="7" t="n">
        <v>35708000</v>
      </c>
      <c r="L4" s="6" t="n">
        <v>313537000</v>
      </c>
      <c r="M4" s="7" t="n">
        <v>221809000</v>
      </c>
      <c r="N4" s="7" t="n">
        <v>205191000</v>
      </c>
    </row>
    <row r="5">
      <c r="A5" s="4" t="inlineStr">
        <is>
          <t>Level 3 | Customer Relationships</t>
        </is>
      </c>
    </row>
    <row r="6">
      <c r="A6" s="3" t="inlineStr">
        <is>
          <t>Business Acquisition [Line Items]</t>
        </is>
      </c>
    </row>
    <row r="7">
      <c r="A7" s="4" t="inlineStr">
        <is>
          <t>Fair value of intangible assets acquired</t>
        </is>
      </c>
      <c r="D7" s="6" t="n">
        <v>13600000</v>
      </c>
      <c r="L7" s="6" t="n">
        <v>13600000</v>
      </c>
    </row>
    <row r="8">
      <c r="A8" s="4" t="inlineStr">
        <is>
          <t>Bianchi &amp; Company, Inc.</t>
        </is>
      </c>
    </row>
    <row r="9">
      <c r="A9" s="3" t="inlineStr">
        <is>
          <t>Business Acquisition [Line Items]</t>
        </is>
      </c>
    </row>
    <row r="10">
      <c r="A10" s="4" t="inlineStr">
        <is>
          <t>Cash consideration for certain assets acquired</t>
        </is>
      </c>
      <c r="C10" s="7" t="n">
        <v>15900000</v>
      </c>
    </row>
    <row r="11">
      <c r="A11" s="4" t="inlineStr">
        <is>
          <t>Potential earn-out payment, minimum</t>
        </is>
      </c>
      <c r="C11" s="6" t="n">
        <v>0</v>
      </c>
    </row>
    <row r="12">
      <c r="A12" s="4" t="inlineStr">
        <is>
          <t>Potential earn-out payment, maximum</t>
        </is>
      </c>
      <c r="C12" s="7" t="n">
        <v>1500000</v>
      </c>
    </row>
    <row r="13">
      <c r="A13" s="4" t="inlineStr">
        <is>
          <t>Kansas Building Supply Company, Inc.</t>
        </is>
      </c>
    </row>
    <row r="14">
      <c r="A14" s="3" t="inlineStr">
        <is>
          <t>Business Acquisition [Line Items]</t>
        </is>
      </c>
    </row>
    <row r="15">
      <c r="A15" s="4" t="inlineStr">
        <is>
          <t>Cash consideration for certain assets acquired</t>
        </is>
      </c>
      <c r="B15" s="7" t="n">
        <v>16800000</v>
      </c>
    </row>
    <row r="16">
      <c r="A16" s="4" t="inlineStr">
        <is>
          <t>Bianchi and KCBS</t>
        </is>
      </c>
    </row>
    <row r="17">
      <c r="A17" s="3" t="inlineStr">
        <is>
          <t>Business Acquisition [Line Items]</t>
        </is>
      </c>
    </row>
    <row r="18">
      <c r="A18" s="4" t="inlineStr">
        <is>
          <t>Fair value of intangible assets acquired</t>
        </is>
      </c>
      <c r="D18" s="7" t="n">
        <v>13570000</v>
      </c>
      <c r="L18" s="6" t="n">
        <v>13570000</v>
      </c>
    </row>
    <row r="19">
      <c r="A19" s="4" t="inlineStr">
        <is>
          <t>Net sales</t>
        </is>
      </c>
      <c r="L19" s="6" t="n">
        <v>29200000</v>
      </c>
    </row>
    <row r="20">
      <c r="A20" s="4" t="inlineStr">
        <is>
          <t>Net income</t>
        </is>
      </c>
      <c r="L20" s="7" t="n">
        <v>2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ggregate Fair Values of Assets Acquired and Liabilities Assumed (Detail) - USD ($) $ in Thousands</t>
        </is>
      </c>
      <c r="B1" s="2" t="inlineStr">
        <is>
          <t>Dec. 31, 2020</t>
        </is>
      </c>
      <c r="C1" s="2" t="inlineStr">
        <is>
          <t>Dec. 31, 2019</t>
        </is>
      </c>
      <c r="D1" s="2" t="inlineStr">
        <is>
          <t>Dec. 31, 2018</t>
        </is>
      </c>
    </row>
    <row r="2">
      <c r="A2" s="3" t="inlineStr">
        <is>
          <t>Business Acquisition [Line Items]</t>
        </is>
      </c>
    </row>
    <row r="3">
      <c r="A3" s="4" t="inlineStr">
        <is>
          <t>Goodwill</t>
        </is>
      </c>
      <c r="B3" s="7" t="n">
        <v>785305</v>
      </c>
      <c r="C3" s="7" t="n">
        <v>769022</v>
      </c>
      <c r="D3" s="7" t="n">
        <v>740411</v>
      </c>
    </row>
    <row r="4">
      <c r="A4" s="4" t="inlineStr">
        <is>
          <t>Bianchi and KCBS</t>
        </is>
      </c>
    </row>
    <row r="5">
      <c r="A5" s="3" t="inlineStr">
        <is>
          <t>Business Acquisition [Line Items]</t>
        </is>
      </c>
    </row>
    <row r="6">
      <c r="A6" s="4" t="inlineStr">
        <is>
          <t>Accounts receivable</t>
        </is>
      </c>
      <c r="B6" s="6" t="n">
        <v>4518</v>
      </c>
    </row>
    <row r="7">
      <c r="A7" s="4" t="inlineStr">
        <is>
          <t>Inventory</t>
        </is>
      </c>
      <c r="B7" s="6" t="n">
        <v>3171</v>
      </c>
    </row>
    <row r="8">
      <c r="A8" s="4" t="inlineStr">
        <is>
          <t>Other current assets</t>
        </is>
      </c>
      <c r="B8" s="6" t="n">
        <v>28</v>
      </c>
    </row>
    <row r="9">
      <c r="A9" s="4" t="inlineStr">
        <is>
          <t>Property, plant and equipment (includes finance lease right-of-use assets)</t>
        </is>
      </c>
      <c r="B9" s="6" t="n">
        <v>275</v>
      </c>
    </row>
    <row r="10">
      <c r="A10" s="4" t="inlineStr">
        <is>
          <t>Operating lease right-of-use assets</t>
        </is>
      </c>
      <c r="B10" s="6" t="n">
        <v>3422</v>
      </c>
    </row>
    <row r="11">
      <c r="A11" s="4" t="inlineStr">
        <is>
          <t>Goodwill</t>
        </is>
      </c>
      <c r="B11" s="6" t="n">
        <v>16284</v>
      </c>
    </row>
    <row r="12">
      <c r="A12" s="4" t="inlineStr">
        <is>
          <t>Intangible assets (Note 7)</t>
        </is>
      </c>
      <c r="B12" s="6" t="n">
        <v>13570</v>
      </c>
    </row>
    <row r="13">
      <c r="A13" s="4" t="inlineStr">
        <is>
          <t>Total assets acquired</t>
        </is>
      </c>
      <c r="B13" s="6" t="n">
        <v>41268</v>
      </c>
    </row>
    <row r="14">
      <c r="A14" s="4" t="inlineStr">
        <is>
          <t>Accounts payable and accrued liabilities</t>
        </is>
      </c>
      <c r="B14" s="6" t="n">
        <v>-5203</v>
      </c>
    </row>
    <row r="15">
      <c r="A15" s="4" t="inlineStr">
        <is>
          <t>Operating lease liabilities</t>
        </is>
      </c>
      <c r="B15" s="6" t="n">
        <v>-3422</v>
      </c>
    </row>
    <row r="16">
      <c r="A16" s="4" t="inlineStr">
        <is>
          <t>Total liabilities assumed</t>
        </is>
      </c>
      <c r="B16" s="6" t="n">
        <v>-8625</v>
      </c>
    </row>
    <row r="17">
      <c r="A17" s="4" t="inlineStr">
        <is>
          <t>Total net assets acquired</t>
        </is>
      </c>
      <c r="B17" s="7" t="n">
        <v>326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 in Carrying Amount of Goodwill (Detai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7" t="n">
        <v>829941</v>
      </c>
      <c r="C4" s="7" t="n">
        <v>813658</v>
      </c>
      <c r="D4" s="7" t="n">
        <v>785047</v>
      </c>
    </row>
    <row r="5">
      <c r="A5" s="4" t="inlineStr">
        <is>
          <t>Accumulated impairment losses</t>
        </is>
      </c>
      <c r="B5" s="6" t="n">
        <v>-44636</v>
      </c>
      <c r="C5" s="6" t="n">
        <v>-44636</v>
      </c>
      <c r="D5" s="6" t="n">
        <v>-44636</v>
      </c>
    </row>
    <row r="6">
      <c r="A6" s="4" t="inlineStr">
        <is>
          <t>Goodwill, net</t>
        </is>
      </c>
      <c r="B6" s="6" t="n">
        <v>785305</v>
      </c>
      <c r="C6" s="6" t="n">
        <v>769022</v>
      </c>
      <c r="D6" s="6" t="n">
        <v>740411</v>
      </c>
    </row>
    <row r="7">
      <c r="A7" s="4" t="inlineStr">
        <is>
          <t>Acquisitions</t>
        </is>
      </c>
      <c r="B7" s="6" t="n">
        <v>16284</v>
      </c>
      <c r="C7" s="6" t="n">
        <v>28611</v>
      </c>
    </row>
    <row r="8">
      <c r="A8" s="4" t="inlineStr">
        <is>
          <t>Northeast</t>
        </is>
      </c>
    </row>
    <row r="9">
      <c r="A9" s="3" t="inlineStr">
        <is>
          <t>Goodwill [Line Items]</t>
        </is>
      </c>
    </row>
    <row r="10">
      <c r="A10" s="4" t="inlineStr">
        <is>
          <t>Goodwill</t>
        </is>
      </c>
      <c r="B10" s="6" t="n">
        <v>97102</v>
      </c>
      <c r="C10" s="6" t="n">
        <v>97102</v>
      </c>
      <c r="D10" s="6" t="n">
        <v>97102</v>
      </c>
    </row>
    <row r="11">
      <c r="A11" s="4" t="inlineStr">
        <is>
          <t>Accumulated impairment losses</t>
        </is>
      </c>
      <c r="B11" s="6" t="n">
        <v>-494</v>
      </c>
      <c r="C11" s="6" t="n">
        <v>-494</v>
      </c>
      <c r="D11" s="6" t="n">
        <v>-494</v>
      </c>
    </row>
    <row r="12">
      <c r="A12" s="4" t="inlineStr">
        <is>
          <t>Goodwill, net</t>
        </is>
      </c>
      <c r="B12" s="6" t="n">
        <v>96608</v>
      </c>
      <c r="C12" s="6" t="n">
        <v>96608</v>
      </c>
      <c r="D12" s="6" t="n">
        <v>96608</v>
      </c>
    </row>
    <row r="13">
      <c r="A13" s="4" t="inlineStr">
        <is>
          <t>Southeast</t>
        </is>
      </c>
    </row>
    <row r="14">
      <c r="A14" s="3" t="inlineStr">
        <is>
          <t>Goodwill [Line Items]</t>
        </is>
      </c>
    </row>
    <row r="15">
      <c r="A15" s="4" t="inlineStr">
        <is>
          <t>Goodwill</t>
        </is>
      </c>
      <c r="B15" s="6" t="n">
        <v>68952</v>
      </c>
      <c r="C15" s="6" t="n">
        <v>60691</v>
      </c>
      <c r="D15" s="6" t="n">
        <v>60691</v>
      </c>
    </row>
    <row r="16">
      <c r="A16" s="4" t="inlineStr">
        <is>
          <t>Accumulated impairment losses</t>
        </is>
      </c>
      <c r="B16" s="6" t="n">
        <v>-615</v>
      </c>
      <c r="C16" s="6" t="n">
        <v>-615</v>
      </c>
      <c r="D16" s="6" t="n">
        <v>-615</v>
      </c>
    </row>
    <row r="17">
      <c r="A17" s="4" t="inlineStr">
        <is>
          <t>Goodwill, net</t>
        </is>
      </c>
      <c r="B17" s="6" t="n">
        <v>68337</v>
      </c>
      <c r="C17" s="6" t="n">
        <v>60076</v>
      </c>
      <c r="D17" s="6" t="n">
        <v>60076</v>
      </c>
    </row>
    <row r="18">
      <c r="A18" s="4" t="inlineStr">
        <is>
          <t>Acquisitions</t>
        </is>
      </c>
      <c r="B18" s="6" t="n">
        <v>8261</v>
      </c>
    </row>
    <row r="19">
      <c r="A19" s="4" t="inlineStr">
        <is>
          <t>South</t>
        </is>
      </c>
    </row>
    <row r="20">
      <c r="A20" s="3" t="inlineStr">
        <is>
          <t>Goodwill [Line Items]</t>
        </is>
      </c>
    </row>
    <row r="21">
      <c r="A21" s="4" t="inlineStr">
        <is>
          <t>Goodwill</t>
        </is>
      </c>
      <c r="B21" s="6" t="n">
        <v>351941</v>
      </c>
      <c r="C21" s="6" t="n">
        <v>343919</v>
      </c>
      <c r="D21" s="6" t="n">
        <v>329662</v>
      </c>
    </row>
    <row r="22">
      <c r="A22" s="4" t="inlineStr">
        <is>
          <t>Accumulated impairment losses</t>
        </is>
      </c>
      <c r="B22" s="6" t="n">
        <v>-43527</v>
      </c>
      <c r="C22" s="6" t="n">
        <v>-43527</v>
      </c>
      <c r="D22" s="6" t="n">
        <v>-43527</v>
      </c>
    </row>
    <row r="23">
      <c r="A23" s="4" t="inlineStr">
        <is>
          <t>Goodwill, net</t>
        </is>
      </c>
      <c r="B23" s="6" t="n">
        <v>308414</v>
      </c>
      <c r="C23" s="6" t="n">
        <v>300392</v>
      </c>
      <c r="D23" s="6" t="n">
        <v>286135</v>
      </c>
    </row>
    <row r="24">
      <c r="A24" s="4" t="inlineStr">
        <is>
          <t>Acquisitions</t>
        </is>
      </c>
      <c r="B24" s="6" t="n">
        <v>8022</v>
      </c>
      <c r="C24" s="6" t="n">
        <v>14257</v>
      </c>
    </row>
    <row r="25">
      <c r="A25" s="4" t="inlineStr">
        <is>
          <t>West</t>
        </is>
      </c>
    </row>
    <row r="26">
      <c r="A26" s="3" t="inlineStr">
        <is>
          <t>Goodwill [Line Items]</t>
        </is>
      </c>
    </row>
    <row r="27">
      <c r="A27" s="4" t="inlineStr">
        <is>
          <t>Goodwill</t>
        </is>
      </c>
      <c r="B27" s="6" t="n">
        <v>311946</v>
      </c>
      <c r="C27" s="6" t="n">
        <v>311946</v>
      </c>
      <c r="D27" s="6" t="n">
        <v>297592</v>
      </c>
    </row>
    <row r="28">
      <c r="A28" s="4" t="inlineStr">
        <is>
          <t>Goodwill, net</t>
        </is>
      </c>
      <c r="B28" s="7" t="n">
        <v>311946</v>
      </c>
      <c r="C28" s="6" t="n">
        <v>311946</v>
      </c>
      <c r="D28" s="7" t="n">
        <v>297592</v>
      </c>
    </row>
    <row r="29">
      <c r="A29" s="4" t="inlineStr">
        <is>
          <t>Acquisitions</t>
        </is>
      </c>
      <c r="C29" s="7" t="n">
        <v>143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amortization period</t>
        </is>
      </c>
      <c r="B4" s="4" t="inlineStr">
        <is>
          <t>15 years</t>
        </is>
      </c>
    </row>
    <row r="5">
      <c r="A5" s="4" t="inlineStr">
        <is>
          <t>Goodwill</t>
        </is>
      </c>
      <c r="B5" s="7" t="n">
        <v>785305000</v>
      </c>
      <c r="C5" s="7" t="n">
        <v>769022000</v>
      </c>
      <c r="D5" s="7" t="n">
        <v>740411000</v>
      </c>
    </row>
    <row r="6">
      <c r="A6" s="4" t="inlineStr">
        <is>
          <t>Period of projection of financial performance</t>
        </is>
      </c>
      <c r="B6" s="4" t="inlineStr">
        <is>
          <t>5 years</t>
        </is>
      </c>
    </row>
    <row r="7">
      <c r="A7" s="4" t="inlineStr">
        <is>
          <t>Goodwill impairment charges</t>
        </is>
      </c>
      <c r="B7" s="7" t="n">
        <v>0</v>
      </c>
      <c r="C7" s="7" t="n">
        <v>0</v>
      </c>
      <c r="D7" s="7" t="n">
        <v>0</v>
      </c>
    </row>
    <row r="8">
      <c r="A8" s="4" t="inlineStr">
        <is>
          <t>Quantitative Assessment</t>
        </is>
      </c>
    </row>
    <row r="9">
      <c r="A9" s="3" t="inlineStr">
        <is>
          <t>Goodwill [Line Items]</t>
        </is>
      </c>
    </row>
    <row r="10">
      <c r="A10" s="4" t="inlineStr">
        <is>
          <t>Goodwill</t>
        </is>
      </c>
      <c r="B10" s="7" t="n">
        <v>77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0</t>
        </is>
      </c>
      <c r="C1" s="2" t="inlineStr">
        <is>
          <t>Dec. 31, 2019</t>
        </is>
      </c>
    </row>
    <row r="2">
      <c r="A2" s="3" t="inlineStr">
        <is>
          <t>Finite Lived Intangible Assets [Line Items]</t>
        </is>
      </c>
    </row>
    <row r="3">
      <c r="A3" s="4" t="inlineStr">
        <is>
          <t>Gross Carrying Amount</t>
        </is>
      </c>
      <c r="B3" s="7" t="n">
        <v>256655</v>
      </c>
      <c r="C3" s="7" t="n">
        <v>243085</v>
      </c>
    </row>
    <row r="4">
      <c r="A4" s="4" t="inlineStr">
        <is>
          <t>Accumulated Amortization</t>
        </is>
      </c>
      <c r="B4" s="6" t="n">
        <v>-136773</v>
      </c>
      <c r="C4" s="6" t="n">
        <v>-114697</v>
      </c>
    </row>
    <row r="5">
      <c r="A5" s="4" t="inlineStr">
        <is>
          <t>Customer Relationships</t>
        </is>
      </c>
    </row>
    <row r="6">
      <c r="A6" s="3" t="inlineStr">
        <is>
          <t>Finite Lived Intangible Assets [Line Items]</t>
        </is>
      </c>
    </row>
    <row r="7">
      <c r="A7" s="4" t="inlineStr">
        <is>
          <t>Gross Carrying Amount</t>
        </is>
      </c>
      <c r="B7" s="6" t="n">
        <v>195435</v>
      </c>
      <c r="C7" s="6" t="n">
        <v>183445</v>
      </c>
    </row>
    <row r="8">
      <c r="A8" s="4" t="inlineStr">
        <is>
          <t>Accumulated Amortization</t>
        </is>
      </c>
      <c r="B8" s="6" t="n">
        <v>-94690</v>
      </c>
      <c r="C8" s="6" t="n">
        <v>-77016</v>
      </c>
    </row>
    <row r="9">
      <c r="A9" s="4" t="inlineStr">
        <is>
          <t>Trade Names</t>
        </is>
      </c>
    </row>
    <row r="10">
      <c r="A10" s="3" t="inlineStr">
        <is>
          <t>Finite Lived Intangible Assets [Line Items]</t>
        </is>
      </c>
    </row>
    <row r="11">
      <c r="A11" s="4" t="inlineStr">
        <is>
          <t>Gross Carrying Amount</t>
        </is>
      </c>
      <c r="B11" s="6" t="n">
        <v>52061</v>
      </c>
      <c r="C11" s="6" t="n">
        <v>51361</v>
      </c>
    </row>
    <row r="12">
      <c r="A12" s="4" t="inlineStr">
        <is>
          <t>Accumulated Amortization</t>
        </is>
      </c>
      <c r="B12" s="6" t="n">
        <v>-38138</v>
      </c>
      <c r="C12" s="6" t="n">
        <v>-36082</v>
      </c>
    </row>
    <row r="13">
      <c r="A13" s="4" t="inlineStr">
        <is>
          <t>Subcontractor Relationships</t>
        </is>
      </c>
    </row>
    <row r="14">
      <c r="A14" s="3" t="inlineStr">
        <is>
          <t>Finite Lived Intangible Assets [Line Items]</t>
        </is>
      </c>
    </row>
    <row r="15">
      <c r="A15" s="4" t="inlineStr">
        <is>
          <t>Gross Carrying Amount</t>
        </is>
      </c>
      <c r="B15" s="6" t="n">
        <v>5440</v>
      </c>
      <c r="C15" s="6" t="n">
        <v>4700</v>
      </c>
    </row>
    <row r="16">
      <c r="A16" s="4" t="inlineStr">
        <is>
          <t>Accumulated Amortization</t>
        </is>
      </c>
      <c r="B16" s="6" t="n">
        <v>-1944</v>
      </c>
      <c r="C16" s="6" t="n">
        <v>-131</v>
      </c>
    </row>
    <row r="17">
      <c r="A17" s="4" t="inlineStr">
        <is>
          <t>Non-compete Agreements</t>
        </is>
      </c>
    </row>
    <row r="18">
      <c r="A18" s="3" t="inlineStr">
        <is>
          <t>Finite Lived Intangible Assets [Line Items]</t>
        </is>
      </c>
    </row>
    <row r="19">
      <c r="A19" s="4" t="inlineStr">
        <is>
          <t>Gross Carrying Amount</t>
        </is>
      </c>
      <c r="B19" s="6" t="n">
        <v>3719</v>
      </c>
      <c r="C19" s="6" t="n">
        <v>3579</v>
      </c>
    </row>
    <row r="20">
      <c r="A20" s="4" t="inlineStr">
        <is>
          <t>Accumulated Amortization</t>
        </is>
      </c>
      <c r="B20" s="7" t="n">
        <v>-2001</v>
      </c>
      <c r="C20" s="7" t="n">
        <v>-1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Amortization Expenses</t>
        </is>
      </c>
      <c r="B4" s="7" t="n">
        <v>22100000</v>
      </c>
      <c r="C4" s="7" t="n">
        <v>16100000</v>
      </c>
      <c r="D4" s="7" t="n">
        <v>23500000</v>
      </c>
    </row>
    <row r="5">
      <c r="A5" s="4" t="inlineStr">
        <is>
          <t>Impairment charge against intangible assets</t>
        </is>
      </c>
      <c r="B5" s="6" t="n">
        <v>0</v>
      </c>
      <c r="C5" s="7" t="n">
        <v>0</v>
      </c>
      <c r="D5" s="7" t="n">
        <v>0</v>
      </c>
    </row>
    <row r="6">
      <c r="A6" s="4" t="inlineStr">
        <is>
          <t>Bianchi and KCBS</t>
        </is>
      </c>
    </row>
    <row r="7">
      <c r="A7" s="3" t="inlineStr">
        <is>
          <t>Finite Lived Intangible Assets [Line Items]</t>
        </is>
      </c>
    </row>
    <row r="8">
      <c r="A8" s="4" t="inlineStr">
        <is>
          <t>Intangible assets in connection with acquisition</t>
        </is>
      </c>
      <c r="B8" s="7" t="n">
        <v>13600000</v>
      </c>
    </row>
    <row r="9">
      <c r="A9" s="4" t="inlineStr">
        <is>
          <t>Weighted average useful lives of the acquired assets</t>
        </is>
      </c>
      <c r="B9" s="4" t="inlineStr">
        <is>
          <t>7 years 9 months 18 days</t>
        </is>
      </c>
    </row>
    <row r="10">
      <c r="A10" s="4" t="inlineStr">
        <is>
          <t>Bianchi and KCBS | Customer Relationships</t>
        </is>
      </c>
    </row>
    <row r="11">
      <c r="A11" s="3" t="inlineStr">
        <is>
          <t>Finite Lived Intangible Assets [Line Items]</t>
        </is>
      </c>
    </row>
    <row r="12">
      <c r="A12" s="4" t="inlineStr">
        <is>
          <t>Intangible assets in connection with acquisition</t>
        </is>
      </c>
      <c r="B12" s="7" t="n">
        <v>12000000</v>
      </c>
    </row>
    <row r="13">
      <c r="A13" s="4" t="inlineStr">
        <is>
          <t>Weighted average useful lives of the acquired assets</t>
        </is>
      </c>
      <c r="B13" s="4" t="inlineStr">
        <is>
          <t>8 years 6 months</t>
        </is>
      </c>
    </row>
    <row r="14">
      <c r="A14" s="4" t="inlineStr">
        <is>
          <t>Bianchi and KCBS | Subcontractor Relationships</t>
        </is>
      </c>
    </row>
    <row r="15">
      <c r="A15" s="3" t="inlineStr">
        <is>
          <t>Finite Lived Intangible Assets [Line Items]</t>
        </is>
      </c>
    </row>
    <row r="16">
      <c r="A16" s="4" t="inlineStr">
        <is>
          <t>Intangible assets in connection with acquisition</t>
        </is>
      </c>
      <c r="B16" s="7" t="n">
        <v>800000</v>
      </c>
    </row>
    <row r="17">
      <c r="A17" s="4" t="inlineStr">
        <is>
          <t>Weighted average useful lives of the acquired assets</t>
        </is>
      </c>
      <c r="B17" s="4" t="inlineStr">
        <is>
          <t>3 years</t>
        </is>
      </c>
    </row>
    <row r="18">
      <c r="A18" s="4" t="inlineStr">
        <is>
          <t>Bianchi and KCBS | Non-compete Agreements</t>
        </is>
      </c>
    </row>
    <row r="19">
      <c r="A19" s="3" t="inlineStr">
        <is>
          <t>Finite Lived Intangible Assets [Line Items]</t>
        </is>
      </c>
    </row>
    <row r="20">
      <c r="A20" s="4" t="inlineStr">
        <is>
          <t>Intangible assets in connection with acquisition</t>
        </is>
      </c>
      <c r="B20" s="7" t="n">
        <v>100000</v>
      </c>
    </row>
    <row r="21">
      <c r="A21" s="4" t="inlineStr">
        <is>
          <t>Weighted average useful lives of the acquired assets</t>
        </is>
      </c>
      <c r="B21" s="4" t="inlineStr">
        <is>
          <t>3 years</t>
        </is>
      </c>
    </row>
    <row r="22">
      <c r="A22" s="4" t="inlineStr">
        <is>
          <t>Bianchi and KCBS | Trade Names</t>
        </is>
      </c>
    </row>
    <row r="23">
      <c r="A23" s="3" t="inlineStr">
        <is>
          <t>Finite Lived Intangible Assets [Line Items]</t>
        </is>
      </c>
    </row>
    <row r="24">
      <c r="A24" s="4" t="inlineStr">
        <is>
          <t>Intangible assets in connection with acquisition</t>
        </is>
      </c>
      <c r="B24" s="7" t="n">
        <v>700000</v>
      </c>
    </row>
    <row r="25">
      <c r="A25" s="4" t="inlineStr">
        <is>
          <t>Weighted average useful lives of the acquired assets</t>
        </is>
      </c>
      <c r="B25" s="4" t="inlineStr">
        <is>
          <t>3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Expense for Intangible Assets (Detail) $ in Thousands</t>
        </is>
      </c>
      <c r="B1" s="2" t="inlineStr">
        <is>
          <t>Dec. 31, 2020USD ($)</t>
        </is>
      </c>
    </row>
    <row r="2">
      <c r="A2" s="3" t="inlineStr">
        <is>
          <t>Goodwill And Intangible Assets Disclosure [Abstract]</t>
        </is>
      </c>
    </row>
    <row r="3">
      <c r="A3" s="4" t="inlineStr">
        <is>
          <t>2021</t>
        </is>
      </c>
      <c r="B3" s="7" t="n">
        <v>21120</v>
      </c>
    </row>
    <row r="4">
      <c r="A4" s="4" t="inlineStr">
        <is>
          <t>2022</t>
        </is>
      </c>
      <c r="B4" s="6" t="n">
        <v>19427</v>
      </c>
    </row>
    <row r="5">
      <c r="A5" s="4" t="inlineStr">
        <is>
          <t>2023</t>
        </is>
      </c>
      <c r="B5" s="6" t="n">
        <v>16050</v>
      </c>
    </row>
    <row r="6">
      <c r="A6" s="4" t="inlineStr">
        <is>
          <t>2024</t>
        </is>
      </c>
      <c r="B6" s="6" t="n">
        <v>14640</v>
      </c>
    </row>
    <row r="7">
      <c r="A7" s="4" t="inlineStr">
        <is>
          <t>2025</t>
        </is>
      </c>
      <c r="B7" s="6" t="n">
        <v>12439</v>
      </c>
    </row>
    <row r="8">
      <c r="A8" s="4" t="inlineStr">
        <is>
          <t>Thereafter</t>
        </is>
      </c>
      <c r="B8" s="6" t="n">
        <v>36206</v>
      </c>
    </row>
    <row r="9">
      <c r="A9" s="4" t="inlineStr">
        <is>
          <t>Total future net intangible amortization expense</t>
        </is>
      </c>
      <c r="B9" s="7" t="n">
        <v>1198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Summary of accrued liabilities</t>
        </is>
      </c>
    </row>
    <row r="3">
      <c r="A3" s="4" t="inlineStr">
        <is>
          <t>Accrued payroll and other employee related expenses</t>
        </is>
      </c>
      <c r="B3" s="7" t="n">
        <v>176379</v>
      </c>
      <c r="C3" s="7" t="n">
        <v>152869</v>
      </c>
    </row>
    <row r="4">
      <c r="A4" s="4" t="inlineStr">
        <is>
          <t>Contract liability</t>
        </is>
      </c>
      <c r="B4" s="6" t="n">
        <v>58455</v>
      </c>
      <c r="C4" s="6" t="n">
        <v>38559</v>
      </c>
    </row>
    <row r="5">
      <c r="A5" s="4" t="inlineStr">
        <is>
          <t>Customer obligations</t>
        </is>
      </c>
      <c r="B5" s="6" t="n">
        <v>18592</v>
      </c>
      <c r="C5" s="6" t="n">
        <v>11612</v>
      </c>
    </row>
    <row r="6">
      <c r="A6" s="4" t="inlineStr">
        <is>
          <t>Self-insurance reserves</t>
        </is>
      </c>
      <c r="B6" s="6" t="n">
        <v>38642</v>
      </c>
      <c r="C6" s="6" t="n">
        <v>37955</v>
      </c>
    </row>
    <row r="7">
      <c r="A7" s="4" t="inlineStr">
        <is>
          <t>Accrued business taxes</t>
        </is>
      </c>
      <c r="B7" s="6" t="n">
        <v>58953</v>
      </c>
      <c r="C7" s="6" t="n">
        <v>32604</v>
      </c>
    </row>
    <row r="8">
      <c r="A8" s="4" t="inlineStr">
        <is>
          <t>Accrued interest</t>
        </is>
      </c>
      <c r="B8" s="6" t="n">
        <v>13567</v>
      </c>
      <c r="C8" s="6" t="n">
        <v>12256</v>
      </c>
    </row>
    <row r="9">
      <c r="A9" s="4" t="inlineStr">
        <is>
          <t>Other</t>
        </is>
      </c>
      <c r="B9" s="6" t="n">
        <v>20948</v>
      </c>
      <c r="C9" s="6" t="n">
        <v>23095</v>
      </c>
    </row>
    <row r="10">
      <c r="A10" s="4" t="inlineStr">
        <is>
          <t>Total accrued liabilities</t>
        </is>
      </c>
      <c r="B10" s="7" t="n">
        <v>385536</v>
      </c>
      <c r="C10" s="7" t="n">
        <v>308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ayments of debt extinguishment costs classified as financing outflows</t>
        </is>
      </c>
      <c r="B4" s="7" t="n">
        <v>22686</v>
      </c>
      <c r="C4" s="7" t="n">
        <v>2301</v>
      </c>
      <c r="D4" s="7" t="n">
        <v>1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Long-Term Debt - Summary of Long-Term Debt (Detail) - USD ($) $ in Thousands</t>
        </is>
      </c>
      <c r="B1" s="2" t="inlineStr">
        <is>
          <t>Dec. 31, 2020</t>
        </is>
      </c>
      <c r="C1" s="2" t="inlineStr">
        <is>
          <t>Apr. 30, 2020</t>
        </is>
      </c>
      <c r="D1" s="2" t="inlineStr">
        <is>
          <t>Feb. 29, 2020</t>
        </is>
      </c>
      <c r="E1" s="2" t="inlineStr">
        <is>
          <t>Dec. 31, 2019</t>
        </is>
      </c>
      <c r="F1" s="2" t="inlineStr">
        <is>
          <t>Jul. 31, 2019</t>
        </is>
      </c>
      <c r="G1" s="2" t="inlineStr">
        <is>
          <t>May 31, 2019</t>
        </is>
      </c>
    </row>
    <row r="2">
      <c r="A2" s="3" t="inlineStr">
        <is>
          <t>Debt Instrument [Line Items]</t>
        </is>
      </c>
    </row>
    <row r="3">
      <c r="A3" s="4" t="inlineStr">
        <is>
          <t>Debt instrument carrying amount</t>
        </is>
      </c>
      <c r="B3" s="7" t="n">
        <v>1642445</v>
      </c>
      <c r="E3" s="7" t="n">
        <v>1299982</v>
      </c>
    </row>
    <row r="4">
      <c r="A4" s="4" t="inlineStr">
        <is>
          <t>Unamortized debt discount/premium and debt issuance costs</t>
        </is>
      </c>
      <c r="B4" s="6" t="n">
        <v>-18205</v>
      </c>
      <c r="E4" s="6" t="n">
        <v>-8709</v>
      </c>
    </row>
    <row r="5">
      <c r="A5" s="4" t="inlineStr">
        <is>
          <t>Long-term debt and capital lease obligation</t>
        </is>
      </c>
      <c r="B5" s="6" t="n">
        <v>1624240</v>
      </c>
      <c r="E5" s="6" t="n">
        <v>1291273</v>
      </c>
    </row>
    <row r="6">
      <c r="A6" s="4" t="inlineStr">
        <is>
          <t>Less: current maturities of long-term debt and lease obligations</t>
        </is>
      </c>
      <c r="B6" s="6" t="n">
        <v>27335</v>
      </c>
      <c r="E6" s="6" t="n">
        <v>13875</v>
      </c>
    </row>
    <row r="7">
      <c r="A7" s="4" t="inlineStr">
        <is>
          <t>Long-term debt, net of current maturities</t>
        </is>
      </c>
      <c r="B7" s="6" t="n">
        <v>1596905</v>
      </c>
      <c r="E7" s="6" t="n">
        <v>1277398</v>
      </c>
    </row>
    <row r="8">
      <c r="A8" s="4" t="inlineStr">
        <is>
          <t>2023 Facility</t>
        </is>
      </c>
    </row>
    <row r="9">
      <c r="A9" s="3" t="inlineStr">
        <is>
          <t>Debt Instrument [Line Items]</t>
        </is>
      </c>
    </row>
    <row r="10">
      <c r="A10" s="4" t="inlineStr">
        <is>
          <t>Debt instrument carrying amount</t>
        </is>
      </c>
      <c r="B10" s="6" t="n">
        <v>75000</v>
      </c>
      <c r="E10" s="6" t="n">
        <v>27000</v>
      </c>
    </row>
    <row r="11">
      <c r="A11" s="4" t="inlineStr">
        <is>
          <t>2024 Notes</t>
        </is>
      </c>
    </row>
    <row r="12">
      <c r="A12" s="3" t="inlineStr">
        <is>
          <t>Debt Instrument [Line Items]</t>
        </is>
      </c>
    </row>
    <row r="13">
      <c r="A13" s="4" t="inlineStr">
        <is>
          <t>Debt instrument carrying amount</t>
        </is>
      </c>
      <c r="D13" s="7" t="n">
        <v>503900</v>
      </c>
      <c r="E13" s="6" t="n">
        <v>503923</v>
      </c>
    </row>
    <row r="14">
      <c r="A14" s="4" t="inlineStr">
        <is>
          <t>2024 Term Loan</t>
        </is>
      </c>
    </row>
    <row r="15">
      <c r="A15" s="3" t="inlineStr">
        <is>
          <t>Debt Instrument [Line Items]</t>
        </is>
      </c>
    </row>
    <row r="16">
      <c r="A16" s="4" t="inlineStr">
        <is>
          <t>Debt instrument carrying amount</t>
        </is>
      </c>
      <c r="E16" s="6" t="n">
        <v>52000</v>
      </c>
    </row>
    <row r="17">
      <c r="A17" s="4" t="inlineStr">
        <is>
          <t>2027 Notes</t>
        </is>
      </c>
    </row>
    <row r="18">
      <c r="A18" s="3" t="inlineStr">
        <is>
          <t>Debt Instrument [Line Items]</t>
        </is>
      </c>
    </row>
    <row r="19">
      <c r="A19" s="4" t="inlineStr">
        <is>
          <t>Debt instrument carrying amount</t>
        </is>
      </c>
      <c r="B19" s="6" t="n">
        <v>777500</v>
      </c>
      <c r="C19" s="7" t="n">
        <v>350000</v>
      </c>
      <c r="D19" s="7" t="n">
        <v>47500</v>
      </c>
      <c r="E19" s="6" t="n">
        <v>475000</v>
      </c>
      <c r="F19" s="7" t="n">
        <v>75000</v>
      </c>
      <c r="G19" s="7" t="n">
        <v>400000</v>
      </c>
    </row>
    <row r="20">
      <c r="A20" s="4" t="inlineStr">
        <is>
          <t>2030 Notes</t>
        </is>
      </c>
    </row>
    <row r="21">
      <c r="A21" s="3" t="inlineStr">
        <is>
          <t>Debt Instrument [Line Items]</t>
        </is>
      </c>
    </row>
    <row r="22">
      <c r="A22" s="4" t="inlineStr">
        <is>
          <t>Debt instrument carrying amount</t>
        </is>
      </c>
      <c r="B22" s="6" t="n">
        <v>550000</v>
      </c>
    </row>
    <row r="23">
      <c r="A23" s="4" t="inlineStr">
        <is>
          <t>Other Finance Obligations</t>
        </is>
      </c>
    </row>
    <row r="24">
      <c r="A24" s="3" t="inlineStr">
        <is>
          <t>Debt Instrument [Line Items]</t>
        </is>
      </c>
    </row>
    <row r="25">
      <c r="A25" s="4" t="inlineStr">
        <is>
          <t>Debt instrument carrying amount</t>
        </is>
      </c>
      <c r="B25" s="6" t="n">
        <v>216072</v>
      </c>
      <c r="E25" s="6" t="n">
        <v>221726</v>
      </c>
    </row>
    <row r="26">
      <c r="A26" s="4" t="inlineStr">
        <is>
          <t>Finance Lease Obligations</t>
        </is>
      </c>
    </row>
    <row r="27">
      <c r="A27" s="3" t="inlineStr">
        <is>
          <t>Debt Instrument [Line Items]</t>
        </is>
      </c>
    </row>
    <row r="28">
      <c r="A28" s="4" t="inlineStr">
        <is>
          <t>Debt instrument carrying amount</t>
        </is>
      </c>
      <c r="B28" s="7" t="n">
        <v>23873</v>
      </c>
      <c r="E28" s="7" t="n">
        <v>203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Long-Term Debt (Parenthetical) (Detail)</t>
        </is>
      </c>
      <c r="B1" s="2" t="inlineStr">
        <is>
          <t>Dec. 31, 2020</t>
        </is>
      </c>
      <c r="C1" s="2" t="inlineStr">
        <is>
          <t>Dec. 31, 2019</t>
        </is>
      </c>
    </row>
    <row r="2">
      <c r="A2" s="4" t="inlineStr">
        <is>
          <t>2023 Facility</t>
        </is>
      </c>
    </row>
    <row r="3">
      <c r="A3" s="3" t="inlineStr">
        <is>
          <t>Debt Instrument [Line Items]</t>
        </is>
      </c>
    </row>
    <row r="4">
      <c r="A4" s="4" t="inlineStr">
        <is>
          <t>Weighted average interest rate</t>
        </is>
      </c>
      <c r="B4" s="4" t="inlineStr">
        <is>
          <t>3.80%</t>
        </is>
      </c>
      <c r="C4" s="4" t="inlineStr">
        <is>
          <t>4.40%</t>
        </is>
      </c>
    </row>
    <row r="5">
      <c r="A5" s="4" t="inlineStr">
        <is>
          <t>2024 Term Loan</t>
        </is>
      </c>
    </row>
    <row r="6">
      <c r="A6" s="3" t="inlineStr">
        <is>
          <t>Debt Instrument [Line Items]</t>
        </is>
      </c>
    </row>
    <row r="7">
      <c r="A7" s="4" t="inlineStr">
        <is>
          <t>Weighted average interest rate</t>
        </is>
      </c>
      <c r="B7" s="4" t="inlineStr">
        <is>
          <t>4.30%</t>
        </is>
      </c>
      <c r="C7" s="4" t="inlineStr">
        <is>
          <t>5.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2018 Debt Transactions - Additional Information (Detail) - USD ($) $ in Thousands</t>
        </is>
      </c>
      <c r="B1" s="2" t="inlineStr">
        <is>
          <t>3 Months Ended</t>
        </is>
      </c>
      <c r="D1" s="2" t="inlineStr">
        <is>
          <t>12 Months Ended</t>
        </is>
      </c>
    </row>
    <row r="2">
      <c r="B2" s="2" t="inlineStr">
        <is>
          <t>Mar. 31, 2019</t>
        </is>
      </c>
      <c r="C2" s="2" t="inlineStr">
        <is>
          <t>Dec. 31, 2018</t>
        </is>
      </c>
      <c r="D2" s="2" t="inlineStr">
        <is>
          <t>Dec. 31, 2020</t>
        </is>
      </c>
      <c r="E2" s="2" t="inlineStr">
        <is>
          <t>Dec. 31, 2019</t>
        </is>
      </c>
      <c r="F2" s="2" t="inlineStr">
        <is>
          <t>Dec. 31, 2018</t>
        </is>
      </c>
    </row>
    <row r="3">
      <c r="A3" s="3" t="inlineStr">
        <is>
          <t>Debt Instrument [Line Items]</t>
        </is>
      </c>
    </row>
    <row r="4">
      <c r="A4" s="4" t="inlineStr">
        <is>
          <t>Notes outstanding</t>
        </is>
      </c>
      <c r="D4" s="7" t="n">
        <v>1642445</v>
      </c>
      <c r="E4" s="7" t="n">
        <v>1299982</v>
      </c>
    </row>
    <row r="5">
      <c r="A5" s="4" t="inlineStr">
        <is>
          <t>Gain (loss) on extinguishment of debt</t>
        </is>
      </c>
      <c r="D5" s="7" t="n">
        <v>-6700</v>
      </c>
      <c r="E5" s="7" t="n">
        <v>-8189</v>
      </c>
      <c r="F5" s="7" t="n">
        <v>3170</v>
      </c>
    </row>
    <row r="6">
      <c r="A6" s="4" t="inlineStr">
        <is>
          <t>2024 notes</t>
        </is>
      </c>
    </row>
    <row r="7">
      <c r="A7" s="3" t="inlineStr">
        <is>
          <t>Debt Instrument [Line Items]</t>
        </is>
      </c>
    </row>
    <row r="8">
      <c r="A8" s="4" t="inlineStr">
        <is>
          <t>Notes repurchase amount</t>
        </is>
      </c>
      <c r="B8" s="7" t="n">
        <v>20400</v>
      </c>
      <c r="C8" s="7" t="n">
        <v>53600</v>
      </c>
      <c r="F8" s="6" t="n">
        <v>53600</v>
      </c>
    </row>
    <row r="9">
      <c r="A9" s="4" t="inlineStr">
        <is>
          <t>Notes outstanding</t>
        </is>
      </c>
      <c r="C9" s="7" t="n">
        <v>696400</v>
      </c>
      <c r="F9" s="6" t="n">
        <v>696400</v>
      </c>
    </row>
    <row r="10">
      <c r="A10" s="4" t="inlineStr">
        <is>
          <t>Gain (loss) on extinguishment of debt</t>
        </is>
      </c>
      <c r="B10" s="6" t="n">
        <v>700</v>
      </c>
      <c r="F10" s="6" t="n">
        <v>3200</v>
      </c>
    </row>
    <row r="11">
      <c r="A11" s="4" t="inlineStr">
        <is>
          <t>Gain (Loss) on repurchase of debt instrument</t>
        </is>
      </c>
      <c r="B11" s="6" t="n">
        <v>900</v>
      </c>
      <c r="F11" s="6" t="n">
        <v>3700</v>
      </c>
    </row>
    <row r="12">
      <c r="A12" s="4" t="inlineStr">
        <is>
          <t>Write off of unamortized deferred loan cost</t>
        </is>
      </c>
      <c r="B12" s="7" t="n">
        <v>200</v>
      </c>
      <c r="F12" s="7" t="n">
        <v>500</v>
      </c>
    </row>
    <row r="13">
      <c r="A13" s="4" t="inlineStr">
        <is>
          <t>Minimum | 2024 notes</t>
        </is>
      </c>
    </row>
    <row r="14">
      <c r="A14" s="3" t="inlineStr">
        <is>
          <t>Debt Instrument [Line Items]</t>
        </is>
      </c>
    </row>
    <row r="15">
      <c r="A15" s="4" t="inlineStr">
        <is>
          <t>Purchase price, Percentage of principal amount</t>
        </is>
      </c>
      <c r="B15" s="4" t="inlineStr">
        <is>
          <t>94.90%</t>
        </is>
      </c>
      <c r="C15" s="4" t="inlineStr">
        <is>
          <t>91.50%</t>
        </is>
      </c>
    </row>
    <row r="16">
      <c r="A16" s="4" t="inlineStr">
        <is>
          <t>Maximum | 2024 notes</t>
        </is>
      </c>
    </row>
    <row r="17">
      <c r="A17" s="3" t="inlineStr">
        <is>
          <t>Debt Instrument [Line Items]</t>
        </is>
      </c>
    </row>
    <row r="18">
      <c r="A18" s="4" t="inlineStr">
        <is>
          <t>Purchase price, Percentage of principal amount</t>
        </is>
      </c>
      <c r="B18" s="4" t="inlineStr">
        <is>
          <t>95.90%</t>
        </is>
      </c>
      <c r="C18" s="4" t="inlineStr">
        <is>
          <t>94.25%</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Note Repurchase Transactions - Additional Information (Detail) - USD ($) $ in Thousands</t>
        </is>
      </c>
      <c r="B1" s="2" t="inlineStr">
        <is>
          <t>3 Months Ended</t>
        </is>
      </c>
      <c r="D1" s="2" t="inlineStr">
        <is>
          <t>12 Months Ended</t>
        </is>
      </c>
    </row>
    <row r="2">
      <c r="B2" s="2" t="inlineStr">
        <is>
          <t>Mar. 31, 2019</t>
        </is>
      </c>
      <c r="C2" s="2" t="inlineStr">
        <is>
          <t>Dec. 31, 2018</t>
        </is>
      </c>
      <c r="D2" s="2" t="inlineStr">
        <is>
          <t>Dec. 31, 2020</t>
        </is>
      </c>
      <c r="E2" s="2" t="inlineStr">
        <is>
          <t>Dec. 31, 2019</t>
        </is>
      </c>
      <c r="F2" s="2" t="inlineStr">
        <is>
          <t>Dec. 31, 2018</t>
        </is>
      </c>
    </row>
    <row r="3">
      <c r="A3" s="3" t="inlineStr">
        <is>
          <t>Debt Instrument [Line Items]</t>
        </is>
      </c>
    </row>
    <row r="4">
      <c r="A4" s="4" t="inlineStr">
        <is>
          <t>Gain (loss) on extinguishment of debt</t>
        </is>
      </c>
      <c r="D4" s="7" t="n">
        <v>-6700</v>
      </c>
      <c r="E4" s="7" t="n">
        <v>-8189</v>
      </c>
      <c r="F4" s="7" t="n">
        <v>3170</v>
      </c>
    </row>
    <row r="5">
      <c r="A5" s="4" t="inlineStr">
        <is>
          <t>2024 notes</t>
        </is>
      </c>
    </row>
    <row r="6">
      <c r="A6" s="3" t="inlineStr">
        <is>
          <t>Debt Instrument [Line Items]</t>
        </is>
      </c>
    </row>
    <row r="7">
      <c r="A7" s="4" t="inlineStr">
        <is>
          <t>Notes repurchase amount</t>
        </is>
      </c>
      <c r="B7" s="7" t="n">
        <v>20400</v>
      </c>
      <c r="C7" s="7" t="n">
        <v>53600</v>
      </c>
      <c r="F7" s="6" t="n">
        <v>53600</v>
      </c>
    </row>
    <row r="8">
      <c r="A8" s="4" t="inlineStr">
        <is>
          <t>Gain (loss) on extinguishment of debt</t>
        </is>
      </c>
      <c r="B8" s="6" t="n">
        <v>700</v>
      </c>
      <c r="F8" s="6" t="n">
        <v>3200</v>
      </c>
    </row>
    <row r="9">
      <c r="A9" s="4" t="inlineStr">
        <is>
          <t>Gain (Loss) on repurchase of debt instrument</t>
        </is>
      </c>
      <c r="B9" s="6" t="n">
        <v>900</v>
      </c>
      <c r="F9" s="6" t="n">
        <v>3700</v>
      </c>
    </row>
    <row r="10">
      <c r="A10" s="4" t="inlineStr">
        <is>
          <t>Write off of unamortized deferred loan cost</t>
        </is>
      </c>
      <c r="B10" s="7" t="n">
        <v>200</v>
      </c>
      <c r="F10" s="7" t="n">
        <v>500</v>
      </c>
    </row>
    <row r="11">
      <c r="A11" s="4" t="inlineStr">
        <is>
          <t>2024 notes | Minimum</t>
        </is>
      </c>
    </row>
    <row r="12">
      <c r="A12" s="3" t="inlineStr">
        <is>
          <t>Debt Instrument [Line Items]</t>
        </is>
      </c>
    </row>
    <row r="13">
      <c r="A13" s="4" t="inlineStr">
        <is>
          <t>Purchase price, Percentage of principal amount</t>
        </is>
      </c>
      <c r="B13" s="4" t="inlineStr">
        <is>
          <t>94.90%</t>
        </is>
      </c>
      <c r="C13" s="4" t="inlineStr">
        <is>
          <t>91.50%</t>
        </is>
      </c>
    </row>
    <row r="14">
      <c r="A14" s="4" t="inlineStr">
        <is>
          <t>2024 notes | Maximum</t>
        </is>
      </c>
    </row>
    <row r="15">
      <c r="A15" s="3" t="inlineStr">
        <is>
          <t>Debt Instrument [Line Items]</t>
        </is>
      </c>
    </row>
    <row r="16">
      <c r="A16" s="4" t="inlineStr">
        <is>
          <t>Purchase price, Percentage of principal amount</t>
        </is>
      </c>
      <c r="B16" s="4" t="inlineStr">
        <is>
          <t>95.90%</t>
        </is>
      </c>
      <c r="C16" s="4" t="inlineStr">
        <is>
          <t>94.25%</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6"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Long-Term Debt - Refinancing Transactions - Additional Information (Detail) - USD ($) $ in Thousands</t>
        </is>
      </c>
      <c r="B1" s="2" t="inlineStr">
        <is>
          <t>1 Months Ended</t>
        </is>
      </c>
      <c r="H1" s="2" t="inlineStr">
        <is>
          <t>3 Months Ended</t>
        </is>
      </c>
      <c r="J1" s="2" t="inlineStr">
        <is>
          <t>12 Months Ended</t>
        </is>
      </c>
    </row>
    <row r="2">
      <c r="B2" s="2" t="inlineStr">
        <is>
          <t>Nov. 30, 2020</t>
        </is>
      </c>
      <c r="C2" s="2" t="inlineStr">
        <is>
          <t>Apr. 30, 2020</t>
        </is>
      </c>
      <c r="D2" s="2" t="inlineStr">
        <is>
          <t>Nov. 30, 2019</t>
        </is>
      </c>
      <c r="E2" s="2" t="inlineStr">
        <is>
          <t>Jul. 31, 2019</t>
        </is>
      </c>
      <c r="F2" s="2" t="inlineStr">
        <is>
          <t>May 31, 2019</t>
        </is>
      </c>
      <c r="G2" s="2" t="inlineStr">
        <is>
          <t>Apr. 30, 2019</t>
        </is>
      </c>
      <c r="H2" s="2" t="inlineStr">
        <is>
          <t>Mar. 31, 2020</t>
        </is>
      </c>
      <c r="I2" s="2" t="inlineStr">
        <is>
          <t>Jun. 30, 2019</t>
        </is>
      </c>
      <c r="J2" s="2" t="inlineStr">
        <is>
          <t>Dec. 31, 2020</t>
        </is>
      </c>
      <c r="K2" s="2" t="inlineStr">
        <is>
          <t>Dec. 31, 2019</t>
        </is>
      </c>
      <c r="L2" s="2" t="inlineStr">
        <is>
          <t>Dec. 31, 2018</t>
        </is>
      </c>
      <c r="M2" s="2" t="inlineStr">
        <is>
          <t>Feb. 29, 2020</t>
        </is>
      </c>
    </row>
    <row r="3">
      <c r="A3" s="3" t="inlineStr">
        <is>
          <t>Debt Instrument [Line Items]</t>
        </is>
      </c>
    </row>
    <row r="4">
      <c r="A4" s="4" t="inlineStr">
        <is>
          <t>Debt issuance costs</t>
        </is>
      </c>
      <c r="J4" s="7" t="n">
        <v>13800</v>
      </c>
      <c r="K4" s="7" t="n">
        <v>8618</v>
      </c>
    </row>
    <row r="5">
      <c r="A5" s="4" t="inlineStr">
        <is>
          <t>Debt instrument carrying amount</t>
        </is>
      </c>
      <c r="J5" s="6" t="n">
        <v>1642445</v>
      </c>
      <c r="K5" s="6" t="n">
        <v>1299982</v>
      </c>
    </row>
    <row r="6">
      <c r="A6" s="4" t="inlineStr">
        <is>
          <t>Gain (loss) on extinguishment of debt</t>
        </is>
      </c>
      <c r="J6" s="7" t="n">
        <v>-6700</v>
      </c>
      <c r="K6" s="6" t="n">
        <v>-8189</v>
      </c>
      <c r="L6" s="7" t="n">
        <v>3170</v>
      </c>
    </row>
    <row r="7">
      <c r="A7" s="4" t="inlineStr">
        <is>
          <t>2027 Notes</t>
        </is>
      </c>
    </row>
    <row r="8">
      <c r="A8" s="3" t="inlineStr">
        <is>
          <t>Debt Instrument [Line Items]</t>
        </is>
      </c>
    </row>
    <row r="9">
      <c r="A9" s="4" t="inlineStr">
        <is>
          <t>Revolving credit facility due date</t>
        </is>
      </c>
      <c r="J9" s="4" t="inlineStr">
        <is>
          <t>Jun. 1,
		2027</t>
        </is>
      </c>
    </row>
    <row r="10">
      <c r="A10" s="4" t="inlineStr">
        <is>
          <t>Debt issuance costs</t>
        </is>
      </c>
      <c r="F10" s="7" t="n">
        <v>6100</v>
      </c>
    </row>
    <row r="11">
      <c r="A11" s="4" t="inlineStr">
        <is>
          <t>Debt instrument carrying amount</t>
        </is>
      </c>
      <c r="C11" s="7" t="n">
        <v>350000</v>
      </c>
      <c r="E11" s="7" t="n">
        <v>75000</v>
      </c>
      <c r="F11" s="7" t="n">
        <v>400000</v>
      </c>
      <c r="J11" s="7" t="n">
        <v>777500</v>
      </c>
      <c r="K11" s="6" t="n">
        <v>475000</v>
      </c>
      <c r="M11" s="7" t="n">
        <v>47500</v>
      </c>
    </row>
    <row r="12">
      <c r="A12" s="4" t="inlineStr">
        <is>
          <t>Net percentage of proceeds from debt issuance</t>
        </is>
      </c>
      <c r="C12" s="4" t="inlineStr">
        <is>
          <t>98.75%</t>
        </is>
      </c>
      <c r="E12" s="4" t="inlineStr">
        <is>
          <t>104.50%</t>
        </is>
      </c>
      <c r="F12" s="4" t="inlineStr">
        <is>
          <t>100.00%</t>
        </is>
      </c>
    </row>
    <row r="13">
      <c r="A13" s="4" t="inlineStr">
        <is>
          <t>Debt instrument redeemed</t>
        </is>
      </c>
      <c r="F13" s="7" t="n">
        <v>97000</v>
      </c>
      <c r="J13" s="6" t="n">
        <v>47500</v>
      </c>
    </row>
    <row r="14">
      <c r="A14" s="4" t="inlineStr">
        <is>
          <t>Repayment of term loan</t>
        </is>
      </c>
      <c r="F14" s="6" t="n">
        <v>300000</v>
      </c>
    </row>
    <row r="15">
      <c r="A15" s="4" t="inlineStr">
        <is>
          <t>Debt issuance costs recorded to interest expense</t>
        </is>
      </c>
      <c r="F15" s="6" t="n">
        <v>2100</v>
      </c>
      <c r="H15" s="7" t="n">
        <v>5500</v>
      </c>
    </row>
    <row r="16">
      <c r="A16" s="4" t="inlineStr">
        <is>
          <t>Debt issuance costs</t>
        </is>
      </c>
      <c r="E16" s="7" t="n">
        <v>1300</v>
      </c>
      <c r="F16" s="7" t="n">
        <v>4000</v>
      </c>
    </row>
    <row r="17">
      <c r="A17" s="4" t="inlineStr">
        <is>
          <t>Proceeds from issuance of long-term debt</t>
        </is>
      </c>
      <c r="E17" s="6" t="n">
        <v>3400</v>
      </c>
    </row>
    <row r="18">
      <c r="A18" s="4" t="inlineStr">
        <is>
          <t>2024 Term Loan</t>
        </is>
      </c>
    </row>
    <row r="19">
      <c r="A19" s="3" t="inlineStr">
        <is>
          <t>Debt Instrument [Line Items]</t>
        </is>
      </c>
    </row>
    <row r="20">
      <c r="A20" s="4" t="inlineStr">
        <is>
          <t>Debt instrument carrying amount</t>
        </is>
      </c>
      <c r="K20" s="6" t="n">
        <v>52000</v>
      </c>
    </row>
    <row r="21">
      <c r="A21" s="4" t="inlineStr">
        <is>
          <t>Debt instrument redeemed</t>
        </is>
      </c>
      <c r="D21" s="7" t="n">
        <v>105100</v>
      </c>
      <c r="J21" s="6" t="n">
        <v>52000</v>
      </c>
    </row>
    <row r="22">
      <c r="A22" s="4" t="inlineStr">
        <is>
          <t>Write off of unamortized deferred loan cost</t>
        </is>
      </c>
      <c r="I22" s="7" t="n">
        <v>2200</v>
      </c>
    </row>
    <row r="23">
      <c r="A23" s="4" t="inlineStr">
        <is>
          <t>Gain (loss) on extinguishment of debt</t>
        </is>
      </c>
      <c r="D23" s="7" t="n">
        <v>3500</v>
      </c>
    </row>
    <row r="24">
      <c r="A24" s="4" t="inlineStr">
        <is>
          <t>2024 Notes</t>
        </is>
      </c>
    </row>
    <row r="25">
      <c r="A25" s="3" t="inlineStr">
        <is>
          <t>Debt Instrument [Line Items]</t>
        </is>
      </c>
    </row>
    <row r="26">
      <c r="A26" s="4" t="inlineStr">
        <is>
          <t>Debt instrument carrying amount</t>
        </is>
      </c>
      <c r="K26" s="7" t="n">
        <v>503923</v>
      </c>
      <c r="M26" s="7" t="n">
        <v>503900</v>
      </c>
    </row>
    <row r="27">
      <c r="A27" s="4" t="inlineStr">
        <is>
          <t>Debt instrument redeemed</t>
        </is>
      </c>
      <c r="B27" s="7" t="n">
        <v>52000</v>
      </c>
      <c r="E27" s="6" t="n">
        <v>75000</v>
      </c>
      <c r="J27" s="6" t="n">
        <v>503900</v>
      </c>
    </row>
    <row r="28">
      <c r="A28" s="4" t="inlineStr">
        <is>
          <t>Write off of unamortized deferred loan cost</t>
        </is>
      </c>
      <c r="E28" s="6" t="n">
        <v>900</v>
      </c>
    </row>
    <row r="29">
      <c r="A29" s="4" t="inlineStr">
        <is>
          <t>Gain (loss) on extinguishment of debt</t>
        </is>
      </c>
      <c r="B29" s="7" t="n">
        <v>1400</v>
      </c>
      <c r="E29" s="6" t="n">
        <v>3100</v>
      </c>
    </row>
    <row r="30">
      <c r="A30" s="4" t="inlineStr">
        <is>
          <t>Gain (Loss) on repurchase of debt instrument</t>
        </is>
      </c>
      <c r="E30" s="7" t="n">
        <v>2200</v>
      </c>
    </row>
    <row r="31">
      <c r="A31" s="4" t="inlineStr">
        <is>
          <t>2023 facility</t>
        </is>
      </c>
    </row>
    <row r="32">
      <c r="A32" s="3" t="inlineStr">
        <is>
          <t>Debt Instrument [Line Items]</t>
        </is>
      </c>
    </row>
    <row r="33">
      <c r="A33" s="4" t="inlineStr">
        <is>
          <t>Revolving credit facility extended maturity period</t>
        </is>
      </c>
      <c r="G33" s="4" t="inlineStr">
        <is>
          <t>20 months</t>
        </is>
      </c>
    </row>
    <row r="34">
      <c r="A34" s="4" t="inlineStr">
        <is>
          <t>Revolving credit facility due date</t>
        </is>
      </c>
      <c r="G34" s="4" t="inlineStr">
        <is>
          <t>Nov. 22,
		2023</t>
        </is>
      </c>
    </row>
    <row r="35">
      <c r="A35" s="4" t="inlineStr">
        <is>
          <t>Debt issuance costs</t>
        </is>
      </c>
      <c r="G35" s="7" t="n">
        <v>1200</v>
      </c>
    </row>
    <row r="36">
      <c r="A36" s="4" t="inlineStr">
        <is>
          <t>Unamortized debt discount and debt issuance costs</t>
        </is>
      </c>
      <c r="G36" s="7" t="n">
        <v>5900</v>
      </c>
    </row>
    <row r="37">
      <c r="A37" s="4" t="inlineStr">
        <is>
          <t>Debt instrument carrying amount</t>
        </is>
      </c>
      <c r="J37" s="7" t="n">
        <v>75000</v>
      </c>
    </row>
  </sheetData>
  <mergeCells count="4">
    <mergeCell ref="A1:A2"/>
    <mergeCell ref="B1:G1"/>
    <mergeCell ref="H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Term Loan Repayment - Additional Information (Detail) - USD ($) $ in Thousands</t>
        </is>
      </c>
      <c r="B1" s="2" t="inlineStr">
        <is>
          <t>1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Debt Instrument [Line Items]</t>
        </is>
      </c>
    </row>
    <row r="4">
      <c r="A4" s="4" t="inlineStr">
        <is>
          <t>Gain (loss) on extinguishment of debt</t>
        </is>
      </c>
      <c r="C4" s="7" t="n">
        <v>-6700</v>
      </c>
      <c r="D4" s="7" t="n">
        <v>-8189</v>
      </c>
      <c r="E4" s="7" t="n">
        <v>3170</v>
      </c>
    </row>
    <row r="5">
      <c r="A5" s="4" t="inlineStr">
        <is>
          <t>2024 Term Loan</t>
        </is>
      </c>
    </row>
    <row r="6">
      <c r="A6" s="3" t="inlineStr">
        <is>
          <t>Debt Instrument [Line Items]</t>
        </is>
      </c>
    </row>
    <row r="7">
      <c r="A7" s="4" t="inlineStr">
        <is>
          <t>Debt instrument redeemed</t>
        </is>
      </c>
      <c r="B7" s="7" t="n">
        <v>105100</v>
      </c>
      <c r="C7" s="7" t="n">
        <v>52000</v>
      </c>
    </row>
    <row r="8">
      <c r="A8" s="4" t="inlineStr">
        <is>
          <t>Gain (loss) on extinguishment of debt</t>
        </is>
      </c>
      <c r="B8" s="7" t="n">
        <v>35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6" customWidth="1" min="7" max="7"/>
    <col width="14" customWidth="1" min="8" max="8"/>
    <col width="15" customWidth="1" min="9" max="9"/>
    <col width="14" customWidth="1" min="10" max="10"/>
    <col width="16" customWidth="1" min="11" max="11"/>
    <col width="15" customWidth="1" min="12" max="12"/>
    <col width="14" customWidth="1" min="13" max="13"/>
  </cols>
  <sheetData>
    <row r="1">
      <c r="A1" s="1" t="inlineStr">
        <is>
          <t>Long-Term Debt - 2020 Debt Transactions - Additional Information (Detail) - USD ($)</t>
        </is>
      </c>
      <c r="B1" s="2" t="inlineStr">
        <is>
          <t>1 Months Ended</t>
        </is>
      </c>
      <c r="I1" s="2" t="inlineStr">
        <is>
          <t>3 Months Ended</t>
        </is>
      </c>
      <c r="K1" s="2" t="inlineStr">
        <is>
          <t>12 Months Ended</t>
        </is>
      </c>
    </row>
    <row r="2">
      <c r="B2" s="2" t="inlineStr">
        <is>
          <t>Nov. 30, 2020</t>
        </is>
      </c>
      <c r="C2" s="2" t="inlineStr">
        <is>
          <t>Apr. 30, 2020</t>
        </is>
      </c>
      <c r="D2" s="2" t="inlineStr">
        <is>
          <t>Feb. 29, 2020</t>
        </is>
      </c>
      <c r="E2" s="2" t="inlineStr">
        <is>
          <t>Nov. 30, 2019</t>
        </is>
      </c>
      <c r="F2" s="2" t="inlineStr">
        <is>
          <t>Jul. 31, 2019</t>
        </is>
      </c>
      <c r="G2" s="2" t="inlineStr">
        <is>
          <t>May 31, 2019</t>
        </is>
      </c>
      <c r="H2" s="2" t="inlineStr">
        <is>
          <t>Apr. 30, 2019</t>
        </is>
      </c>
      <c r="I2" s="2" t="inlineStr">
        <is>
          <t>Mar. 31, 2020</t>
        </is>
      </c>
      <c r="J2" s="2" t="inlineStr">
        <is>
          <t>Jun. 30, 2019</t>
        </is>
      </c>
      <c r="K2" s="2" t="inlineStr">
        <is>
          <t>Dec. 31, 2020</t>
        </is>
      </c>
      <c r="L2" s="2" t="inlineStr">
        <is>
          <t>Dec. 31, 2019</t>
        </is>
      </c>
      <c r="M2" s="2" t="inlineStr">
        <is>
          <t>Dec. 31, 2018</t>
        </is>
      </c>
    </row>
    <row r="3">
      <c r="A3" s="3" t="inlineStr">
        <is>
          <t>Debt Instrument [Line Items]</t>
        </is>
      </c>
    </row>
    <row r="4">
      <c r="A4" s="4" t="inlineStr">
        <is>
          <t>Debt instrument carrying amount</t>
        </is>
      </c>
      <c r="K4" s="7" t="n">
        <v>1642445000</v>
      </c>
      <c r="L4" s="7" t="n">
        <v>1299982000</v>
      </c>
    </row>
    <row r="5">
      <c r="A5" s="4" t="inlineStr">
        <is>
          <t>Debt issuance costs</t>
        </is>
      </c>
      <c r="K5" s="6" t="n">
        <v>13800000</v>
      </c>
      <c r="L5" s="6" t="n">
        <v>8618000</v>
      </c>
    </row>
    <row r="6">
      <c r="A6" s="4" t="inlineStr">
        <is>
          <t>Gain (loss) on extinguishment of debt</t>
        </is>
      </c>
      <c r="K6" s="6" t="n">
        <v>-6700000</v>
      </c>
      <c r="L6" s="6" t="n">
        <v>-8189000</v>
      </c>
      <c r="M6" s="7" t="n">
        <v>3170000</v>
      </c>
    </row>
    <row r="7">
      <c r="A7" s="4" t="inlineStr">
        <is>
          <t>2024 Notes</t>
        </is>
      </c>
    </row>
    <row r="8">
      <c r="A8" s="3" t="inlineStr">
        <is>
          <t>Debt Instrument [Line Items]</t>
        </is>
      </c>
    </row>
    <row r="9">
      <c r="A9" s="4" t="inlineStr">
        <is>
          <t>Debt instrument redeemed</t>
        </is>
      </c>
      <c r="B9" s="7" t="n">
        <v>52000000</v>
      </c>
      <c r="F9" s="7" t="n">
        <v>75000000</v>
      </c>
      <c r="K9" s="7" t="n">
        <v>503900000</v>
      </c>
    </row>
    <row r="10">
      <c r="A10" s="4" t="inlineStr">
        <is>
          <t>Private offered aggregate principal amount rate</t>
        </is>
      </c>
      <c r="K10" s="4" t="inlineStr">
        <is>
          <t>5.625%</t>
        </is>
      </c>
    </row>
    <row r="11">
      <c r="A11" s="4" t="inlineStr">
        <is>
          <t>Debt instrument carrying amount</t>
        </is>
      </c>
      <c r="D11" s="7" t="n">
        <v>503900000</v>
      </c>
      <c r="L11" s="6" t="n">
        <v>503923000</v>
      </c>
    </row>
    <row r="12">
      <c r="A12" s="4" t="inlineStr">
        <is>
          <t>Gain (loss) on extinguishment of debt</t>
        </is>
      </c>
      <c r="B12" s="7" t="n">
        <v>1400000</v>
      </c>
      <c r="F12" s="6" t="n">
        <v>3100000</v>
      </c>
    </row>
    <row r="13">
      <c r="A13" s="4" t="inlineStr">
        <is>
          <t>Gain (Loss) on repurchase of debt instrument</t>
        </is>
      </c>
      <c r="F13" s="6" t="n">
        <v>2200000</v>
      </c>
    </row>
    <row r="14">
      <c r="A14" s="4" t="inlineStr">
        <is>
          <t>Write off of unamortized deferred loan cost</t>
        </is>
      </c>
      <c r="F14" s="6" t="n">
        <v>900000</v>
      </c>
    </row>
    <row r="15">
      <c r="A15" s="4" t="inlineStr">
        <is>
          <t>2027 Notes</t>
        </is>
      </c>
    </row>
    <row r="16">
      <c r="A16" s="3" t="inlineStr">
        <is>
          <t>Debt Instrument [Line Items]</t>
        </is>
      </c>
    </row>
    <row r="17">
      <c r="A17" s="4" t="inlineStr">
        <is>
          <t>Debt instrument redeemed</t>
        </is>
      </c>
      <c r="G17" s="7" t="n">
        <v>97000000</v>
      </c>
      <c r="K17" s="7" t="n">
        <v>47500000</v>
      </c>
    </row>
    <row r="18">
      <c r="A18" s="4" t="inlineStr">
        <is>
          <t>Private offered aggregate principal amount rate</t>
        </is>
      </c>
      <c r="K18" s="4" t="inlineStr">
        <is>
          <t>6.75%</t>
        </is>
      </c>
    </row>
    <row r="19">
      <c r="A19" s="4" t="inlineStr">
        <is>
          <t>Debt instrument carrying amount</t>
        </is>
      </c>
      <c r="C19" s="7" t="n">
        <v>350000000</v>
      </c>
      <c r="D19" s="6" t="n">
        <v>47500000</v>
      </c>
      <c r="F19" s="7" t="n">
        <v>75000000</v>
      </c>
      <c r="G19" s="7" t="n">
        <v>400000000</v>
      </c>
      <c r="K19" s="7" t="n">
        <v>777500000</v>
      </c>
      <c r="L19" s="6" t="n">
        <v>475000000</v>
      </c>
    </row>
    <row r="20">
      <c r="A20" s="4" t="inlineStr">
        <is>
          <t>Net percentage of proceeds from debt issuance</t>
        </is>
      </c>
      <c r="C20" s="4" t="inlineStr">
        <is>
          <t>98.75%</t>
        </is>
      </c>
      <c r="F20" s="4" t="inlineStr">
        <is>
          <t>104.50%</t>
        </is>
      </c>
      <c r="G20" s="4" t="inlineStr">
        <is>
          <t>100.00%</t>
        </is>
      </c>
    </row>
    <row r="21">
      <c r="A21" s="4" t="inlineStr">
        <is>
          <t>Debt issuance costs</t>
        </is>
      </c>
      <c r="G21" s="7" t="n">
        <v>6100000</v>
      </c>
    </row>
    <row r="22">
      <c r="A22" s="4" t="inlineStr">
        <is>
          <t>Proceeds from issuance of notes</t>
        </is>
      </c>
      <c r="I22" s="7" t="n">
        <v>4400000</v>
      </c>
    </row>
    <row r="23">
      <c r="A23" s="4" t="inlineStr">
        <is>
          <t>Debt issuance costs recorded to interest expense</t>
        </is>
      </c>
      <c r="G23" s="7" t="n">
        <v>2100000</v>
      </c>
      <c r="I23" s="6" t="n">
        <v>5500000</v>
      </c>
    </row>
    <row r="24">
      <c r="A24" s="4" t="inlineStr">
        <is>
          <t>2024 Term Loan</t>
        </is>
      </c>
    </row>
    <row r="25">
      <c r="A25" s="3" t="inlineStr">
        <is>
          <t>Debt Instrument [Line Items]</t>
        </is>
      </c>
    </row>
    <row r="26">
      <c r="A26" s="4" t="inlineStr">
        <is>
          <t>Debt instrument redeemed</t>
        </is>
      </c>
      <c r="E26" s="7" t="n">
        <v>105100000</v>
      </c>
      <c r="K26" s="7" t="n">
        <v>52000000</v>
      </c>
    </row>
    <row r="27">
      <c r="A27" s="4" t="inlineStr">
        <is>
          <t>Debt instrument carrying amount</t>
        </is>
      </c>
      <c r="L27" s="6" t="n">
        <v>52000000</v>
      </c>
    </row>
    <row r="28">
      <c r="A28" s="4" t="inlineStr">
        <is>
          <t>Gain (loss) on extinguishment of debt</t>
        </is>
      </c>
      <c r="E28" s="7" t="n">
        <v>3500000</v>
      </c>
    </row>
    <row r="29">
      <c r="A29" s="4" t="inlineStr">
        <is>
          <t>Write off of unamortized deferred loan cost</t>
        </is>
      </c>
      <c r="J29" s="7" t="n">
        <v>2200000</v>
      </c>
    </row>
    <row r="30">
      <c r="A30" s="4" t="inlineStr">
        <is>
          <t>2030 Notes</t>
        </is>
      </c>
    </row>
    <row r="31">
      <c r="A31" s="3" t="inlineStr">
        <is>
          <t>Debt Instrument [Line Items]</t>
        </is>
      </c>
    </row>
    <row r="32">
      <c r="A32" s="4" t="inlineStr">
        <is>
          <t>Private offered aggregate principal amount rate</t>
        </is>
      </c>
      <c r="K32" s="4" t="inlineStr">
        <is>
          <t>5.00%</t>
        </is>
      </c>
    </row>
    <row r="33">
      <c r="A33" s="4" t="inlineStr">
        <is>
          <t>Debt instrument carrying amount</t>
        </is>
      </c>
      <c r="D33" s="7" t="n">
        <v>550000000</v>
      </c>
      <c r="K33" s="7" t="n">
        <v>550000000</v>
      </c>
    </row>
    <row r="34">
      <c r="A34" s="4" t="inlineStr">
        <is>
          <t>Net percentage of proceeds from debt issuance</t>
        </is>
      </c>
      <c r="D34" s="4" t="inlineStr">
        <is>
          <t>100.00%</t>
        </is>
      </c>
    </row>
    <row r="35">
      <c r="A35" s="4" t="inlineStr">
        <is>
          <t>Debt issuance costs</t>
        </is>
      </c>
      <c r="D35" s="7" t="n">
        <v>8300000</v>
      </c>
    </row>
    <row r="36">
      <c r="A36" s="4" t="inlineStr">
        <is>
          <t>2023 Facility</t>
        </is>
      </c>
    </row>
    <row r="37">
      <c r="A37" s="3" t="inlineStr">
        <is>
          <t>Debt Instrument [Line Items]</t>
        </is>
      </c>
    </row>
    <row r="38">
      <c r="A38" s="4" t="inlineStr">
        <is>
          <t>Debt instrument carrying amount</t>
        </is>
      </c>
      <c r="K38" s="6" t="n">
        <v>75000000</v>
      </c>
      <c r="L38" s="7" t="n">
        <v>27000000</v>
      </c>
    </row>
    <row r="39">
      <c r="A39" s="4" t="inlineStr">
        <is>
          <t>Line of credit facility maximum borrowing capacity</t>
        </is>
      </c>
      <c r="D39" s="7" t="n">
        <v>900000000</v>
      </c>
    </row>
    <row r="40">
      <c r="A40" s="4" t="inlineStr">
        <is>
          <t>2024 Notes and 2027 Notes</t>
        </is>
      </c>
    </row>
    <row r="41">
      <c r="A41" s="3" t="inlineStr">
        <is>
          <t>Debt Instrument [Line Items]</t>
        </is>
      </c>
    </row>
    <row r="42">
      <c r="A42" s="4" t="inlineStr">
        <is>
          <t>Gain (loss) on extinguishment of debt</t>
        </is>
      </c>
      <c r="I42" s="6" t="n">
        <v>28000</v>
      </c>
    </row>
    <row r="43">
      <c r="A43" s="4" t="inlineStr">
        <is>
          <t>Gain (Loss) on repurchase of debt instrument</t>
        </is>
      </c>
      <c r="I43" s="6" t="n">
        <v>22700</v>
      </c>
    </row>
    <row r="44">
      <c r="A44" s="4" t="inlineStr">
        <is>
          <t>Write off of unamortized deferred loan cost</t>
        </is>
      </c>
      <c r="I44" s="7" t="n">
        <v>5300</v>
      </c>
    </row>
    <row r="45">
      <c r="A45" s="4" t="inlineStr">
        <is>
          <t>2023 Facility</t>
        </is>
      </c>
    </row>
    <row r="46">
      <c r="A46" s="3" t="inlineStr">
        <is>
          <t>Debt Instrument [Line Items]</t>
        </is>
      </c>
    </row>
    <row r="47">
      <c r="A47" s="4" t="inlineStr">
        <is>
          <t>Debt instrument carrying amount</t>
        </is>
      </c>
      <c r="K47" s="6" t="n">
        <v>75000000</v>
      </c>
    </row>
    <row r="48">
      <c r="A48" s="4" t="inlineStr">
        <is>
          <t>Line of credit facility maximum borrowing capacity</t>
        </is>
      </c>
      <c r="K48" s="7" t="n">
        <v>900000000</v>
      </c>
    </row>
    <row r="49">
      <c r="A49" s="4" t="inlineStr">
        <is>
          <t>Debt issuance costs</t>
        </is>
      </c>
      <c r="H49" s="7" t="n">
        <v>1200000</v>
      </c>
    </row>
  </sheetData>
  <mergeCells count="4">
    <mergeCell ref="A1:A2"/>
    <mergeCell ref="B1:H1"/>
    <mergeCell ref="I1:J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16" customWidth="1" min="3" max="3"/>
    <col width="16" customWidth="1" min="4" max="4"/>
    <col width="80" customWidth="1" min="5" max="5"/>
    <col width="21" customWidth="1" min="6" max="6"/>
  </cols>
  <sheetData>
    <row r="1">
      <c r="A1" s="1" t="inlineStr">
        <is>
          <t>Long-Term Debt - 2023 Revolving Credit Facility - Additional Information (Detail)</t>
        </is>
      </c>
      <c r="B1" s="2" t="inlineStr">
        <is>
          <t>Jan. 29, 2021USD ($)</t>
        </is>
      </c>
      <c r="C1" s="2" t="inlineStr">
        <is>
          <t>Jan. 28, 2021</t>
        </is>
      </c>
      <c r="D1" s="2" t="inlineStr">
        <is>
          <t>Apr. 30, 2019</t>
        </is>
      </c>
      <c r="E1" s="2" t="inlineStr">
        <is>
          <t>Dec. 31, 2020USD ($)</t>
        </is>
      </c>
      <c r="F1" s="2" t="inlineStr">
        <is>
          <t>Dec. 31, 2019USD ($)</t>
        </is>
      </c>
    </row>
    <row r="2">
      <c r="A2" s="3" t="inlineStr">
        <is>
          <t>Debt Instrument [Line Items]</t>
        </is>
      </c>
    </row>
    <row r="3">
      <c r="A3" s="4" t="inlineStr">
        <is>
          <t>Notes outstanding</t>
        </is>
      </c>
      <c r="E3" s="7" t="n">
        <v>1642445000</v>
      </c>
      <c r="F3" s="7" t="n">
        <v>1299982000</v>
      </c>
    </row>
    <row r="4">
      <c r="A4" s="4" t="inlineStr">
        <is>
          <t>Outstanding letters of credit</t>
        </is>
      </c>
      <c r="E4" s="6" t="n">
        <v>78000000</v>
      </c>
    </row>
    <row r="5">
      <c r="A5" s="4" t="inlineStr">
        <is>
          <t>2023 Facility</t>
        </is>
      </c>
    </row>
    <row r="6">
      <c r="A6" s="3" t="inlineStr">
        <is>
          <t>Debt Instrument [Line Items]</t>
        </is>
      </c>
    </row>
    <row r="7">
      <c r="A7" s="4" t="inlineStr">
        <is>
          <t>Line of credit facility maximum borrowing capacity</t>
        </is>
      </c>
      <c r="E7" s="6" t="n">
        <v>900000000</v>
      </c>
    </row>
    <row r="8">
      <c r="A8" s="4" t="inlineStr">
        <is>
          <t>Line of credit facility, excess remaining borrowing capacity</t>
        </is>
      </c>
      <c r="E8" s="6" t="n">
        <v>747000000</v>
      </c>
    </row>
    <row r="9">
      <c r="A9" s="4" t="inlineStr">
        <is>
          <t>Notes outstanding</t>
        </is>
      </c>
      <c r="E9" s="6" t="n">
        <v>75000000</v>
      </c>
    </row>
    <row r="10">
      <c r="A10" s="4" t="inlineStr">
        <is>
          <t>Outstanding letters of credit</t>
        </is>
      </c>
      <c r="E10" s="7" t="n">
        <v>78000000</v>
      </c>
    </row>
    <row r="11">
      <c r="A11" s="4" t="inlineStr">
        <is>
          <t>Line of credit commitment fee percentage</t>
        </is>
      </c>
      <c r="E11" s="4" t="inlineStr">
        <is>
          <t>0.375%</t>
        </is>
      </c>
    </row>
    <row r="12">
      <c r="A12" s="4" t="inlineStr">
        <is>
          <t>Interest rates of outstanding letters of credit</t>
        </is>
      </c>
      <c r="E12" s="4" t="inlineStr">
        <is>
          <t>1.25%</t>
        </is>
      </c>
    </row>
    <row r="13">
      <c r="A13" s="4" t="inlineStr">
        <is>
          <t>Fronting fee per annum</t>
        </is>
      </c>
      <c r="E13" s="4" t="inlineStr">
        <is>
          <t>0.125%</t>
        </is>
      </c>
    </row>
    <row r="14">
      <c r="A14" s="4" t="inlineStr">
        <is>
          <t>Minimum fixed charge ratio</t>
        </is>
      </c>
      <c r="E14" s="6" t="n">
        <v>1</v>
      </c>
    </row>
    <row r="15">
      <c r="A15" s="4" t="inlineStr">
        <is>
          <t>Debt instrument, covenant description</t>
        </is>
      </c>
      <c r="E15" s="4" t="inlineStr">
        <is>
          <t>In addition, the 2023 facility also contains a financial covenant requiring the satisfaction of a minimum fixed charge ratio of 1.00 to 1.00 if our excess availability falls below the greater of $80.0 million or 10% of the maximum borrowing amount, which was $90.0 million as of December 31, 2020.</t>
        </is>
      </c>
    </row>
    <row r="16">
      <c r="A16" s="4" t="inlineStr">
        <is>
          <t>Debt instrument minimum excess availability-dollars</t>
        </is>
      </c>
      <c r="E16" s="7" t="n">
        <v>80000000</v>
      </c>
    </row>
    <row r="17">
      <c r="A17" s="4" t="inlineStr">
        <is>
          <t>Debt instrument minimum excess availability-percentage</t>
        </is>
      </c>
      <c r="E17" s="4" t="inlineStr">
        <is>
          <t>10.00%</t>
        </is>
      </c>
    </row>
    <row r="18">
      <c r="A18" s="4" t="inlineStr">
        <is>
          <t>Debt instrument covenant maximum borrowing capacity amount</t>
        </is>
      </c>
      <c r="E18" s="7" t="n">
        <v>90000000</v>
      </c>
    </row>
    <row r="19">
      <c r="A19" s="4" t="inlineStr">
        <is>
          <t>Revolving credit facility due date</t>
        </is>
      </c>
      <c r="D19" s="4" t="inlineStr">
        <is>
          <t>Nov. 22,
		2023</t>
        </is>
      </c>
    </row>
    <row r="20">
      <c r="A20" s="4" t="inlineStr">
        <is>
          <t>Debt instrument interest rate description</t>
        </is>
      </c>
      <c r="E20" s="4" t="inlineStr">
        <is>
          <t>As amended, borrowings under the 2023 facility bear interest, at our option, at either the eurodollar rate or base rate plus, in each case, an applicable margin. The applicable margin ranges from 1.50% to 2.00% per annum in the case of eurodollar rate loans and 0.50% to 1.00% per annum in the case of base rate loans.</t>
        </is>
      </c>
    </row>
    <row r="21">
      <c r="A21" s="4" t="inlineStr">
        <is>
          <t>2023 Facility | Subsequent Event</t>
        </is>
      </c>
    </row>
    <row r="22">
      <c r="A22" s="3" t="inlineStr">
        <is>
          <t>Debt Instrument [Line Items]</t>
        </is>
      </c>
    </row>
    <row r="23">
      <c r="A23" s="4" t="inlineStr">
        <is>
          <t>Line of credit facility maximum borrowing capacity</t>
        </is>
      </c>
      <c r="B23" s="7" t="n">
        <v>1400000000</v>
      </c>
    </row>
    <row r="24">
      <c r="A24" s="4" t="inlineStr">
        <is>
          <t>Notes outstanding</t>
        </is>
      </c>
      <c r="B24" s="7" t="n">
        <v>500000000</v>
      </c>
    </row>
    <row r="25">
      <c r="A25" s="4" t="inlineStr">
        <is>
          <t>Revolving credit facility due date</t>
        </is>
      </c>
      <c r="B25" s="4" t="inlineStr">
        <is>
          <t>Jan. 31,
		2026</t>
        </is>
      </c>
      <c r="C25" s="4" t="inlineStr">
        <is>
          <t>Nov. 30,
		2023</t>
        </is>
      </c>
    </row>
    <row r="26">
      <c r="A26" s="4" t="inlineStr">
        <is>
          <t>2023 Facility | Minimum | Eurodollar Rate</t>
        </is>
      </c>
    </row>
    <row r="27">
      <c r="A27" s="3" t="inlineStr">
        <is>
          <t>Debt Instrument [Line Items]</t>
        </is>
      </c>
    </row>
    <row r="28">
      <c r="A28" s="4" t="inlineStr">
        <is>
          <t>Debt instrument applicable rate</t>
        </is>
      </c>
      <c r="E28" s="4" t="inlineStr">
        <is>
          <t>1.25%</t>
        </is>
      </c>
    </row>
    <row r="29">
      <c r="A29" s="4" t="inlineStr">
        <is>
          <t>2023 Facility | Minimum | Eurodollar Rate | Subsequent Event</t>
        </is>
      </c>
    </row>
    <row r="30">
      <c r="A30" s="3" t="inlineStr">
        <is>
          <t>Debt Instrument [Line Items]</t>
        </is>
      </c>
    </row>
    <row r="31">
      <c r="A31" s="4" t="inlineStr">
        <is>
          <t>Debt instrument applicable rate</t>
        </is>
      </c>
      <c r="B31" s="4" t="inlineStr">
        <is>
          <t>1.50%</t>
        </is>
      </c>
    </row>
    <row r="32">
      <c r="A32" s="4" t="inlineStr">
        <is>
          <t>2023 Facility | Minimum | Base Rate</t>
        </is>
      </c>
    </row>
    <row r="33">
      <c r="A33" s="3" t="inlineStr">
        <is>
          <t>Debt Instrument [Line Items]</t>
        </is>
      </c>
    </row>
    <row r="34">
      <c r="A34" s="4" t="inlineStr">
        <is>
          <t>Debt instrument applicable rate</t>
        </is>
      </c>
      <c r="E34" s="4" t="inlineStr">
        <is>
          <t>0.25%</t>
        </is>
      </c>
    </row>
    <row r="35">
      <c r="A35" s="4" t="inlineStr">
        <is>
          <t>2023 Facility | Minimum | Base Rate | Subsequent Event</t>
        </is>
      </c>
    </row>
    <row r="36">
      <c r="A36" s="3" t="inlineStr">
        <is>
          <t>Debt Instrument [Line Items]</t>
        </is>
      </c>
    </row>
    <row r="37">
      <c r="A37" s="4" t="inlineStr">
        <is>
          <t>Debt instrument applicable rate</t>
        </is>
      </c>
      <c r="B37" s="4" t="inlineStr">
        <is>
          <t>0.50%</t>
        </is>
      </c>
    </row>
    <row r="38">
      <c r="A38" s="4" t="inlineStr">
        <is>
          <t>2023 Facility | Maximum | Eurodollar Rate</t>
        </is>
      </c>
    </row>
    <row r="39">
      <c r="A39" s="3" t="inlineStr">
        <is>
          <t>Debt Instrument [Line Items]</t>
        </is>
      </c>
    </row>
    <row r="40">
      <c r="A40" s="4" t="inlineStr">
        <is>
          <t>Debt instrument applicable rate</t>
        </is>
      </c>
      <c r="E40" s="4" t="inlineStr">
        <is>
          <t>1.75%</t>
        </is>
      </c>
    </row>
    <row r="41">
      <c r="A41" s="4" t="inlineStr">
        <is>
          <t>2023 Facility | Maximum | Eurodollar Rate | Subsequent Event</t>
        </is>
      </c>
    </row>
    <row r="42">
      <c r="A42" s="3" t="inlineStr">
        <is>
          <t>Debt Instrument [Line Items]</t>
        </is>
      </c>
    </row>
    <row r="43">
      <c r="A43" s="4" t="inlineStr">
        <is>
          <t>Debt instrument applicable rate</t>
        </is>
      </c>
      <c r="B43" s="4" t="inlineStr">
        <is>
          <t>2.00%</t>
        </is>
      </c>
    </row>
    <row r="44">
      <c r="A44" s="4" t="inlineStr">
        <is>
          <t>2023 Facility | Maximum | Base Rate</t>
        </is>
      </c>
    </row>
    <row r="45">
      <c r="A45" s="3" t="inlineStr">
        <is>
          <t>Debt Instrument [Line Items]</t>
        </is>
      </c>
    </row>
    <row r="46">
      <c r="A46" s="4" t="inlineStr">
        <is>
          <t>Debt instrument applicable rate</t>
        </is>
      </c>
      <c r="E46" s="4" t="inlineStr">
        <is>
          <t>0.75%</t>
        </is>
      </c>
    </row>
    <row r="47">
      <c r="A47" s="4" t="inlineStr">
        <is>
          <t>2023 Facility | Maximum | Base Rate | Subsequent Event</t>
        </is>
      </c>
    </row>
    <row r="48">
      <c r="A48" s="3" t="inlineStr">
        <is>
          <t>Debt Instrument [Line Items]</t>
        </is>
      </c>
    </row>
    <row r="49">
      <c r="A49" s="4" t="inlineStr">
        <is>
          <t>Debt instrument applicable rate</t>
        </is>
      </c>
      <c r="B49"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3" customWidth="1" min="3" max="3"/>
    <col width="61" customWidth="1" min="4" max="4"/>
    <col width="14" customWidth="1" min="5" max="5"/>
    <col width="14" customWidth="1" min="6" max="6"/>
    <col width="14" customWidth="1" min="7" max="7"/>
    <col width="14" customWidth="1" min="8" max="8"/>
  </cols>
  <sheetData>
    <row r="1">
      <c r="A1" s="1" t="inlineStr">
        <is>
          <t>Long-Term Debt - Senior Secured Notes due 2027 - Additional Information (Detail) - USD ($) $ in Thousands</t>
        </is>
      </c>
      <c r="B1" s="2" t="inlineStr">
        <is>
          <t>Mar. 03, 2021</t>
        </is>
      </c>
      <c r="C1" s="2" t="inlineStr">
        <is>
          <t>May 31, 2019</t>
        </is>
      </c>
      <c r="D1" s="2" t="inlineStr">
        <is>
          <t>Dec. 31, 2020</t>
        </is>
      </c>
      <c r="E1" s="2" t="inlineStr">
        <is>
          <t>Apr. 30, 2020</t>
        </is>
      </c>
      <c r="F1" s="2" t="inlineStr">
        <is>
          <t>Feb. 29, 2020</t>
        </is>
      </c>
      <c r="G1" s="2" t="inlineStr">
        <is>
          <t>Dec. 31, 2019</t>
        </is>
      </c>
      <c r="H1" s="2" t="inlineStr">
        <is>
          <t>Jul. 31, 2019</t>
        </is>
      </c>
    </row>
    <row r="2">
      <c r="A2" s="3" t="inlineStr">
        <is>
          <t>Debt Instrument [Line Items]</t>
        </is>
      </c>
    </row>
    <row r="3">
      <c r="A3" s="4" t="inlineStr">
        <is>
          <t>Debt instrument carrying amount</t>
        </is>
      </c>
      <c r="D3" s="7" t="n">
        <v>1642445</v>
      </c>
      <c r="G3" s="7" t="n">
        <v>1299982</v>
      </c>
    </row>
    <row r="4">
      <c r="A4" s="4" t="inlineStr">
        <is>
          <t>Forecast | Redemption Period on February 16, 2021, Pursuant to the Optional Call Feature in the 2027 Indenture</t>
        </is>
      </c>
    </row>
    <row r="5">
      <c r="A5" s="3" t="inlineStr">
        <is>
          <t>Debt Instrument [Line Items]</t>
        </is>
      </c>
    </row>
    <row r="6">
      <c r="A6" s="4" t="inlineStr">
        <is>
          <t>Purchase price, Percentage of principal amount</t>
        </is>
      </c>
      <c r="B6" s="4" t="inlineStr">
        <is>
          <t>103.00%</t>
        </is>
      </c>
    </row>
    <row r="7">
      <c r="A7" s="4" t="inlineStr">
        <is>
          <t>2027 Notes</t>
        </is>
      </c>
    </row>
    <row r="8">
      <c r="A8" s="3" t="inlineStr">
        <is>
          <t>Debt Instrument [Line Items]</t>
        </is>
      </c>
    </row>
    <row r="9">
      <c r="A9" s="4" t="inlineStr">
        <is>
          <t>Debt instrument carrying amount</t>
        </is>
      </c>
      <c r="C9" s="7" t="n">
        <v>400000</v>
      </c>
      <c r="D9" s="7" t="n">
        <v>777500</v>
      </c>
      <c r="E9" s="7" t="n">
        <v>350000</v>
      </c>
      <c r="F9" s="7" t="n">
        <v>47500</v>
      </c>
      <c r="G9" s="7" t="n">
        <v>475000</v>
      </c>
      <c r="H9" s="7" t="n">
        <v>75000</v>
      </c>
    </row>
    <row r="10">
      <c r="A10" s="4" t="inlineStr">
        <is>
          <t>Revolving credit facility due date</t>
        </is>
      </c>
      <c r="D10" s="4" t="inlineStr">
        <is>
          <t>Jun. 1,
		2027</t>
        </is>
      </c>
    </row>
    <row r="11">
      <c r="A11" s="4" t="inlineStr">
        <is>
          <t>Private offered aggregate principal amount rate</t>
        </is>
      </c>
      <c r="D11" s="4" t="inlineStr">
        <is>
          <t>6.75%</t>
        </is>
      </c>
    </row>
    <row r="12">
      <c r="A12" s="4" t="inlineStr">
        <is>
          <t>Debt instrument interest rate terms</t>
        </is>
      </c>
      <c r="D12" s="4" t="inlineStr">
        <is>
          <t>payable semi-annually on June 1 and December 1 of each year.</t>
        </is>
      </c>
    </row>
    <row r="13">
      <c r="A13" s="4" t="inlineStr">
        <is>
          <t>Purchase price, Percentage of principal amount</t>
        </is>
      </c>
      <c r="D13" s="4" t="inlineStr">
        <is>
          <t>101.00%</t>
        </is>
      </c>
    </row>
    <row r="14">
      <c r="A14" s="4" t="inlineStr">
        <is>
          <t>Redemption period</t>
        </is>
      </c>
      <c r="D14" s="4" t="inlineStr">
        <is>
          <t>36 months</t>
        </is>
      </c>
    </row>
    <row r="15">
      <c r="A15" s="4" t="inlineStr">
        <is>
          <t>Debt instrument redeemed</t>
        </is>
      </c>
      <c r="C15" s="7" t="n">
        <v>97000</v>
      </c>
      <c r="D15" s="7" t="n">
        <v>47500</v>
      </c>
    </row>
    <row r="16">
      <c r="A16" s="4" t="inlineStr">
        <is>
          <t>2027 Notes | Redemption Period Prior to June 1, 2022</t>
        </is>
      </c>
    </row>
    <row r="17">
      <c r="A17" s="3" t="inlineStr">
        <is>
          <t>Debt Instrument [Line Items]</t>
        </is>
      </c>
    </row>
    <row r="18">
      <c r="A18" s="4" t="inlineStr">
        <is>
          <t>Purchase price, Percentage of principal amount</t>
        </is>
      </c>
      <c r="D18" s="4" t="inlineStr">
        <is>
          <t>100.00%</t>
        </is>
      </c>
    </row>
    <row r="19">
      <c r="A19" s="4" t="inlineStr">
        <is>
          <t>2027 Notes | Redemption Period Following Closing Date for Each Twelve-month</t>
        </is>
      </c>
    </row>
    <row r="20">
      <c r="A20" s="3" t="inlineStr">
        <is>
          <t>Debt Instrument [Line Items]</t>
        </is>
      </c>
    </row>
    <row r="21">
      <c r="A21" s="4" t="inlineStr">
        <is>
          <t>Purchase price, Percentage of principal amount</t>
        </is>
      </c>
      <c r="D21" s="4" t="inlineStr">
        <is>
          <t>103.00%</t>
        </is>
      </c>
    </row>
    <row r="22">
      <c r="A22" s="4" t="inlineStr">
        <is>
          <t>2027 Notes | Debt Instrument, Redemption, Period Three</t>
        </is>
      </c>
    </row>
    <row r="23">
      <c r="A23" s="3" t="inlineStr">
        <is>
          <t>Debt Instrument [Line Items]</t>
        </is>
      </c>
    </row>
    <row r="24">
      <c r="A24" s="4" t="inlineStr">
        <is>
          <t>Purchase price, Percentage of principal amount</t>
        </is>
      </c>
      <c r="D24" s="4" t="inlineStr">
        <is>
          <t>106.75%</t>
        </is>
      </c>
    </row>
    <row r="25">
      <c r="A25" s="4" t="inlineStr">
        <is>
          <t>2027 Notes | Forecast | Redemption Period on February 16, 2021, Pursuant to the Optional Call Feature in the 2027 Indenture</t>
        </is>
      </c>
    </row>
    <row r="26">
      <c r="A26" s="3" t="inlineStr">
        <is>
          <t>Debt Instrument [Line Items]</t>
        </is>
      </c>
    </row>
    <row r="27">
      <c r="A27" s="4" t="inlineStr">
        <is>
          <t>Purchase price, Percentage of principal amount</t>
        </is>
      </c>
      <c r="B27" s="4" t="inlineStr">
        <is>
          <t>103.00%</t>
        </is>
      </c>
    </row>
    <row r="28">
      <c r="A28" s="4" t="inlineStr">
        <is>
          <t>Debt instrument redeemed</t>
        </is>
      </c>
      <c r="B28" s="7" t="n">
        <v>82500</v>
      </c>
    </row>
    <row r="29">
      <c r="A29" s="4" t="inlineStr">
        <is>
          <t>2027 Notes | Maximum | Redemption Period Following Closing Date for Each Twelve-month</t>
        </is>
      </c>
    </row>
    <row r="30">
      <c r="A30" s="3" t="inlineStr">
        <is>
          <t>Debt Instrument [Line Items]</t>
        </is>
      </c>
    </row>
    <row r="31">
      <c r="A31" s="4" t="inlineStr">
        <is>
          <t>Redemption percentage of aggregate principal amount redeemable in each twelve-month period commencing on closing date</t>
        </is>
      </c>
      <c r="D31" s="4" t="inlineStr">
        <is>
          <t>10.00%</t>
        </is>
      </c>
    </row>
    <row r="32">
      <c r="A32" s="4" t="inlineStr">
        <is>
          <t>2027 Notes | Maximum | Debt Instrument, Redemption, Period Three</t>
        </is>
      </c>
    </row>
    <row r="33">
      <c r="A33" s="3" t="inlineStr">
        <is>
          <t>Debt Instrument [Line Items]</t>
        </is>
      </c>
    </row>
    <row r="34">
      <c r="A34" s="4" t="inlineStr">
        <is>
          <t>Redemption percentage of aggregate principal amount</t>
        </is>
      </c>
      <c r="D34" s="4" t="inlineStr">
        <is>
          <t>4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 Term Debt - Senior Secured Notes due 2030 - Additional Information (Detail) - USD ($) $ in Thousands</t>
        </is>
      </c>
      <c r="B1" s="2" t="inlineStr">
        <is>
          <t>12 Months Ended</t>
        </is>
      </c>
    </row>
    <row r="2">
      <c r="B2" s="2" t="inlineStr">
        <is>
          <t>Dec. 31, 2020</t>
        </is>
      </c>
      <c r="C2" s="2" t="inlineStr">
        <is>
          <t>Dec. 31, 2019</t>
        </is>
      </c>
    </row>
    <row r="3">
      <c r="A3" s="3" t="inlineStr">
        <is>
          <t>Debt Instrument [Line Items]</t>
        </is>
      </c>
    </row>
    <row r="4">
      <c r="A4" s="4" t="inlineStr">
        <is>
          <t>Debt instrument carrying amount</t>
        </is>
      </c>
      <c r="B4" s="7" t="n">
        <v>1642445</v>
      </c>
      <c r="C4" s="7" t="n">
        <v>1299982</v>
      </c>
    </row>
    <row r="5">
      <c r="A5" s="4" t="inlineStr">
        <is>
          <t>2030 Notes</t>
        </is>
      </c>
    </row>
    <row r="6">
      <c r="A6" s="3" t="inlineStr">
        <is>
          <t>Debt Instrument [Line Items]</t>
        </is>
      </c>
    </row>
    <row r="7">
      <c r="A7" s="4" t="inlineStr">
        <is>
          <t>Debt instrument carrying amount</t>
        </is>
      </c>
      <c r="B7" s="7" t="n">
        <v>550000</v>
      </c>
    </row>
    <row r="8">
      <c r="A8" s="4" t="inlineStr">
        <is>
          <t>Revolving credit facility due date</t>
        </is>
      </c>
      <c r="B8" s="4" t="inlineStr">
        <is>
          <t>Mar. 1,
		2030</t>
        </is>
      </c>
    </row>
    <row r="9">
      <c r="A9" s="4" t="inlineStr">
        <is>
          <t>Private offered aggregate principal amount rate</t>
        </is>
      </c>
      <c r="B9" s="4" t="inlineStr">
        <is>
          <t>5.00%</t>
        </is>
      </c>
    </row>
    <row r="10">
      <c r="A10" s="4" t="inlineStr">
        <is>
          <t>Debt instrument interest rate terms</t>
        </is>
      </c>
      <c r="B10" s="4" t="inlineStr">
        <is>
          <t>payable semi-annually on March 1 and September 1 of each year, commencing on September 1, 2020.</t>
        </is>
      </c>
    </row>
    <row r="11">
      <c r="A11" s="4" t="inlineStr">
        <is>
          <t>Purchase price, Percentage of principal amount</t>
        </is>
      </c>
      <c r="B11" s="4" t="inlineStr">
        <is>
          <t>101.00%</t>
        </is>
      </c>
    </row>
    <row r="12">
      <c r="A12" s="4" t="inlineStr">
        <is>
          <t>2030 Notes | Redemption Period Prior to March 1, 2025</t>
        </is>
      </c>
    </row>
    <row r="13">
      <c r="A13" s="3" t="inlineStr">
        <is>
          <t>Debt Instrument [Line Items]</t>
        </is>
      </c>
    </row>
    <row r="14">
      <c r="A14" s="4" t="inlineStr">
        <is>
          <t>Purchase price, Percentage of principal amount</t>
        </is>
      </c>
      <c r="B14" s="4" t="inlineStr">
        <is>
          <t>100.00%</t>
        </is>
      </c>
    </row>
    <row r="15">
      <c r="A15" s="4" t="inlineStr">
        <is>
          <t>2030 Notes | Debt Instrument, Redemption, Period Three</t>
        </is>
      </c>
    </row>
    <row r="16">
      <c r="A16" s="3" t="inlineStr">
        <is>
          <t>Debt Instrument [Line Items]</t>
        </is>
      </c>
    </row>
    <row r="17">
      <c r="A17" s="4" t="inlineStr">
        <is>
          <t>Purchase price, Percentage of principal amount</t>
        </is>
      </c>
      <c r="B17" s="4" t="inlineStr">
        <is>
          <t>105.00%</t>
        </is>
      </c>
    </row>
    <row r="18">
      <c r="A18" s="4" t="inlineStr">
        <is>
          <t>2030 Notes | Maximum | Debt Instrument, Redemption, Period Three</t>
        </is>
      </c>
    </row>
    <row r="19">
      <c r="A19" s="3" t="inlineStr">
        <is>
          <t>Debt Instrument [Line Items]</t>
        </is>
      </c>
    </row>
    <row r="20">
      <c r="A20" s="4" t="inlineStr">
        <is>
          <t>Redemption percentage of aggregate principal amount</t>
        </is>
      </c>
      <c r="B20" s="4" t="inlineStr">
        <is>
          <t>4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13" customWidth="1" min="6" max="6"/>
    <col width="27" customWidth="1" min="7" max="7"/>
    <col width="40" customWidth="1" min="8" max="8"/>
    <col width="68" customWidth="1" min="9" max="9"/>
  </cols>
  <sheetData>
    <row r="1">
      <c r="A1" s="1" t="inlineStr">
        <is>
          <t>CONSOLIDATED STATEMENT OF CHANGES IN STOCKHOLDERS' EQUITY - USD ($) shares in Thousands, $ in Thousands</t>
        </is>
      </c>
      <c r="C1" s="2" t="inlineStr">
        <is>
          <t>Total</t>
        </is>
      </c>
      <c r="D1" s="2" t="inlineStr">
        <is>
          <t>Cumulative Effect Adjustment</t>
        </is>
      </c>
      <c r="E1" s="2" t="inlineStr">
        <is>
          <t>Common Stock</t>
        </is>
      </c>
      <c r="G1" s="2" t="inlineStr">
        <is>
          <t>Additional Paid in Capital</t>
        </is>
      </c>
      <c r="H1" s="2" t="inlineStr">
        <is>
          <t>Retained Earnings (Accumulated Deficit)</t>
        </is>
      </c>
      <c r="I1" s="2" t="inlineStr">
        <is>
          <t>Retained Earnings (Accumulated Deficit)Cumulative Effect Adjustment</t>
        </is>
      </c>
    </row>
    <row r="2">
      <c r="A2" s="4" t="inlineStr">
        <is>
          <t>Balance at Dec. 31, 2017</t>
        </is>
      </c>
      <c r="C2" s="7" t="n">
        <v>376209</v>
      </c>
      <c r="D2" s="7" t="n">
        <v>1468</v>
      </c>
      <c r="E2" s="7" t="n">
        <v>1136</v>
      </c>
      <c r="G2" s="7" t="n">
        <v>546766</v>
      </c>
      <c r="H2" s="7" t="n">
        <v>-171693</v>
      </c>
      <c r="I2" s="7" t="n">
        <v>1468</v>
      </c>
    </row>
    <row r="3">
      <c r="A3" s="4" t="inlineStr">
        <is>
          <t>Balance, shares at Dec. 31, 2017</t>
        </is>
      </c>
      <c r="E3" s="6" t="n">
        <v>113572</v>
      </c>
    </row>
    <row r="4">
      <c r="A4" s="4" t="inlineStr">
        <is>
          <t>Vesting of restricted stock units</t>
        </is>
      </c>
      <c r="E4" s="7" t="n">
        <v>10</v>
      </c>
      <c r="G4" s="6" t="n">
        <v>-10</v>
      </c>
    </row>
    <row r="5">
      <c r="A5" s="4" t="inlineStr">
        <is>
          <t>Vesting of restricted stock units, shares</t>
        </is>
      </c>
      <c r="E5" s="6" t="n">
        <v>975</v>
      </c>
    </row>
    <row r="6">
      <c r="A6" s="4" t="inlineStr">
        <is>
          <t>Shares withheld for restricted stock units vested</t>
        </is>
      </c>
      <c r="C6" s="6" t="n">
        <v>-4895</v>
      </c>
      <c r="E6" s="7" t="n">
        <v>-2</v>
      </c>
      <c r="G6" s="6" t="n">
        <v>-4893</v>
      </c>
    </row>
    <row r="7">
      <c r="A7" s="4" t="inlineStr">
        <is>
          <t>Shares withheld for restricted stock units vested, shares</t>
        </is>
      </c>
      <c r="E7" s="6" t="n">
        <v>-239</v>
      </c>
    </row>
    <row r="8">
      <c r="A8" s="4" t="inlineStr">
        <is>
          <t>Exercise of stock options</t>
        </is>
      </c>
      <c r="C8" s="6" t="n">
        <v>3945</v>
      </c>
      <c r="E8" s="7" t="n">
        <v>7</v>
      </c>
      <c r="G8" s="6" t="n">
        <v>3938</v>
      </c>
    </row>
    <row r="9">
      <c r="A9" s="4" t="inlineStr">
        <is>
          <t>Exercise of stock options, shares</t>
        </is>
      </c>
      <c r="E9" s="6" t="n">
        <v>770</v>
      </c>
    </row>
    <row r="10">
      <c r="A10" s="4" t="inlineStr">
        <is>
          <t>Stock compensation expense</t>
        </is>
      </c>
      <c r="C10" s="6" t="n">
        <v>14420</v>
      </c>
      <c r="G10" s="6" t="n">
        <v>14420</v>
      </c>
    </row>
    <row r="11">
      <c r="A11" s="4" t="inlineStr">
        <is>
          <t>Net income</t>
        </is>
      </c>
      <c r="C11" s="6" t="n">
        <v>205191</v>
      </c>
      <c r="H11" s="6" t="n">
        <v>205191</v>
      </c>
    </row>
    <row r="12">
      <c r="A12" s="4" t="inlineStr">
        <is>
          <t>Balance at Dec. 31, 2018</t>
        </is>
      </c>
      <c r="C12" s="6" t="n">
        <v>596338</v>
      </c>
      <c r="E12" s="7" t="n">
        <v>1151</v>
      </c>
      <c r="G12" s="6" t="n">
        <v>560221</v>
      </c>
      <c r="H12" s="6" t="n">
        <v>34966</v>
      </c>
    </row>
    <row r="13">
      <c r="A13" s="4" t="inlineStr">
        <is>
          <t>Balance, shares at Dec. 31, 2018</t>
        </is>
      </c>
      <c r="E13" s="6" t="n">
        <v>115078</v>
      </c>
    </row>
    <row r="14">
      <c r="A14" s="4" t="inlineStr">
        <is>
          <t>Vesting of restricted stock units</t>
        </is>
      </c>
      <c r="E14" s="7" t="n">
        <v>7</v>
      </c>
      <c r="G14" s="6" t="n">
        <v>-7</v>
      </c>
    </row>
    <row r="15">
      <c r="A15" s="4" t="inlineStr">
        <is>
          <t>Vesting of restricted stock units, shares</t>
        </is>
      </c>
      <c r="E15" s="6" t="n">
        <v>735</v>
      </c>
    </row>
    <row r="16">
      <c r="A16" s="4" t="inlineStr">
        <is>
          <t>Shares withheld for restricted stock units vested</t>
        </is>
      </c>
      <c r="C16" s="6" t="n">
        <v>-2450</v>
      </c>
      <c r="E16" s="7" t="n">
        <v>-2</v>
      </c>
      <c r="G16" s="6" t="n">
        <v>-2448</v>
      </c>
    </row>
    <row r="17">
      <c r="A17" s="4" t="inlineStr">
        <is>
          <t>Shares withheld for restricted stock units vested, shares</t>
        </is>
      </c>
      <c r="E17" s="6" t="n">
        <v>-196</v>
      </c>
    </row>
    <row r="18">
      <c r="A18" s="4" t="inlineStr">
        <is>
          <t>Repurchase of common stock</t>
        </is>
      </c>
      <c r="B18" s="4" t="inlineStr">
        <is>
          <t>[1]</t>
        </is>
      </c>
      <c r="C18" s="7" t="n">
        <v>-7942</v>
      </c>
      <c r="E18" s="7" t="n">
        <v>-4</v>
      </c>
      <c r="H18" s="6" t="n">
        <v>-7938</v>
      </c>
    </row>
    <row r="19">
      <c r="A19" s="4" t="inlineStr">
        <is>
          <t>Repurchase of common stock, shares</t>
        </is>
      </c>
      <c r="C19" s="6" t="n">
        <v>-460</v>
      </c>
      <c r="E19" s="6" t="n">
        <v>-460</v>
      </c>
      <c r="F19" s="4" t="inlineStr">
        <is>
          <t>[1]</t>
        </is>
      </c>
    </row>
    <row r="20">
      <c r="A20" s="4" t="inlineStr">
        <is>
          <t>Exercise of stock options</t>
        </is>
      </c>
      <c r="C20" s="7" t="n">
        <v>4959</v>
      </c>
      <c r="E20" s="7" t="n">
        <v>9</v>
      </c>
      <c r="G20" s="6" t="n">
        <v>4950</v>
      </c>
    </row>
    <row r="21">
      <c r="A21" s="4" t="inlineStr">
        <is>
          <t>Exercise of stock options, shares</t>
        </is>
      </c>
      <c r="E21" s="6" t="n">
        <v>895</v>
      </c>
    </row>
    <row r="22">
      <c r="A22" s="4" t="inlineStr">
        <is>
          <t>Stock compensation expense</t>
        </is>
      </c>
      <c r="C22" s="6" t="n">
        <v>12239</v>
      </c>
      <c r="G22" s="6" t="n">
        <v>12239</v>
      </c>
    </row>
    <row r="23">
      <c r="A23" s="4" t="inlineStr">
        <is>
          <t>Net income</t>
        </is>
      </c>
      <c r="C23" s="6" t="n">
        <v>221809</v>
      </c>
      <c r="H23" s="6" t="n">
        <v>221809</v>
      </c>
    </row>
    <row r="24">
      <c r="A24" s="4" t="inlineStr">
        <is>
          <t>Balance at Dec. 31, 2019</t>
        </is>
      </c>
      <c r="C24" s="7" t="n">
        <v>824953</v>
      </c>
      <c r="E24" s="7" t="n">
        <v>1161</v>
      </c>
      <c r="G24" s="6" t="n">
        <v>574955</v>
      </c>
      <c r="H24" s="6" t="n">
        <v>248837</v>
      </c>
    </row>
    <row r="25">
      <c r="A25" s="4" t="inlineStr">
        <is>
          <t>Balance, shares at Dec. 31, 2019</t>
        </is>
      </c>
      <c r="C25" s="6" t="n">
        <v>116052</v>
      </c>
      <c r="E25" s="6" t="n">
        <v>116052</v>
      </c>
    </row>
    <row r="26">
      <c r="A26" s="4" t="inlineStr">
        <is>
          <t>Vesting of restricted stock units</t>
        </is>
      </c>
      <c r="E26" s="7" t="n">
        <v>7</v>
      </c>
      <c r="G26" s="6" t="n">
        <v>-7</v>
      </c>
    </row>
    <row r="27">
      <c r="A27" s="4" t="inlineStr">
        <is>
          <t>Vesting of restricted stock units, shares</t>
        </is>
      </c>
      <c r="E27" s="6" t="n">
        <v>732</v>
      </c>
    </row>
    <row r="28">
      <c r="A28" s="4" t="inlineStr">
        <is>
          <t>Shares withheld for restricted stock units vested</t>
        </is>
      </c>
      <c r="C28" s="7" t="n">
        <v>-4153</v>
      </c>
      <c r="E28" s="7" t="n">
        <v>-2</v>
      </c>
      <c r="G28" s="6" t="n">
        <v>-4151</v>
      </c>
    </row>
    <row r="29">
      <c r="A29" s="4" t="inlineStr">
        <is>
          <t>Shares withheld for restricted stock units vested, shares</t>
        </is>
      </c>
      <c r="E29" s="6" t="n">
        <v>-190</v>
      </c>
    </row>
    <row r="30">
      <c r="A30" s="4" t="inlineStr">
        <is>
          <t>Exercise of stock options</t>
        </is>
      </c>
      <c r="C30" s="7" t="n">
        <v>1424</v>
      </c>
      <c r="E30" s="7" t="n">
        <v>2</v>
      </c>
      <c r="G30" s="6" t="n">
        <v>1422</v>
      </c>
    </row>
    <row r="31">
      <c r="A31" s="4" t="inlineStr">
        <is>
          <t>Exercise of stock options, shares</t>
        </is>
      </c>
      <c r="C31" s="6" t="n">
        <v>235</v>
      </c>
      <c r="E31" s="6" t="n">
        <v>235</v>
      </c>
    </row>
    <row r="32">
      <c r="A32" s="4" t="inlineStr">
        <is>
          <t>Stock compensation expense</t>
        </is>
      </c>
      <c r="C32" s="7" t="n">
        <v>17022</v>
      </c>
      <c r="G32" s="6" t="n">
        <v>17022</v>
      </c>
    </row>
    <row r="33">
      <c r="A33" s="4" t="inlineStr">
        <is>
          <t>Net income</t>
        </is>
      </c>
      <c r="C33" s="6" t="n">
        <v>313537</v>
      </c>
      <c r="H33" s="6" t="n">
        <v>313537</v>
      </c>
    </row>
    <row r="34">
      <c r="A34" s="4" t="inlineStr">
        <is>
          <t>Balance at Dec. 31, 2020</t>
        </is>
      </c>
      <c r="C34" s="7" t="n">
        <v>1152783</v>
      </c>
      <c r="E34" s="7" t="n">
        <v>1168</v>
      </c>
      <c r="G34" s="7" t="n">
        <v>589241</v>
      </c>
      <c r="H34" s="7" t="n">
        <v>562374</v>
      </c>
    </row>
    <row r="35">
      <c r="A35" s="4" t="inlineStr">
        <is>
          <t>Balance, shares at Dec. 31, 2020</t>
        </is>
      </c>
      <c r="C35" s="6" t="n">
        <v>116829</v>
      </c>
      <c r="E35" s="6" t="n">
        <v>116829</v>
      </c>
    </row>
    <row r="36"/>
    <row r="37">
      <c r="A37" s="4" t="inlineStr">
        <is>
          <t>[1]</t>
        </is>
      </c>
      <c r="B37" s="4" t="inlineStr">
        <is>
          <t>During the year ended December 31, 2019, we repurchased and retired 460,000 shares of our common stock, at an average price of $17.24 per share, for $7.9 million pursuant to the repurchase program authorized by our board of directors in February 2019. The primary purpose of the repurchase program was to offset dilution from employee stock awards.</t>
        </is>
      </c>
    </row>
  </sheetData>
  <mergeCells count="4">
    <mergeCell ref="A1:B1"/>
    <mergeCell ref="E1:F1"/>
    <mergeCell ref="A36:H36"/>
    <mergeCell ref="B37:H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Maturities of Long-Term Debt (Detail) $ in Thousands</t>
        </is>
      </c>
      <c r="B1" s="2" t="inlineStr">
        <is>
          <t>Dec. 31, 2020USD ($)</t>
        </is>
      </c>
    </row>
    <row r="2">
      <c r="A2" s="3" t="inlineStr">
        <is>
          <t>Long Term Debt By Maturity [Abstract]</t>
        </is>
      </c>
    </row>
    <row r="3">
      <c r="A3" s="4" t="inlineStr">
        <is>
          <t>2023</t>
        </is>
      </c>
      <c r="B3" s="7" t="n">
        <v>75000</v>
      </c>
    </row>
    <row r="4">
      <c r="A4" s="4" t="inlineStr">
        <is>
          <t>Thereafter</t>
        </is>
      </c>
      <c r="B4" s="6" t="n">
        <v>1327500</v>
      </c>
    </row>
    <row r="5">
      <c r="A5" s="4" t="inlineStr">
        <is>
          <t>Total long-term debt (including current maturities)</t>
        </is>
      </c>
      <c r="B5" s="7" t="n">
        <v>1402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Finance Obligations - Summary of Right-of-use Assets and Lease Liabilities (Detail) - USD ($) $ in Thousands</t>
        </is>
      </c>
      <c r="B1" s="2" t="inlineStr">
        <is>
          <t>Dec. 31, 2020</t>
        </is>
      </c>
      <c r="C1" s="2" t="inlineStr">
        <is>
          <t>Dec. 31, 2019</t>
        </is>
      </c>
    </row>
    <row r="2">
      <c r="A2" s="3" t="inlineStr">
        <is>
          <t>Assets</t>
        </is>
      </c>
    </row>
    <row r="3">
      <c r="A3" s="4" t="inlineStr">
        <is>
          <t>Operating lease right-of-use assets, net</t>
        </is>
      </c>
      <c r="B3" s="7" t="n">
        <v>274562</v>
      </c>
      <c r="C3" s="7" t="n">
        <v>292684</v>
      </c>
    </row>
    <row r="4">
      <c r="A4" s="4" t="inlineStr">
        <is>
          <t>Finance lease right-of-use assets, net (included in property, plant and equipment, net)</t>
        </is>
      </c>
      <c r="B4" s="6" t="n">
        <v>34905</v>
      </c>
      <c r="C4" s="6" t="n">
        <v>32070</v>
      </c>
    </row>
    <row r="5">
      <c r="A5" s="4" t="inlineStr">
        <is>
          <t>Total right-of-use assets</t>
        </is>
      </c>
      <c r="B5" s="6" t="n">
        <v>309467</v>
      </c>
      <c r="C5" s="6" t="n">
        <v>324754</v>
      </c>
    </row>
    <row r="6">
      <c r="A6" s="3" t="inlineStr">
        <is>
          <t>Current</t>
        </is>
      </c>
    </row>
    <row r="7">
      <c r="A7" s="4" t="inlineStr">
        <is>
          <t>Current portion of operating lease liabilities</t>
        </is>
      </c>
      <c r="B7" s="6" t="n">
        <v>61625</v>
      </c>
      <c r="C7" s="6" t="n">
        <v>61653</v>
      </c>
    </row>
    <row r="8">
      <c r="A8" s="4" t="inlineStr">
        <is>
          <t>Current portion of finance lease liabilities (included in current maturities of long-term debt)</t>
        </is>
      </c>
      <c r="B8" s="6" t="n">
        <v>12178</v>
      </c>
      <c r="C8" s="6" t="n">
        <v>10378</v>
      </c>
    </row>
    <row r="9">
      <c r="A9" s="3" t="inlineStr">
        <is>
          <t>Noncurrent</t>
        </is>
      </c>
    </row>
    <row r="10">
      <c r="A10" s="4" t="inlineStr">
        <is>
          <t>Noncurrent portion of operating lease liabilities</t>
        </is>
      </c>
      <c r="B10" s="6" t="n">
        <v>219239</v>
      </c>
      <c r="C10" s="6" t="n">
        <v>236948</v>
      </c>
    </row>
    <row r="11">
      <c r="A11" s="4" t="inlineStr">
        <is>
          <t>Noncurrent portion of finance lease liabilities (included in long-term debt, net of current maturities)</t>
        </is>
      </c>
      <c r="B11" s="6" t="n">
        <v>11695</v>
      </c>
      <c r="C11" s="6" t="n">
        <v>9955</v>
      </c>
    </row>
    <row r="12">
      <c r="A12" s="4" t="inlineStr">
        <is>
          <t>Total lease liabilities</t>
        </is>
      </c>
      <c r="B12" s="7" t="n">
        <v>304737</v>
      </c>
      <c r="C12" s="7" t="n">
        <v>3189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Finance Obligations - Summary of Total Lease Costs (Detail)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s</t>
        </is>
      </c>
      <c r="B4" s="7" t="n">
        <v>85798</v>
      </c>
      <c r="C4" s="7" t="n">
        <v>84603</v>
      </c>
    </row>
    <row r="5">
      <c r="A5" s="4" t="inlineStr">
        <is>
          <t>Amortization of finance lease right-of-use assets</t>
        </is>
      </c>
      <c r="B5" s="6" t="n">
        <v>6325</v>
      </c>
      <c r="C5" s="6" t="n">
        <v>5177</v>
      </c>
    </row>
    <row r="6">
      <c r="A6" s="4" t="inlineStr">
        <is>
          <t>Interest on finance lease liabilities</t>
        </is>
      </c>
      <c r="B6" s="6" t="n">
        <v>1424</v>
      </c>
      <c r="C6" s="6" t="n">
        <v>1115</v>
      </c>
    </row>
    <row r="7">
      <c r="A7" s="4" t="inlineStr">
        <is>
          <t>Variable lease costs</t>
        </is>
      </c>
      <c r="B7" s="6" t="n">
        <v>17607</v>
      </c>
      <c r="C7" s="6" t="n">
        <v>15441</v>
      </c>
    </row>
    <row r="8">
      <c r="A8" s="4" t="inlineStr">
        <is>
          <t>Total lease costs</t>
        </is>
      </c>
      <c r="B8" s="7" t="n">
        <v>111154</v>
      </c>
      <c r="C8" s="7" t="n">
        <v>1063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Finance Obligations - Summary of Future Maturities of Lease Liabilities (Detail) - USD ($) $ in Thousands</t>
        </is>
      </c>
      <c r="B1" s="2" t="inlineStr">
        <is>
          <t>Dec. 31, 2020</t>
        </is>
      </c>
      <c r="C1" s="2" t="inlineStr">
        <is>
          <t>Dec. 31, 2019</t>
        </is>
      </c>
    </row>
    <row r="2">
      <c r="A2" s="3" t="inlineStr">
        <is>
          <t>Finance Leases</t>
        </is>
      </c>
    </row>
    <row r="3">
      <c r="A3" s="4" t="inlineStr">
        <is>
          <t>2021</t>
        </is>
      </c>
      <c r="B3" s="7" t="n">
        <v>13242</v>
      </c>
    </row>
    <row r="4">
      <c r="A4" s="4" t="inlineStr">
        <is>
          <t>2022</t>
        </is>
      </c>
      <c r="B4" s="6" t="n">
        <v>8934</v>
      </c>
    </row>
    <row r="5">
      <c r="A5" s="4" t="inlineStr">
        <is>
          <t>2023</t>
        </is>
      </c>
      <c r="B5" s="6" t="n">
        <v>2953</v>
      </c>
    </row>
    <row r="6">
      <c r="A6" s="4" t="inlineStr">
        <is>
          <t>2024</t>
        </is>
      </c>
      <c r="B6" s="6" t="n">
        <v>250</v>
      </c>
    </row>
    <row r="7">
      <c r="A7" s="4" t="inlineStr">
        <is>
          <t>2025</t>
        </is>
      </c>
      <c r="B7" s="6" t="n">
        <v>67</v>
      </c>
    </row>
    <row r="8">
      <c r="A8" s="4" t="inlineStr">
        <is>
          <t>Total lease payments</t>
        </is>
      </c>
      <c r="B8" s="6" t="n">
        <v>25446</v>
      </c>
    </row>
    <row r="9">
      <c r="A9" s="4" t="inlineStr">
        <is>
          <t>Less: amount representing interest</t>
        </is>
      </c>
      <c r="B9" s="6" t="n">
        <v>-1573</v>
      </c>
    </row>
    <row r="10">
      <c r="A10" s="4" t="inlineStr">
        <is>
          <t>Present value of lease liabilities</t>
        </is>
      </c>
      <c r="B10" s="6" t="n">
        <v>23873</v>
      </c>
    </row>
    <row r="11">
      <c r="A11" s="4" t="inlineStr">
        <is>
          <t>Less: current portion</t>
        </is>
      </c>
      <c r="B11" s="6" t="n">
        <v>-12178</v>
      </c>
      <c r="C11" s="7" t="n">
        <v>-10378</v>
      </c>
    </row>
    <row r="12">
      <c r="A12" s="4" t="inlineStr">
        <is>
          <t>Long-term lease liabilities, net of current portion</t>
        </is>
      </c>
      <c r="B12" s="6" t="n">
        <v>11695</v>
      </c>
      <c r="C12" s="6" t="n">
        <v>9955</v>
      </c>
    </row>
    <row r="13">
      <c r="A13" s="3" t="inlineStr">
        <is>
          <t>Operating Leases</t>
        </is>
      </c>
    </row>
    <row r="14">
      <c r="A14" s="4" t="inlineStr">
        <is>
          <t>2021</t>
        </is>
      </c>
      <c r="B14" s="6" t="n">
        <v>76567</v>
      </c>
    </row>
    <row r="15">
      <c r="A15" s="4" t="inlineStr">
        <is>
          <t>2022</t>
        </is>
      </c>
      <c r="B15" s="6" t="n">
        <v>63879</v>
      </c>
    </row>
    <row r="16">
      <c r="A16" s="4" t="inlineStr">
        <is>
          <t>2023</t>
        </is>
      </c>
      <c r="B16" s="6" t="n">
        <v>49546</v>
      </c>
    </row>
    <row r="17">
      <c r="A17" s="4" t="inlineStr">
        <is>
          <t>2024</t>
        </is>
      </c>
      <c r="B17" s="6" t="n">
        <v>38208</v>
      </c>
    </row>
    <row r="18">
      <c r="A18" s="4" t="inlineStr">
        <is>
          <t>2025</t>
        </is>
      </c>
      <c r="B18" s="6" t="n">
        <v>28958</v>
      </c>
    </row>
    <row r="19">
      <c r="A19" s="4" t="inlineStr">
        <is>
          <t>Thereafter</t>
        </is>
      </c>
      <c r="B19" s="6" t="n">
        <v>84959</v>
      </c>
    </row>
    <row r="20">
      <c r="A20" s="4" t="inlineStr">
        <is>
          <t>Total lease payments</t>
        </is>
      </c>
      <c r="B20" s="6" t="n">
        <v>342117</v>
      </c>
    </row>
    <row r="21">
      <c r="A21" s="4" t="inlineStr">
        <is>
          <t>Less: amount representing interest</t>
        </is>
      </c>
      <c r="B21" s="6" t="n">
        <v>-61253</v>
      </c>
    </row>
    <row r="22">
      <c r="A22" s="4" t="inlineStr">
        <is>
          <t>Present value of lease liabilities</t>
        </is>
      </c>
      <c r="B22" s="6" t="n">
        <v>280864</v>
      </c>
    </row>
    <row r="23">
      <c r="A23" s="4" t="inlineStr">
        <is>
          <t>Less: current portion</t>
        </is>
      </c>
      <c r="B23" s="6" t="n">
        <v>-61625</v>
      </c>
      <c r="C23" s="6" t="n">
        <v>-61653</v>
      </c>
    </row>
    <row r="24">
      <c r="A24" s="4" t="inlineStr">
        <is>
          <t>Long-term lease liabilities, net of current portion</t>
        </is>
      </c>
      <c r="B24" s="7" t="n">
        <v>219239</v>
      </c>
      <c r="C24" s="7" t="n">
        <v>2369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nd Other Finance Obligations - Summary of Weighted Average Lease Terms and Discount Rates (Detail)</t>
        </is>
      </c>
      <c r="B1" s="2" t="inlineStr">
        <is>
          <t>Dec. 31, 2020</t>
        </is>
      </c>
      <c r="C1" s="2" t="inlineStr">
        <is>
          <t>Dec. 31, 2019</t>
        </is>
      </c>
    </row>
    <row r="2">
      <c r="A2" s="3" t="inlineStr">
        <is>
          <t>Weighted average remaining lease term (years)</t>
        </is>
      </c>
    </row>
    <row r="3">
      <c r="A3" s="4" t="inlineStr">
        <is>
          <t>Operating leases</t>
        </is>
      </c>
      <c r="B3" s="4" t="inlineStr">
        <is>
          <t>6 years 3 months 18 days</t>
        </is>
      </c>
      <c r="C3" s="4" t="inlineStr">
        <is>
          <t>6 years 3 months 18 days</t>
        </is>
      </c>
    </row>
    <row r="4">
      <c r="A4" s="4" t="inlineStr">
        <is>
          <t>Finance leases</t>
        </is>
      </c>
      <c r="B4" s="4" t="inlineStr">
        <is>
          <t>2 years 1 month 6 days</t>
        </is>
      </c>
      <c r="C4" s="4" t="inlineStr">
        <is>
          <t>2 years</t>
        </is>
      </c>
    </row>
    <row r="5">
      <c r="A5" s="3" t="inlineStr">
        <is>
          <t>Weighted average discount rate</t>
        </is>
      </c>
    </row>
    <row r="6">
      <c r="A6" s="4" t="inlineStr">
        <is>
          <t>Operating leases</t>
        </is>
      </c>
      <c r="B6" s="4" t="inlineStr">
        <is>
          <t>6.30%</t>
        </is>
      </c>
      <c r="C6" s="4" t="inlineStr">
        <is>
          <t>6.60%</t>
        </is>
      </c>
    </row>
    <row r="7">
      <c r="A7" s="4" t="inlineStr">
        <is>
          <t>Finance leases</t>
        </is>
      </c>
      <c r="B7" s="4" t="inlineStr">
        <is>
          <t>5.90%</t>
        </is>
      </c>
      <c r="C7" s="4" t="inlineStr">
        <is>
          <t>6.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Finance Obligations - Summary of Cash paid for Amounts Included in Measurement of Lease Liabiliti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82559</v>
      </c>
      <c r="C4" s="7" t="n">
        <v>81488</v>
      </c>
    </row>
    <row r="5">
      <c r="A5" s="4" t="inlineStr">
        <is>
          <t>Operating cash flows from finance leases</t>
        </is>
      </c>
      <c r="B5" s="6" t="n">
        <v>1424</v>
      </c>
      <c r="C5" s="6" t="n">
        <v>1115</v>
      </c>
    </row>
    <row r="6">
      <c r="A6" s="4" t="inlineStr">
        <is>
          <t>Financing cash flows from finance leases</t>
        </is>
      </c>
      <c r="B6" s="7" t="n">
        <v>13409</v>
      </c>
      <c r="C6" s="7" t="n">
        <v>114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and Other Finance Obligations - Additional Information (Detail) $ in Millions</t>
        </is>
      </c>
      <c r="B1" s="2" t="inlineStr">
        <is>
          <t>Dec. 31, 2020USD ($)</t>
        </is>
      </c>
    </row>
    <row r="2">
      <c r="A2" s="3" t="inlineStr">
        <is>
          <t>Lessee Disclosure [Abstract]</t>
        </is>
      </c>
    </row>
    <row r="3">
      <c r="A3" s="4" t="inlineStr">
        <is>
          <t>Guarantees under lease of residual value</t>
        </is>
      </c>
      <c r="B3" s="5"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s and Other Finance Obligations - Other Finance Obligations - Additional Information (Detail) $ in Millions</t>
        </is>
      </c>
      <c r="B1" s="2" t="inlineStr">
        <is>
          <t>12 Months Ended</t>
        </is>
      </c>
    </row>
    <row r="2">
      <c r="B2" s="2" t="inlineStr">
        <is>
          <t>Dec. 31, 2020USD ($)Property</t>
        </is>
      </c>
    </row>
    <row r="3">
      <c r="A3" s="3" t="inlineStr">
        <is>
          <t>Other Finance Obligations [Line Items]</t>
        </is>
      </c>
    </row>
    <row r="4">
      <c r="A4" s="4" t="inlineStr">
        <is>
          <t>Number of leased properties with single lessor | Property</t>
        </is>
      </c>
      <c r="B4" s="6" t="n">
        <v>131</v>
      </c>
    </row>
    <row r="5">
      <c r="A5" s="4" t="inlineStr">
        <is>
          <t>Other finance obligation, renewal term</t>
        </is>
      </c>
      <c r="B5" s="4" t="inlineStr">
        <is>
          <t>5 years</t>
        </is>
      </c>
    </row>
    <row r="6">
      <c r="A6" s="4" t="inlineStr">
        <is>
          <t>Total lease term</t>
        </is>
      </c>
      <c r="B6" s="4" t="inlineStr">
        <is>
          <t>30 years</t>
        </is>
      </c>
    </row>
    <row r="7">
      <c r="A7" s="4" t="inlineStr">
        <is>
          <t>Master lease agreement description</t>
        </is>
      </c>
      <c r="B7" s="4" t="inlineStr">
        <is>
          <t>Company is party to 131 individual property lease agreements with a single lessor as of December 31, 2020. These lease agreements had initial terms ranging from nine to 15 years with renewal options in five-year increments providing for up to approximately 30-year total lease terms.</t>
        </is>
      </c>
    </row>
    <row r="8">
      <c r="A8" s="4" t="inlineStr">
        <is>
          <t>Other finance obligations</t>
        </is>
      </c>
      <c r="B8" s="5" t="n">
        <v>216.1</v>
      </c>
    </row>
    <row r="9">
      <c r="A9" s="4" t="inlineStr">
        <is>
          <t>Payment of other finance obligation</t>
        </is>
      </c>
      <c r="B9" s="5" t="n">
        <v>20.9</v>
      </c>
    </row>
    <row r="10">
      <c r="A10" s="4" t="inlineStr">
        <is>
          <t>Minimum</t>
        </is>
      </c>
    </row>
    <row r="11">
      <c r="A11" s="3" t="inlineStr">
        <is>
          <t>Other Finance Obligations [Line Items]</t>
        </is>
      </c>
    </row>
    <row r="12">
      <c r="A12" s="4" t="inlineStr">
        <is>
          <t>Other finance obligation, term</t>
        </is>
      </c>
      <c r="B12" s="4" t="inlineStr">
        <is>
          <t>9 years</t>
        </is>
      </c>
    </row>
    <row r="13">
      <c r="A13" s="4" t="inlineStr">
        <is>
          <t>Maximum</t>
        </is>
      </c>
    </row>
    <row r="14">
      <c r="A14" s="3" t="inlineStr">
        <is>
          <t>Other Finance Obligations [Line Items]</t>
        </is>
      </c>
    </row>
    <row r="15">
      <c r="A15" s="4" t="inlineStr">
        <is>
          <t>Other finance obligation, term</t>
        </is>
      </c>
      <c r="B15"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Other Finance Obligations - Summary of Future Maturities of Other Finance Obligation (Detail) - Other Finance Obligations $ in Thousands</t>
        </is>
      </c>
      <c r="B1" s="2" t="inlineStr">
        <is>
          <t>Dec. 31, 2020USD ($)</t>
        </is>
      </c>
    </row>
    <row r="2">
      <c r="A2" s="3" t="inlineStr">
        <is>
          <t>Other Finance Obligations [Line Items]</t>
        </is>
      </c>
    </row>
    <row r="3">
      <c r="A3" s="4" t="inlineStr">
        <is>
          <t>2021</t>
        </is>
      </c>
      <c r="B3" s="7" t="n">
        <v>17196</v>
      </c>
    </row>
    <row r="4">
      <c r="A4" s="4" t="inlineStr">
        <is>
          <t>2022</t>
        </is>
      </c>
      <c r="B4" s="6" t="n">
        <v>16811</v>
      </c>
    </row>
    <row r="5">
      <c r="A5" s="4" t="inlineStr">
        <is>
          <t>2023</t>
        </is>
      </c>
      <c r="B5" s="6" t="n">
        <v>16818</v>
      </c>
    </row>
    <row r="6">
      <c r="A6" s="4" t="inlineStr">
        <is>
          <t>2024</t>
        </is>
      </c>
      <c r="B6" s="6" t="n">
        <v>16835</v>
      </c>
    </row>
    <row r="7">
      <c r="A7" s="4" t="inlineStr">
        <is>
          <t>2025</t>
        </is>
      </c>
      <c r="B7" s="6" t="n">
        <v>16836</v>
      </c>
    </row>
    <row r="8">
      <c r="A8" s="4" t="inlineStr">
        <is>
          <t>Thereafter</t>
        </is>
      </c>
      <c r="B8" s="6" t="n">
        <v>174300</v>
      </c>
    </row>
    <row r="9">
      <c r="A9" s="4" t="inlineStr">
        <is>
          <t>Total</t>
        </is>
      </c>
      <c r="B9" s="7" t="n">
        <v>2587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4" customWidth="1" min="6" max="6"/>
    <col width="14" customWidth="1" min="7" max="7"/>
  </cols>
  <sheetData>
    <row r="1">
      <c r="A1" s="1" t="inlineStr">
        <is>
          <t>Employee Stock-Based Compensation - Additional Information (Detail) - USD ($) $ / shares in Units, $ in Millions</t>
        </is>
      </c>
      <c r="B1" s="2" t="inlineStr">
        <is>
          <t>12 Months Ended</t>
        </is>
      </c>
    </row>
    <row r="2">
      <c r="B2" s="2" t="inlineStr">
        <is>
          <t>Dec. 31, 2020</t>
        </is>
      </c>
      <c r="C2" s="2" t="inlineStr">
        <is>
          <t>Dec. 31, 2019</t>
        </is>
      </c>
      <c r="D2" s="2" t="inlineStr">
        <is>
          <t>Dec. 31, 2018</t>
        </is>
      </c>
      <c r="E2" s="2" t="inlineStr">
        <is>
          <t>May 24, 2017</t>
        </is>
      </c>
      <c r="F2" s="2" t="inlineStr">
        <is>
          <t>Jun. 27, 2015</t>
        </is>
      </c>
      <c r="G2" s="2" t="inlineStr">
        <is>
          <t>Jan. 01, 2005</t>
        </is>
      </c>
    </row>
    <row r="3">
      <c r="A3" s="3" t="inlineStr">
        <is>
          <t>Share Based Compensation Arrangement By Share Based Payment Award [Line Items]</t>
        </is>
      </c>
    </row>
    <row r="4">
      <c r="A4" s="4" t="inlineStr">
        <is>
          <t>Shares of common stock granted for awards</t>
        </is>
      </c>
      <c r="B4" s="6" t="n">
        <v>0</v>
      </c>
      <c r="C4" s="6" t="n">
        <v>0</v>
      </c>
      <c r="D4" s="6" t="n">
        <v>0</v>
      </c>
    </row>
    <row r="5">
      <c r="A5" s="4" t="inlineStr">
        <is>
          <t>Option Outstanding</t>
        </is>
      </c>
      <c r="B5" s="6" t="n">
        <v>199000</v>
      </c>
      <c r="C5" s="6" t="n">
        <v>434000</v>
      </c>
    </row>
    <row r="6">
      <c r="A6" s="4" t="inlineStr">
        <is>
          <t>Exercisable Options, Outstanding Number, Ending Balance</t>
        </is>
      </c>
      <c r="B6" s="6" t="n">
        <v>187000</v>
      </c>
    </row>
    <row r="7">
      <c r="A7" s="4" t="inlineStr">
        <is>
          <t>Intrinsic value option exercised</t>
        </is>
      </c>
      <c r="B7" s="5" t="n">
        <v>4.8</v>
      </c>
      <c r="C7" s="5" t="n">
        <v>12.5</v>
      </c>
      <c r="D7" s="5" t="n">
        <v>10.9</v>
      </c>
    </row>
    <row r="8">
      <c r="A8" s="4" t="inlineStr">
        <is>
          <t>Stock compensation expense</t>
        </is>
      </c>
      <c r="B8" s="6" t="n">
        <v>17</v>
      </c>
      <c r="C8" s="9" t="n">
        <v>12.2</v>
      </c>
      <c r="D8" s="9" t="n">
        <v>14.4</v>
      </c>
    </row>
    <row r="9">
      <c r="A9" s="4" t="inlineStr">
        <is>
          <t>Recognized excess tax benefits for stock options exercised</t>
        </is>
      </c>
      <c r="B9" s="9" t="n">
        <v>2.1</v>
      </c>
      <c r="C9" s="9" t="n">
        <v>2.2</v>
      </c>
      <c r="D9" s="9" t="n">
        <v>4.2</v>
      </c>
    </row>
    <row r="10">
      <c r="A10" s="4" t="inlineStr">
        <is>
          <t>Total fair value of options vested</t>
        </is>
      </c>
      <c r="B10" s="9" t="n">
        <v>0.1</v>
      </c>
      <c r="C10" s="9" t="n">
        <v>0.3</v>
      </c>
      <c r="D10" s="9" t="n">
        <v>2.7</v>
      </c>
    </row>
    <row r="11">
      <c r="A11" s="4" t="inlineStr">
        <is>
          <t>Total unrecognized compensation cost</t>
        </is>
      </c>
      <c r="B11" s="5" t="n">
        <v>21.6</v>
      </c>
    </row>
    <row r="12">
      <c r="A12" s="4" t="inlineStr">
        <is>
          <t>Expected weighted average recognition period</t>
        </is>
      </c>
      <c r="B12" s="4" t="inlineStr">
        <is>
          <t>2 years 1 month 6 days</t>
        </is>
      </c>
    </row>
    <row r="13">
      <c r="A13" s="4" t="inlineStr">
        <is>
          <t>2014 Incentive Plan</t>
        </is>
      </c>
    </row>
    <row r="14">
      <c r="A14" s="3" t="inlineStr">
        <is>
          <t>Share Based Compensation Arrangement By Share Based Payment Award [Line Items]</t>
        </is>
      </c>
    </row>
    <row r="15">
      <c r="A15" s="4" t="inlineStr">
        <is>
          <t>Number of shares reserved for share based compensation award</t>
        </is>
      </c>
      <c r="B15" s="6" t="n">
        <v>8500000</v>
      </c>
    </row>
    <row r="16">
      <c r="A16" s="4" t="inlineStr">
        <is>
          <t>Shares available for issuance</t>
        </is>
      </c>
      <c r="B16" s="6" t="n">
        <v>2600000</v>
      </c>
    </row>
    <row r="17">
      <c r="A17" s="4" t="inlineStr">
        <is>
          <t>Number of additional shares available for future issuance</t>
        </is>
      </c>
      <c r="B17" s="6" t="n">
        <v>800000</v>
      </c>
    </row>
    <row r="18">
      <c r="A18" s="4" t="inlineStr">
        <is>
          <t>Option Outstanding</t>
        </is>
      </c>
      <c r="B18" s="6" t="n">
        <v>92000</v>
      </c>
    </row>
    <row r="19">
      <c r="A19" s="4" t="inlineStr">
        <is>
          <t>Exercisable Options, Outstanding Number, Ending Balance</t>
        </is>
      </c>
      <c r="B19" s="6" t="n">
        <v>80000</v>
      </c>
    </row>
    <row r="20">
      <c r="A20" s="4" t="inlineStr">
        <is>
          <t>2014 Incentive Plan | Minimum</t>
        </is>
      </c>
    </row>
    <row r="21">
      <c r="A21" s="3" t="inlineStr">
        <is>
          <t>Share Based Compensation Arrangement By Share Based Payment Award [Line Items]</t>
        </is>
      </c>
    </row>
    <row r="22">
      <c r="A22" s="4" t="inlineStr">
        <is>
          <t>Stock award granted vested period</t>
        </is>
      </c>
      <c r="B22" s="4" t="inlineStr">
        <is>
          <t>3 years</t>
        </is>
      </c>
    </row>
    <row r="23">
      <c r="A23" s="4" t="inlineStr">
        <is>
          <t>2014 Incentive Plan | Maximum</t>
        </is>
      </c>
    </row>
    <row r="24">
      <c r="A24" s="3" t="inlineStr">
        <is>
          <t>Share Based Compensation Arrangement By Share Based Payment Award [Line Items]</t>
        </is>
      </c>
    </row>
    <row r="25">
      <c r="A25" s="4" t="inlineStr">
        <is>
          <t>Stock award granted vested period</t>
        </is>
      </c>
      <c r="B25" s="4" t="inlineStr">
        <is>
          <t>4 years</t>
        </is>
      </c>
    </row>
    <row r="26">
      <c r="A26" s="4" t="inlineStr">
        <is>
          <t>2014 Incentive Plan | Cliff Vest | Minimum</t>
        </is>
      </c>
    </row>
    <row r="27">
      <c r="A27" s="3" t="inlineStr">
        <is>
          <t>Share Based Compensation Arrangement By Share Based Payment Award [Line Items]</t>
        </is>
      </c>
    </row>
    <row r="28">
      <c r="A28" s="4" t="inlineStr">
        <is>
          <t>Stock award granted vested period</t>
        </is>
      </c>
      <c r="B28" s="4" t="inlineStr">
        <is>
          <t>3 years</t>
        </is>
      </c>
    </row>
    <row r="29">
      <c r="A29" s="4" t="inlineStr">
        <is>
          <t>2014 Incentive Plan | Cliff Vest | Maximum</t>
        </is>
      </c>
    </row>
    <row r="30">
      <c r="A30" s="3" t="inlineStr">
        <is>
          <t>Share Based Compensation Arrangement By Share Based Payment Award [Line Items]</t>
        </is>
      </c>
    </row>
    <row r="31">
      <c r="A31" s="4" t="inlineStr">
        <is>
          <t>Stock award granted vested period</t>
        </is>
      </c>
      <c r="B31" s="4" t="inlineStr">
        <is>
          <t>4 years</t>
        </is>
      </c>
    </row>
    <row r="32">
      <c r="A32" s="4" t="inlineStr">
        <is>
          <t>2007 Incentive Plan</t>
        </is>
      </c>
    </row>
    <row r="33">
      <c r="A33" s="3" t="inlineStr">
        <is>
          <t>Share Based Compensation Arrangement By Share Based Payment Award [Line Items]</t>
        </is>
      </c>
    </row>
    <row r="34">
      <c r="A34" s="4" t="inlineStr">
        <is>
          <t>Shares available for issuance</t>
        </is>
      </c>
      <c r="E34" s="6" t="n">
        <v>0</v>
      </c>
    </row>
    <row r="35">
      <c r="A35" s="4" t="inlineStr">
        <is>
          <t>Option Outstanding</t>
        </is>
      </c>
      <c r="B35" s="6" t="n">
        <v>54000</v>
      </c>
    </row>
    <row r="36">
      <c r="A36" s="4" t="inlineStr">
        <is>
          <t>2007 Incentive Plan | Minimum</t>
        </is>
      </c>
    </row>
    <row r="37">
      <c r="A37" s="3" t="inlineStr">
        <is>
          <t>Share Based Compensation Arrangement By Share Based Payment Award [Line Items]</t>
        </is>
      </c>
    </row>
    <row r="38">
      <c r="A38" s="4" t="inlineStr">
        <is>
          <t>Stock award granted vested period</t>
        </is>
      </c>
      <c r="B38" s="4" t="inlineStr">
        <is>
          <t>3 years</t>
        </is>
      </c>
    </row>
    <row r="39">
      <c r="A39" s="4" t="inlineStr">
        <is>
          <t>2007 Incentive Plan | Maximum</t>
        </is>
      </c>
    </row>
    <row r="40">
      <c r="A40" s="3" t="inlineStr">
        <is>
          <t>Share Based Compensation Arrangement By Share Based Payment Award [Line Items]</t>
        </is>
      </c>
    </row>
    <row r="41">
      <c r="A41" s="4" t="inlineStr">
        <is>
          <t>Stock award granted vested period</t>
        </is>
      </c>
      <c r="B41" s="4" t="inlineStr">
        <is>
          <t>4 years</t>
        </is>
      </c>
    </row>
    <row r="42">
      <c r="A42" s="4" t="inlineStr">
        <is>
          <t>2005 Equity Incentive Plan</t>
        </is>
      </c>
    </row>
    <row r="43">
      <c r="A43" s="3" t="inlineStr">
        <is>
          <t>Share Based Compensation Arrangement By Share Based Payment Award [Line Items]</t>
        </is>
      </c>
    </row>
    <row r="44">
      <c r="A44" s="4" t="inlineStr">
        <is>
          <t>Stock award granted vested period</t>
        </is>
      </c>
      <c r="B44" s="4" t="inlineStr">
        <is>
          <t>3 years</t>
        </is>
      </c>
    </row>
    <row r="45">
      <c r="A45" s="4" t="inlineStr">
        <is>
          <t>Shares available for issuance</t>
        </is>
      </c>
      <c r="F45" s="6" t="n">
        <v>0</v>
      </c>
    </row>
    <row r="46">
      <c r="A46" s="4" t="inlineStr">
        <is>
          <t>Option Outstanding</t>
        </is>
      </c>
      <c r="B46" s="6" t="n">
        <v>25000</v>
      </c>
    </row>
    <row r="47">
      <c r="A47" s="4" t="inlineStr">
        <is>
          <t>1998 Stock Incentive Plan</t>
        </is>
      </c>
    </row>
    <row r="48">
      <c r="A48" s="3" t="inlineStr">
        <is>
          <t>Share Based Compensation Arrangement By Share Based Payment Award [Line Items]</t>
        </is>
      </c>
    </row>
    <row r="49">
      <c r="A49" s="4" t="inlineStr">
        <is>
          <t>Shares available for issuance</t>
        </is>
      </c>
      <c r="G49" s="6" t="n">
        <v>0</v>
      </c>
    </row>
    <row r="50">
      <c r="A50" s="4" t="inlineStr">
        <is>
          <t>Option Outstanding</t>
        </is>
      </c>
      <c r="B50" s="6" t="n">
        <v>28000</v>
      </c>
    </row>
    <row r="51">
      <c r="A51" s="4" t="inlineStr">
        <is>
          <t>1998 Stock Incentive Plan | Minimum</t>
        </is>
      </c>
    </row>
    <row r="52">
      <c r="A52" s="3" t="inlineStr">
        <is>
          <t>Share Based Compensation Arrangement By Share Based Payment Award [Line Items]</t>
        </is>
      </c>
    </row>
    <row r="53">
      <c r="A53" s="4" t="inlineStr">
        <is>
          <t>Stock award granted vested period</t>
        </is>
      </c>
      <c r="B53" s="4" t="inlineStr">
        <is>
          <t>7 years</t>
        </is>
      </c>
    </row>
    <row r="54">
      <c r="A54" s="4" t="inlineStr">
        <is>
          <t>1998 Stock Incentive Plan | Maximum</t>
        </is>
      </c>
    </row>
    <row r="55">
      <c r="A55" s="3" t="inlineStr">
        <is>
          <t>Share Based Compensation Arrangement By Share Based Payment Award [Line Items]</t>
        </is>
      </c>
    </row>
    <row r="56">
      <c r="A56" s="4" t="inlineStr">
        <is>
          <t>Stock award granted vested period</t>
        </is>
      </c>
      <c r="B56" s="4" t="inlineStr">
        <is>
          <t>9 years</t>
        </is>
      </c>
    </row>
    <row r="57">
      <c r="A57" s="4" t="inlineStr">
        <is>
          <t>BMC | 2014 Incentive Plan</t>
        </is>
      </c>
    </row>
    <row r="58">
      <c r="A58" s="3" t="inlineStr">
        <is>
          <t>Share Based Compensation Arrangement By Share Based Payment Award [Line Items]</t>
        </is>
      </c>
    </row>
    <row r="59">
      <c r="A59" s="4" t="inlineStr">
        <is>
          <t>Shares of common stock granted for awards</t>
        </is>
      </c>
      <c r="B59" s="6" t="n">
        <v>6600000</v>
      </c>
    </row>
    <row r="60">
      <c r="A60" s="4" t="inlineStr">
        <is>
          <t>Stock Options and SARS | 2014 Incentive Plan</t>
        </is>
      </c>
    </row>
    <row r="61">
      <c r="A61" s="3" t="inlineStr">
        <is>
          <t>Share Based Compensation Arrangement By Share Based Payment Award [Line Items]</t>
        </is>
      </c>
    </row>
    <row r="62">
      <c r="A62" s="4" t="inlineStr">
        <is>
          <t>Granted term</t>
        </is>
      </c>
      <c r="B62" s="4" t="inlineStr">
        <is>
          <t>10 years</t>
        </is>
      </c>
    </row>
    <row r="63">
      <c r="A63" s="4" t="inlineStr">
        <is>
          <t>Options Or Stock Appreciation Rights | 2007 Incentive Plan</t>
        </is>
      </c>
    </row>
    <row r="64">
      <c r="A64" s="3" t="inlineStr">
        <is>
          <t>Share Based Compensation Arrangement By Share Based Payment Award [Line Items]</t>
        </is>
      </c>
    </row>
    <row r="65">
      <c r="A65" s="4" t="inlineStr">
        <is>
          <t>Granted term</t>
        </is>
      </c>
      <c r="B65" s="4" t="inlineStr">
        <is>
          <t>10 years</t>
        </is>
      </c>
    </row>
    <row r="66">
      <c r="A66" s="4" t="inlineStr">
        <is>
          <t>Options Or Stock Appreciation Rights | 2005 Equity Incentive Plan | Maximum</t>
        </is>
      </c>
    </row>
    <row r="67">
      <c r="A67" s="3" t="inlineStr">
        <is>
          <t>Share Based Compensation Arrangement By Share Based Payment Award [Line Items]</t>
        </is>
      </c>
    </row>
    <row r="68">
      <c r="A68" s="4" t="inlineStr">
        <is>
          <t>Granted term</t>
        </is>
      </c>
      <c r="B68" s="4" t="inlineStr">
        <is>
          <t>10 years</t>
        </is>
      </c>
    </row>
    <row r="69">
      <c r="A69" s="4" t="inlineStr">
        <is>
          <t>Restricted Stock Units (RSUs)</t>
        </is>
      </c>
    </row>
    <row r="70">
      <c r="A70" s="3" t="inlineStr">
        <is>
          <t>Share Based Compensation Arrangement By Share Based Payment Award [Line Items]</t>
        </is>
      </c>
    </row>
    <row r="71">
      <c r="A71" s="4" t="inlineStr">
        <is>
          <t>Total fair value of restricted stock/unit</t>
        </is>
      </c>
      <c r="B71" s="5" t="n">
        <v>11.3</v>
      </c>
      <c r="C71" s="5" t="n">
        <v>9.800000000000001</v>
      </c>
      <c r="D71" s="5" t="n">
        <v>10.4</v>
      </c>
    </row>
    <row r="72">
      <c r="A72" s="4" t="inlineStr">
        <is>
          <t>Restricted Stock Units (RSUs) | 2014 Incentive Plan</t>
        </is>
      </c>
    </row>
    <row r="73">
      <c r="A73" s="3" t="inlineStr">
        <is>
          <t>Share Based Compensation Arrangement By Share Based Payment Award [Line Items]</t>
        </is>
      </c>
    </row>
    <row r="74">
      <c r="A74" s="4" t="inlineStr">
        <is>
          <t>RSUs Outstanding</t>
        </is>
      </c>
      <c r="B74" s="6" t="n">
        <v>2349000</v>
      </c>
    </row>
    <row r="75">
      <c r="A75" s="4" t="inlineStr">
        <is>
          <t>Service Condition Based Restricted Stock Unit Grants</t>
        </is>
      </c>
    </row>
    <row r="76">
      <c r="A76" s="3" t="inlineStr">
        <is>
          <t>Share Based Compensation Arrangement By Share Based Payment Award [Line Items]</t>
        </is>
      </c>
    </row>
    <row r="77">
      <c r="A77" s="4" t="inlineStr">
        <is>
          <t>RSUs Outstanding</t>
        </is>
      </c>
      <c r="B77" s="6" t="n">
        <v>1401000</v>
      </c>
      <c r="C77" s="6" t="n">
        <v>1131000</v>
      </c>
    </row>
    <row r="78">
      <c r="A78" s="4" t="inlineStr">
        <is>
          <t>Weighted average grant date fair value, granted</t>
        </is>
      </c>
      <c r="B78" s="8" t="n">
        <v>19.54</v>
      </c>
      <c r="C78" s="8" t="n">
        <v>14.29</v>
      </c>
      <c r="D78" s="8" t="n">
        <v>20.23</v>
      </c>
    </row>
    <row r="79">
      <c r="A79" s="4" t="inlineStr">
        <is>
          <t>Performance and Service Condition Based Restricted Stock Unit Grants</t>
        </is>
      </c>
    </row>
    <row r="80">
      <c r="A80" s="3" t="inlineStr">
        <is>
          <t>Share Based Compensation Arrangement By Share Based Payment Award [Line Items]</t>
        </is>
      </c>
    </row>
    <row r="81">
      <c r="A81" s="4" t="inlineStr">
        <is>
          <t>RSUs Outstanding</t>
        </is>
      </c>
      <c r="B81" s="6" t="n">
        <v>829000</v>
      </c>
      <c r="C81" s="6" t="n">
        <v>692000</v>
      </c>
    </row>
    <row r="82">
      <c r="A82" s="4" t="inlineStr">
        <is>
          <t>Weighted average grant date fair value, granted</t>
        </is>
      </c>
      <c r="B82" s="8" t="n">
        <v>23.18</v>
      </c>
      <c r="C82" s="8" t="n">
        <v>14.42</v>
      </c>
      <c r="D82" s="10" t="n">
        <v>21.15</v>
      </c>
    </row>
    <row r="83">
      <c r="A83" s="4" t="inlineStr">
        <is>
          <t>Market and Service Condition Based Restricted Stock Unit Grants</t>
        </is>
      </c>
    </row>
    <row r="84">
      <c r="A84" s="3" t="inlineStr">
        <is>
          <t>Share Based Compensation Arrangement By Share Based Payment Award [Line Items]</t>
        </is>
      </c>
    </row>
    <row r="85">
      <c r="A85" s="4" t="inlineStr">
        <is>
          <t>RSUs Outstanding</t>
        </is>
      </c>
      <c r="B85" s="6" t="n">
        <v>119000</v>
      </c>
      <c r="C85" s="6" t="n">
        <v>253000</v>
      </c>
    </row>
    <row r="86">
      <c r="A86" s="4" t="inlineStr">
        <is>
          <t>Weighted average grant date fair value, granted</t>
        </is>
      </c>
      <c r="B86" s="7" t="n">
        <v>0</v>
      </c>
      <c r="C86" s="7" t="n">
        <v>0</v>
      </c>
      <c r="D86" s="8" t="n">
        <v>21.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TATEMENT OF CHANGES IN STOCKHOLDERS' EQUITY (Parenthetical) shares in Thousands, $ in Thousands</t>
        </is>
      </c>
      <c r="B1" s="2" t="inlineStr">
        <is>
          <t>12 Months Ended</t>
        </is>
      </c>
    </row>
    <row r="2">
      <c r="B2" s="2" t="inlineStr">
        <is>
          <t>Dec. 31, 2019USD ($)$ / sharesshares</t>
        </is>
      </c>
    </row>
    <row r="3">
      <c r="A3" s="3" t="inlineStr">
        <is>
          <t>Statement Of Stockholders Equity [Abstract]</t>
        </is>
      </c>
    </row>
    <row r="4">
      <c r="A4" s="4" t="inlineStr">
        <is>
          <t>Repurchased and retired common stock, shares | shares</t>
        </is>
      </c>
      <c r="B4" s="6" t="n">
        <v>460</v>
      </c>
    </row>
    <row r="5">
      <c r="A5" s="4" t="inlineStr">
        <is>
          <t>Repurchased and retired common stock | $</t>
        </is>
      </c>
      <c r="B5" s="7" t="n">
        <v>7942</v>
      </c>
      <c r="C5" s="4" t="inlineStr">
        <is>
          <t>[1]</t>
        </is>
      </c>
    </row>
    <row r="6">
      <c r="A6" s="4" t="inlineStr">
        <is>
          <t>Average price of common shares repurchased and retired | $ / shares</t>
        </is>
      </c>
      <c r="B6" s="8" t="n">
        <v>17.24</v>
      </c>
    </row>
    <row r="7"/>
    <row r="8">
      <c r="A8" s="4" t="inlineStr">
        <is>
          <t>[1]</t>
        </is>
      </c>
      <c r="B8" s="4" t="inlineStr">
        <is>
          <t>During the year ended December 31, 2019, we repurchased and retired 460,000 shares of our common stock, at an average price of $17.24 per share, for $7.9 million pursuant to the repurchase program authorized by our board of directors in February 2019. The primary purpose of the repurchase program was to offset dilution from employee stock awards.</t>
        </is>
      </c>
    </row>
  </sheetData>
  <mergeCells count="5">
    <mergeCell ref="A1:A2"/>
    <mergeCell ref="B1:C1"/>
    <mergeCell ref="B2:C2"/>
    <mergeCell ref="A7:C7"/>
    <mergeCell ref="B8:C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Stock-Based Compensation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ummarizes stock option activity</t>
        </is>
      </c>
    </row>
    <row r="4">
      <c r="A4" s="4" t="inlineStr">
        <is>
          <t>Options, Outstanding Number, Beginning Balance</t>
        </is>
      </c>
      <c r="B4" s="6" t="n">
        <v>434000</v>
      </c>
    </row>
    <row r="5">
      <c r="A5" s="4" t="inlineStr">
        <is>
          <t>Options, Granted</t>
        </is>
      </c>
      <c r="B5" s="6" t="n">
        <v>0</v>
      </c>
      <c r="C5" s="6" t="n">
        <v>0</v>
      </c>
      <c r="D5" s="6" t="n">
        <v>0</v>
      </c>
    </row>
    <row r="6">
      <c r="A6" s="4" t="inlineStr">
        <is>
          <t>Options, Exercised</t>
        </is>
      </c>
      <c r="B6" s="6" t="n">
        <v>-235000</v>
      </c>
    </row>
    <row r="7">
      <c r="A7" s="4" t="inlineStr">
        <is>
          <t>Options, Outstanding Number, Ending Balance</t>
        </is>
      </c>
      <c r="B7" s="6" t="n">
        <v>199000</v>
      </c>
      <c r="C7" s="6" t="n">
        <v>434000</v>
      </c>
    </row>
    <row r="8">
      <c r="A8" s="4" t="inlineStr">
        <is>
          <t>Exercisable Options, Outstanding Number, Ending Balance</t>
        </is>
      </c>
      <c r="B8" s="6" t="n">
        <v>187000</v>
      </c>
    </row>
    <row r="9">
      <c r="A9" s="4" t="inlineStr">
        <is>
          <t>Weighted Average Exercise Price, Beginning Balance</t>
        </is>
      </c>
      <c r="B9" s="8" t="n">
        <v>6.81</v>
      </c>
    </row>
    <row r="10">
      <c r="A10" s="4" t="inlineStr">
        <is>
          <t>Weighted Average Exercise Price, Exercised</t>
        </is>
      </c>
      <c r="B10" s="10" t="n">
        <v>6.06</v>
      </c>
    </row>
    <row r="11">
      <c r="A11" s="4" t="inlineStr">
        <is>
          <t>Weighted Average Exercise Price, Ending Balance</t>
        </is>
      </c>
      <c r="B11" s="10" t="n">
        <v>7.68</v>
      </c>
      <c r="C11" s="8" t="n">
        <v>6.81</v>
      </c>
    </row>
    <row r="12">
      <c r="A12" s="4" t="inlineStr">
        <is>
          <t>Exercisable, Weighted Average Exercise Price, Ending Balance</t>
        </is>
      </c>
      <c r="B12" s="8" t="n">
        <v>7.34</v>
      </c>
    </row>
    <row r="13">
      <c r="A13" s="4" t="inlineStr">
        <is>
          <t>Weighted Average Remaining Years, Outstanding</t>
        </is>
      </c>
      <c r="B13" s="4" t="inlineStr">
        <is>
          <t>4 years 1 month 6 days</t>
        </is>
      </c>
    </row>
    <row r="14">
      <c r="A14" s="4" t="inlineStr">
        <is>
          <t>Weighted Average Remaining Years, Exercisable</t>
        </is>
      </c>
      <c r="B14" s="4" t="inlineStr">
        <is>
          <t>4 years</t>
        </is>
      </c>
    </row>
    <row r="15">
      <c r="A15" s="4" t="inlineStr">
        <is>
          <t>Aggregate Intrinsic Value, Outstanding</t>
        </is>
      </c>
      <c r="B15" s="7" t="n">
        <v>6590</v>
      </c>
    </row>
    <row r="16">
      <c r="A16" s="4" t="inlineStr">
        <is>
          <t>Exercisable, Aggregate Intrinsic Value</t>
        </is>
      </c>
      <c r="B16" s="7" t="n">
        <v>62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Stock-Based Compensation - Outstanding and Exercisable Stock Options (Detail) - $ / shares shares in Thousands</t>
        </is>
      </c>
      <c r="B1" s="2" t="inlineStr">
        <is>
          <t>12 Months Ended</t>
        </is>
      </c>
    </row>
    <row r="2">
      <c r="B2" s="2" t="inlineStr">
        <is>
          <t>Dec. 31, 2020</t>
        </is>
      </c>
      <c r="C2" s="2" t="inlineStr">
        <is>
          <t>Dec. 31, 2019</t>
        </is>
      </c>
    </row>
    <row r="3">
      <c r="A3" s="3" t="inlineStr">
        <is>
          <t>Outstanding and exercisable stock options</t>
        </is>
      </c>
    </row>
    <row r="4">
      <c r="A4" s="4" t="inlineStr">
        <is>
          <t>Option Outstanding</t>
        </is>
      </c>
      <c r="B4" s="6" t="n">
        <v>199</v>
      </c>
      <c r="C4" s="6" t="n">
        <v>434</v>
      </c>
    </row>
    <row r="5">
      <c r="A5" s="4" t="inlineStr">
        <is>
          <t>Weighted Average Exercise Price</t>
        </is>
      </c>
      <c r="B5" s="8" t="n">
        <v>7.68</v>
      </c>
      <c r="C5" s="8" t="n">
        <v>6.81</v>
      </c>
    </row>
    <row r="6">
      <c r="A6" s="4" t="inlineStr">
        <is>
          <t>Weighted Average Remaining Years, Outstanding</t>
        </is>
      </c>
      <c r="B6" s="4" t="inlineStr">
        <is>
          <t>4 years 1 month 6 days</t>
        </is>
      </c>
    </row>
    <row r="7">
      <c r="A7" s="4" t="inlineStr">
        <is>
          <t>Options Exercisable</t>
        </is>
      </c>
      <c r="B7" s="6" t="n">
        <v>187</v>
      </c>
    </row>
    <row r="8">
      <c r="A8" s="4" t="inlineStr">
        <is>
          <t>Exercisable, Weighted Average Exercise Price</t>
        </is>
      </c>
      <c r="B8" s="8" t="n">
        <v>7.34</v>
      </c>
    </row>
    <row r="9">
      <c r="A9" s="4" t="inlineStr">
        <is>
          <t>$3.15 - $3.19</t>
        </is>
      </c>
    </row>
    <row r="10">
      <c r="A10" s="3" t="inlineStr">
        <is>
          <t>Outstanding and exercisable stock options</t>
        </is>
      </c>
    </row>
    <row r="11">
      <c r="A11" s="4" t="inlineStr">
        <is>
          <t>Range of Exercise Prices, Lower Range Limit</t>
        </is>
      </c>
      <c r="B11" s="10" t="n">
        <v>3.15</v>
      </c>
    </row>
    <row r="12">
      <c r="A12" s="4" t="inlineStr">
        <is>
          <t>Range of Exercise Prices, Upper Range Limit</t>
        </is>
      </c>
      <c r="B12" s="8" t="n">
        <v>3.19</v>
      </c>
    </row>
    <row r="13">
      <c r="A13" s="4" t="inlineStr">
        <is>
          <t>Option Outstanding</t>
        </is>
      </c>
      <c r="B13" s="6" t="n">
        <v>28</v>
      </c>
    </row>
    <row r="14">
      <c r="A14" s="4" t="inlineStr">
        <is>
          <t>Weighted Average Exercise Price</t>
        </is>
      </c>
      <c r="B14" s="8" t="n">
        <v>3.15</v>
      </c>
    </row>
    <row r="15">
      <c r="A15" s="4" t="inlineStr">
        <is>
          <t>Weighted Average Remaining Years, Outstanding</t>
        </is>
      </c>
      <c r="B15" s="4" t="inlineStr">
        <is>
          <t>3 years 1 month 6 days</t>
        </is>
      </c>
    </row>
    <row r="16">
      <c r="A16" s="4" t="inlineStr">
        <is>
          <t>Options Exercisable</t>
        </is>
      </c>
      <c r="B16" s="6" t="n">
        <v>28</v>
      </c>
    </row>
    <row r="17">
      <c r="A17" s="4" t="inlineStr">
        <is>
          <t>Exercisable, Weighted Average Exercise Price</t>
        </is>
      </c>
      <c r="B17" s="8" t="n">
        <v>3.15</v>
      </c>
    </row>
    <row r="18">
      <c r="A18" s="4" t="inlineStr">
        <is>
          <t>$6.35 - $6.59</t>
        </is>
      </c>
    </row>
    <row r="19">
      <c r="A19" s="3" t="inlineStr">
        <is>
          <t>Outstanding and exercisable stock options</t>
        </is>
      </c>
    </row>
    <row r="20">
      <c r="A20" s="4" t="inlineStr">
        <is>
          <t>Range of Exercise Prices, Lower Range Limit</t>
        </is>
      </c>
      <c r="B20" s="10" t="n">
        <v>6.35</v>
      </c>
    </row>
    <row r="21">
      <c r="A21" s="4" t="inlineStr">
        <is>
          <t>Range of Exercise Prices, Upper Range Limit</t>
        </is>
      </c>
      <c r="B21" s="8" t="n">
        <v>6.59</v>
      </c>
    </row>
    <row r="22">
      <c r="A22" s="4" t="inlineStr">
        <is>
          <t>Option Outstanding</t>
        </is>
      </c>
      <c r="B22" s="6" t="n">
        <v>55</v>
      </c>
    </row>
    <row r="23">
      <c r="A23" s="4" t="inlineStr">
        <is>
          <t>Weighted Average Exercise Price</t>
        </is>
      </c>
      <c r="B23" s="8" t="n">
        <v>6.48</v>
      </c>
    </row>
    <row r="24">
      <c r="A24" s="4" t="inlineStr">
        <is>
          <t>Weighted Average Remaining Years, Outstanding</t>
        </is>
      </c>
      <c r="B24" s="4" t="inlineStr">
        <is>
          <t>4 years 8 months 12 days</t>
        </is>
      </c>
    </row>
    <row r="25">
      <c r="A25" s="4" t="inlineStr">
        <is>
          <t>Options Exercisable</t>
        </is>
      </c>
      <c r="B25" s="6" t="n">
        <v>55</v>
      </c>
    </row>
    <row r="26">
      <c r="A26" s="4" t="inlineStr">
        <is>
          <t>Exercisable, Weighted Average Exercise Price</t>
        </is>
      </c>
      <c r="B26" s="8" t="n">
        <v>6.48</v>
      </c>
    </row>
    <row r="27">
      <c r="A27" s="4" t="inlineStr">
        <is>
          <t>$7.67- $12.94</t>
        </is>
      </c>
    </row>
    <row r="28">
      <c r="A28" s="3" t="inlineStr">
        <is>
          <t>Outstanding and exercisable stock options</t>
        </is>
      </c>
    </row>
    <row r="29">
      <c r="A29" s="4" t="inlineStr">
        <is>
          <t>Range of Exercise Prices, Lower Range Limit</t>
        </is>
      </c>
      <c r="B29" s="10" t="n">
        <v>7.67</v>
      </c>
    </row>
    <row r="30">
      <c r="A30" s="4" t="inlineStr">
        <is>
          <t>Range of Exercise Prices, Upper Range Limit</t>
        </is>
      </c>
      <c r="B30" s="8" t="n">
        <v>12.94</v>
      </c>
    </row>
    <row r="31">
      <c r="A31" s="4" t="inlineStr">
        <is>
          <t>Option Outstanding</t>
        </is>
      </c>
      <c r="B31" s="6" t="n">
        <v>116</v>
      </c>
    </row>
    <row r="32">
      <c r="A32" s="4" t="inlineStr">
        <is>
          <t>Weighted Average Exercise Price</t>
        </is>
      </c>
      <c r="B32" s="8" t="n">
        <v>9.359999999999999</v>
      </c>
    </row>
    <row r="33">
      <c r="A33" s="4" t="inlineStr">
        <is>
          <t>Weighted Average Remaining Years, Outstanding</t>
        </is>
      </c>
      <c r="B33" s="4" t="inlineStr">
        <is>
          <t>4 years 1 month 6 days</t>
        </is>
      </c>
    </row>
    <row r="34">
      <c r="A34" s="4" t="inlineStr">
        <is>
          <t>Options Exercisable</t>
        </is>
      </c>
      <c r="B34" s="6" t="n">
        <v>104</v>
      </c>
    </row>
    <row r="35">
      <c r="A35" s="4" t="inlineStr">
        <is>
          <t>Exercisable, Weighted Average Exercise Price</t>
        </is>
      </c>
      <c r="B35" s="8" t="n">
        <v>8.94</v>
      </c>
    </row>
    <row r="36">
      <c r="A36" s="4" t="inlineStr">
        <is>
          <t>$3.15 - $12.94</t>
        </is>
      </c>
    </row>
    <row r="37">
      <c r="A37" s="3" t="inlineStr">
        <is>
          <t>Outstanding and exercisable stock options</t>
        </is>
      </c>
    </row>
    <row r="38">
      <c r="A38" s="4" t="inlineStr">
        <is>
          <t>Range of Exercise Prices, Lower Range Limit</t>
        </is>
      </c>
      <c r="B38" s="10" t="n">
        <v>3.15</v>
      </c>
    </row>
    <row r="39">
      <c r="A39" s="4" t="inlineStr">
        <is>
          <t>Range of Exercise Prices, Upper Range Limit</t>
        </is>
      </c>
      <c r="B39" s="8" t="n">
        <v>12.94</v>
      </c>
    </row>
    <row r="40">
      <c r="A40" s="4" t="inlineStr">
        <is>
          <t>Option Outstanding</t>
        </is>
      </c>
      <c r="B40" s="6" t="n">
        <v>199</v>
      </c>
    </row>
    <row r="41">
      <c r="A41" s="4" t="inlineStr">
        <is>
          <t>Weighted Average Exercise Price</t>
        </is>
      </c>
      <c r="B41" s="8" t="n">
        <v>7.68</v>
      </c>
    </row>
    <row r="42">
      <c r="A42" s="4" t="inlineStr">
        <is>
          <t>Weighted Average Remaining Years, Outstanding</t>
        </is>
      </c>
      <c r="B42" s="4" t="inlineStr">
        <is>
          <t>4 years 1 month 6 days</t>
        </is>
      </c>
    </row>
    <row r="43">
      <c r="A43" s="4" t="inlineStr">
        <is>
          <t>Options Exercisable</t>
        </is>
      </c>
      <c r="B43" s="6" t="n">
        <v>187</v>
      </c>
    </row>
    <row r="44">
      <c r="A44" s="4" t="inlineStr">
        <is>
          <t>Exercisable, Weighted Average Exercise Price</t>
        </is>
      </c>
      <c r="B44" s="8" t="n">
        <v>7.3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 Summary of Restricted Stock Unit Activity (Detail) - $ / shares shares in Thousands</t>
        </is>
      </c>
      <c r="B1" s="2" t="inlineStr">
        <is>
          <t>12 Months Ended</t>
        </is>
      </c>
    </row>
    <row r="2">
      <c r="B2" s="2" t="inlineStr">
        <is>
          <t>Dec. 31, 2020</t>
        </is>
      </c>
      <c r="C2" s="2" t="inlineStr">
        <is>
          <t>Dec. 31, 2019</t>
        </is>
      </c>
      <c r="D2" s="2" t="inlineStr">
        <is>
          <t>Dec. 31, 2018</t>
        </is>
      </c>
    </row>
    <row r="3">
      <c r="A3" s="4" t="inlineStr">
        <is>
          <t>Service Condition Based Restricted Stock Unit Grants</t>
        </is>
      </c>
    </row>
    <row r="4">
      <c r="A4" s="3" t="inlineStr">
        <is>
          <t>Summarizes restricted stock activity</t>
        </is>
      </c>
    </row>
    <row r="5">
      <c r="A5" s="4" t="inlineStr">
        <is>
          <t>Shares, Nonvested, Beginning balance</t>
        </is>
      </c>
      <c r="B5" s="6" t="n">
        <v>1131</v>
      </c>
    </row>
    <row r="6">
      <c r="A6" s="4" t="inlineStr">
        <is>
          <t>Shares, Granted</t>
        </is>
      </c>
      <c r="B6" s="6" t="n">
        <v>739</v>
      </c>
    </row>
    <row r="7">
      <c r="A7" s="4" t="inlineStr">
        <is>
          <t>Shares, Vested</t>
        </is>
      </c>
      <c r="B7" s="6" t="n">
        <v>-464</v>
      </c>
    </row>
    <row r="8">
      <c r="A8" s="4" t="inlineStr">
        <is>
          <t>Shares, Forfeited</t>
        </is>
      </c>
      <c r="B8" s="6" t="n">
        <v>-5</v>
      </c>
    </row>
    <row r="9">
      <c r="A9" s="4" t="inlineStr">
        <is>
          <t>Shares, Nonvested, Ending balance</t>
        </is>
      </c>
      <c r="B9" s="6" t="n">
        <v>1401</v>
      </c>
      <c r="C9" s="6" t="n">
        <v>1131</v>
      </c>
    </row>
    <row r="10">
      <c r="A10" s="4" t="inlineStr">
        <is>
          <t>Weighted Average Grant Date Fair Value, Nonvested, Beginning Balance</t>
        </is>
      </c>
      <c r="B10" s="8" t="n">
        <v>15.73</v>
      </c>
    </row>
    <row r="11">
      <c r="A11" s="4" t="inlineStr">
        <is>
          <t>Weighted Average Grant Date Fair Value, Granted</t>
        </is>
      </c>
      <c r="B11" s="10" t="n">
        <v>19.54</v>
      </c>
      <c r="C11" s="8" t="n">
        <v>14.29</v>
      </c>
      <c r="D11" s="8" t="n">
        <v>20.23</v>
      </c>
    </row>
    <row r="12">
      <c r="A12" s="4" t="inlineStr">
        <is>
          <t>Weighted Average Grant Date Fair Value, Vested</t>
        </is>
      </c>
      <c r="B12" s="10" t="n">
        <v>16.14</v>
      </c>
    </row>
    <row r="13">
      <c r="A13" s="4" t="inlineStr">
        <is>
          <t>Weighted Average Grant Date Fair Value, Forfeited</t>
        </is>
      </c>
      <c r="B13" s="10" t="n">
        <v>15.78</v>
      </c>
    </row>
    <row r="14">
      <c r="A14" s="4" t="inlineStr">
        <is>
          <t>Weighted Average Grant Date Fair Value, Nonvested, Ending Balance</t>
        </is>
      </c>
      <c r="B14" s="8" t="n">
        <v>17.6</v>
      </c>
      <c r="C14" s="8" t="n">
        <v>15.73</v>
      </c>
    </row>
    <row r="15">
      <c r="A15" s="4" t="inlineStr">
        <is>
          <t>Performance and Service Condition Based Restricted Stock Unit Grants</t>
        </is>
      </c>
    </row>
    <row r="16">
      <c r="A16" s="3" t="inlineStr">
        <is>
          <t>Summarizes restricted stock activity</t>
        </is>
      </c>
    </row>
    <row r="17">
      <c r="A17" s="4" t="inlineStr">
        <is>
          <t>Shares, Nonvested, Beginning balance</t>
        </is>
      </c>
      <c r="B17" s="6" t="n">
        <v>692</v>
      </c>
    </row>
    <row r="18">
      <c r="A18" s="4" t="inlineStr">
        <is>
          <t>Shares, Granted</t>
        </is>
      </c>
      <c r="B18" s="6" t="n">
        <v>272</v>
      </c>
    </row>
    <row r="19">
      <c r="A19" s="4" t="inlineStr">
        <is>
          <t>Shares, Vested</t>
        </is>
      </c>
      <c r="B19" s="6" t="n">
        <v>-135</v>
      </c>
    </row>
    <row r="20">
      <c r="A20" s="4" t="inlineStr">
        <is>
          <t>Shares, Nonvested, Ending balance</t>
        </is>
      </c>
      <c r="B20" s="6" t="n">
        <v>829</v>
      </c>
      <c r="C20" s="6" t="n">
        <v>692</v>
      </c>
    </row>
    <row r="21">
      <c r="A21" s="4" t="inlineStr">
        <is>
          <t>Weighted Average Grant Date Fair Value, Nonvested, Beginning Balance</t>
        </is>
      </c>
      <c r="B21" s="8" t="n">
        <v>16.11</v>
      </c>
    </row>
    <row r="22">
      <c r="A22" s="4" t="inlineStr">
        <is>
          <t>Weighted Average Grant Date Fair Value, Granted</t>
        </is>
      </c>
      <c r="B22" s="10" t="n">
        <v>23.18</v>
      </c>
      <c r="C22" s="8" t="n">
        <v>14.42</v>
      </c>
      <c r="D22" s="10" t="n">
        <v>21.15</v>
      </c>
    </row>
    <row r="23">
      <c r="A23" s="4" t="inlineStr">
        <is>
          <t>Weighted Average Grant Date Fair Value, Vested</t>
        </is>
      </c>
      <c r="B23" s="10" t="n">
        <v>15.77</v>
      </c>
    </row>
    <row r="24">
      <c r="A24" s="4" t="inlineStr">
        <is>
          <t>Weighted Average Grant Date Fair Value, Nonvested, Ending Balance</t>
        </is>
      </c>
      <c r="B24" s="8" t="n">
        <v>18.48</v>
      </c>
      <c r="C24" s="8" t="n">
        <v>16.11</v>
      </c>
    </row>
    <row r="25">
      <c r="A25" s="4" t="inlineStr">
        <is>
          <t>Market and Service Condition Based Restricted Stock Unit Grants</t>
        </is>
      </c>
    </row>
    <row r="26">
      <c r="A26" s="3" t="inlineStr">
        <is>
          <t>Summarizes restricted stock activity</t>
        </is>
      </c>
    </row>
    <row r="27">
      <c r="A27" s="4" t="inlineStr">
        <is>
          <t>Shares, Nonvested, Beginning balance</t>
        </is>
      </c>
      <c r="B27" s="6" t="n">
        <v>253</v>
      </c>
    </row>
    <row r="28">
      <c r="A28" s="4" t="inlineStr">
        <is>
          <t>Shares, Vested</t>
        </is>
      </c>
      <c r="B28" s="6" t="n">
        <v>-134</v>
      </c>
    </row>
    <row r="29">
      <c r="A29" s="4" t="inlineStr">
        <is>
          <t>Shares, Nonvested, Ending balance</t>
        </is>
      </c>
      <c r="B29" s="6" t="n">
        <v>119</v>
      </c>
      <c r="C29" s="6" t="n">
        <v>253</v>
      </c>
    </row>
    <row r="30">
      <c r="A30" s="4" t="inlineStr">
        <is>
          <t>Weighted Average Grant Date Fair Value, Nonvested, Beginning Balance</t>
        </is>
      </c>
      <c r="B30" s="8" t="n">
        <v>17.31</v>
      </c>
    </row>
    <row r="31">
      <c r="A31" s="4" t="inlineStr">
        <is>
          <t>Weighted Average Grant Date Fair Value, Granted</t>
        </is>
      </c>
      <c r="B31" s="6" t="n">
        <v>0</v>
      </c>
      <c r="C31" s="7" t="n">
        <v>0</v>
      </c>
      <c r="D31" s="8" t="n">
        <v>21.96</v>
      </c>
    </row>
    <row r="32">
      <c r="A32" s="4" t="inlineStr">
        <is>
          <t>Weighted Average Grant Date Fair Value, Vested</t>
        </is>
      </c>
      <c r="B32" s="10" t="n">
        <v>12.81</v>
      </c>
    </row>
    <row r="33">
      <c r="A33" s="4" t="inlineStr">
        <is>
          <t>Weighted Average Grant Date Fair Value, Nonvested, Ending Balance</t>
        </is>
      </c>
      <c r="B33" s="8" t="n">
        <v>22.39</v>
      </c>
      <c r="C33" s="8" t="n">
        <v>17.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Included in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66017</v>
      </c>
      <c r="C4" s="7" t="n">
        <v>3678</v>
      </c>
      <c r="D4" s="7" t="n">
        <v>-1831</v>
      </c>
    </row>
    <row r="5">
      <c r="A5" s="4" t="inlineStr">
        <is>
          <t>State</t>
        </is>
      </c>
      <c r="B5" s="6" t="n">
        <v>11998</v>
      </c>
      <c r="C5" s="6" t="n">
        <v>6274</v>
      </c>
      <c r="D5" s="6" t="n">
        <v>5572</v>
      </c>
    </row>
    <row r="6">
      <c r="A6" s="4" t="inlineStr">
        <is>
          <t>Total current income tax expense (benefit)</t>
        </is>
      </c>
      <c r="B6" s="6" t="n">
        <v>78015</v>
      </c>
      <c r="C6" s="6" t="n">
        <v>9952</v>
      </c>
      <c r="D6" s="6" t="n">
        <v>3741</v>
      </c>
    </row>
    <row r="7">
      <c r="A7" s="3" t="inlineStr">
        <is>
          <t>Deferred:</t>
        </is>
      </c>
    </row>
    <row r="8">
      <c r="A8" s="4" t="inlineStr">
        <is>
          <t>Federal</t>
        </is>
      </c>
      <c r="B8" s="6" t="n">
        <v>16270</v>
      </c>
      <c r="C8" s="6" t="n">
        <v>45955</v>
      </c>
      <c r="D8" s="6" t="n">
        <v>45934</v>
      </c>
    </row>
    <row r="9">
      <c r="A9" s="4" t="inlineStr">
        <is>
          <t>State</t>
        </is>
      </c>
      <c r="B9" s="6" t="n">
        <v>344</v>
      </c>
      <c r="C9" s="6" t="n">
        <v>5039</v>
      </c>
      <c r="D9" s="6" t="n">
        <v>5889</v>
      </c>
    </row>
    <row r="10">
      <c r="A10" s="4" t="inlineStr">
        <is>
          <t>Total deferred income tax expense (benefit)</t>
        </is>
      </c>
      <c r="B10" s="6" t="n">
        <v>16614</v>
      </c>
      <c r="C10" s="6" t="n">
        <v>50994</v>
      </c>
      <c r="D10" s="6" t="n">
        <v>51823</v>
      </c>
    </row>
    <row r="11">
      <c r="A11" s="4" t="inlineStr">
        <is>
          <t>Income tax expense</t>
        </is>
      </c>
      <c r="B11" s="7" t="n">
        <v>94629</v>
      </c>
      <c r="C11" s="7" t="n">
        <v>60946</v>
      </c>
      <c r="D11" s="7" t="n">
        <v>555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 - USD ($) $ in Thousands</t>
        </is>
      </c>
      <c r="B1" s="2" t="inlineStr">
        <is>
          <t>Dec. 31, 2020</t>
        </is>
      </c>
      <c r="C1" s="2" t="inlineStr">
        <is>
          <t>Dec. 31, 2019</t>
        </is>
      </c>
    </row>
    <row r="2">
      <c r="A2" s="3" t="inlineStr">
        <is>
          <t>Deferred tax assets related to:</t>
        </is>
      </c>
    </row>
    <row r="3">
      <c r="A3" s="4" t="inlineStr">
        <is>
          <t>Accrued expenses</t>
        </is>
      </c>
      <c r="B3" s="7" t="n">
        <v>19182</v>
      </c>
      <c r="C3" s="7" t="n">
        <v>8219</v>
      </c>
    </row>
    <row r="4">
      <c r="A4" s="4" t="inlineStr">
        <is>
          <t>Insurance reserves</t>
        </is>
      </c>
      <c r="B4" s="6" t="n">
        <v>16582</v>
      </c>
      <c r="C4" s="6" t="n">
        <v>14277</v>
      </c>
    </row>
    <row r="5">
      <c r="A5" s="4" t="inlineStr">
        <is>
          <t>Stock-based compensation expense</t>
        </is>
      </c>
      <c r="B5" s="6" t="n">
        <v>3549</v>
      </c>
      <c r="C5" s="6" t="n">
        <v>3325</v>
      </c>
    </row>
    <row r="6">
      <c r="A6" s="4" t="inlineStr">
        <is>
          <t>Accounts receivable</t>
        </is>
      </c>
      <c r="B6" s="6" t="n">
        <v>4726</v>
      </c>
      <c r="C6" s="6" t="n">
        <v>3799</v>
      </c>
    </row>
    <row r="7">
      <c r="A7" s="4" t="inlineStr">
        <is>
          <t>Inventories</t>
        </is>
      </c>
      <c r="B7" s="6" t="n">
        <v>6152</v>
      </c>
      <c r="C7" s="6" t="n">
        <v>5394</v>
      </c>
    </row>
    <row r="8">
      <c r="A8" s="4" t="inlineStr">
        <is>
          <t>Operating loss and credit carryforwards</t>
        </is>
      </c>
      <c r="B8" s="6" t="n">
        <v>10812</v>
      </c>
      <c r="C8" s="6" t="n">
        <v>13821</v>
      </c>
    </row>
    <row r="9">
      <c r="A9" s="4" t="inlineStr">
        <is>
          <t>Operating lease liabilities</t>
        </is>
      </c>
      <c r="B9" s="6" t="n">
        <v>70216</v>
      </c>
      <c r="C9" s="6" t="n">
        <v>74650</v>
      </c>
    </row>
    <row r="10">
      <c r="A10" s="4" t="inlineStr">
        <is>
          <t>Other</t>
        </is>
      </c>
      <c r="B10" s="6" t="n">
        <v>3746</v>
      </c>
      <c r="C10" s="6" t="n">
        <v>1677</v>
      </c>
    </row>
    <row r="11">
      <c r="A11" s="4" t="inlineStr">
        <is>
          <t>Total</t>
        </is>
      </c>
      <c r="B11" s="6" t="n">
        <v>134965</v>
      </c>
      <c r="C11" s="6" t="n">
        <v>125162</v>
      </c>
    </row>
    <row r="12">
      <c r="A12" s="4" t="inlineStr">
        <is>
          <t>Valuation allowance</t>
        </is>
      </c>
      <c r="B12" s="6" t="n">
        <v>-2409</v>
      </c>
      <c r="C12" s="6" t="n">
        <v>-2409</v>
      </c>
    </row>
    <row r="13">
      <c r="A13" s="4" t="inlineStr">
        <is>
          <t>Total deferred tax assets</t>
        </is>
      </c>
      <c r="B13" s="6" t="n">
        <v>132556</v>
      </c>
      <c r="C13" s="6" t="n">
        <v>122753</v>
      </c>
    </row>
    <row r="14">
      <c r="A14" s="3" t="inlineStr">
        <is>
          <t>Deferred tax liabilities related to:</t>
        </is>
      </c>
    </row>
    <row r="15">
      <c r="A15" s="4" t="inlineStr">
        <is>
          <t>Prepaid expenses</t>
        </is>
      </c>
      <c r="B15" s="6" t="n">
        <v>-3914</v>
      </c>
      <c r="C15" s="6" t="n">
        <v>-2393</v>
      </c>
    </row>
    <row r="16">
      <c r="A16" s="4" t="inlineStr">
        <is>
          <t>Goodwill and other intangible assets</t>
        </is>
      </c>
      <c r="B16" s="6" t="n">
        <v>-47490</v>
      </c>
      <c r="C16" s="6" t="n">
        <v>-37426</v>
      </c>
    </row>
    <row r="17">
      <c r="A17" s="4" t="inlineStr">
        <is>
          <t>Property, plant and equipment</t>
        </is>
      </c>
      <c r="B17" s="6" t="n">
        <v>-57353</v>
      </c>
      <c r="C17" s="6" t="n">
        <v>-37991</v>
      </c>
    </row>
    <row r="18">
      <c r="A18" s="4" t="inlineStr">
        <is>
          <t>Operating lease right-of-use assets</t>
        </is>
      </c>
      <c r="B18" s="6" t="n">
        <v>-68641</v>
      </c>
      <c r="C18" s="6" t="n">
        <v>-73171</v>
      </c>
    </row>
    <row r="19">
      <c r="A19" s="4" t="inlineStr">
        <is>
          <t>Total deferred tax liabilities</t>
        </is>
      </c>
      <c r="B19" s="6" t="n">
        <v>-177398</v>
      </c>
      <c r="C19" s="6" t="n">
        <v>-150981</v>
      </c>
    </row>
    <row r="20">
      <c r="A20" s="4" t="inlineStr">
        <is>
          <t>Net deferred tax liability</t>
        </is>
      </c>
      <c r="B20" s="7" t="n">
        <v>-44842</v>
      </c>
      <c r="C20" s="7" t="n">
        <v>-282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Our Effective Rate for Continuing Operations (Detail)</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Statutory federal income tax rate</t>
        </is>
      </c>
      <c r="B4" s="4" t="inlineStr">
        <is>
          <t>21.00%</t>
        </is>
      </c>
      <c r="C4" s="4" t="inlineStr">
        <is>
          <t>21.00%</t>
        </is>
      </c>
      <c r="D4" s="4" t="inlineStr">
        <is>
          <t>21.00%</t>
        </is>
      </c>
    </row>
    <row r="5">
      <c r="A5" s="4" t="inlineStr">
        <is>
          <t>State income taxes, net of federal income tax</t>
        </is>
      </c>
      <c r="B5" s="4" t="inlineStr">
        <is>
          <t>3.70%</t>
        </is>
      </c>
      <c r="C5" s="4" t="inlineStr">
        <is>
          <t>2.80%</t>
        </is>
      </c>
      <c r="D5" s="4" t="inlineStr">
        <is>
          <t>4.30%</t>
        </is>
      </c>
    </row>
    <row r="6">
      <c r="A6" s="4" t="inlineStr">
        <is>
          <t>Stock compensation windfall benefit</t>
        </is>
      </c>
      <c r="B6" s="4" t="inlineStr">
        <is>
          <t>(0.50%)</t>
        </is>
      </c>
      <c r="C6" s="4" t="inlineStr">
        <is>
          <t>(0.80%)</t>
        </is>
      </c>
      <c r="D6" s="4" t="inlineStr">
        <is>
          <t>(1.60%)</t>
        </is>
      </c>
    </row>
    <row r="7">
      <c r="A7" s="4" t="inlineStr">
        <is>
          <t>Permanent difference – credits</t>
        </is>
      </c>
      <c r="B7" s="4" t="inlineStr">
        <is>
          <t>(1.70%)</t>
        </is>
      </c>
      <c r="C7" s="4" t="inlineStr">
        <is>
          <t>(2.30%)</t>
        </is>
      </c>
      <c r="D7" s="4" t="inlineStr">
        <is>
          <t>(4.60%)</t>
        </is>
      </c>
    </row>
    <row r="8">
      <c r="A8" s="4" t="inlineStr">
        <is>
          <t>Permanent difference – other</t>
        </is>
      </c>
      <c r="B8" s="4" t="inlineStr">
        <is>
          <t>0.30%</t>
        </is>
      </c>
      <c r="C8" s="4" t="inlineStr">
        <is>
          <t>0.70%</t>
        </is>
      </c>
      <c r="D8" s="4" t="inlineStr">
        <is>
          <t>1.40%</t>
        </is>
      </c>
    </row>
    <row r="9">
      <c r="A9" s="4" t="inlineStr">
        <is>
          <t>Other</t>
        </is>
      </c>
      <c r="B9" s="4" t="inlineStr">
        <is>
          <t>(0.10%)</t>
        </is>
      </c>
      <c r="C9" s="4" t="inlineStr">
        <is>
          <t>(0.20%)</t>
        </is>
      </c>
      <c r="D9" s="4" t="inlineStr">
        <is>
          <t>0.20%</t>
        </is>
      </c>
    </row>
    <row r="10">
      <c r="A10" s="4" t="inlineStr">
        <is>
          <t>Total effective rate for continuing operations</t>
        </is>
      </c>
      <c r="B10" s="4" t="inlineStr">
        <is>
          <t>23.20%</t>
        </is>
      </c>
      <c r="C10" s="4" t="inlineStr">
        <is>
          <t>21.60%</t>
        </is>
      </c>
      <c r="D10" s="4" t="inlineStr">
        <is>
          <t>21.30%</t>
        </is>
      </c>
    </row>
    <row r="11">
      <c r="A11" s="4" t="inlineStr">
        <is>
          <t>162(m) Limitation</t>
        </is>
      </c>
    </row>
    <row r="12">
      <c r="A12" s="3" t="inlineStr">
        <is>
          <t>Income Taxes [Line Items]</t>
        </is>
      </c>
    </row>
    <row r="13">
      <c r="A13" s="4" t="inlineStr">
        <is>
          <t>Permanent difference</t>
        </is>
      </c>
      <c r="B13" s="4" t="inlineStr">
        <is>
          <t>0.50%</t>
        </is>
      </c>
      <c r="C13" s="4" t="inlineStr">
        <is>
          <t>0.40%</t>
        </is>
      </c>
      <c r="D13" s="4" t="inlineStr">
        <is>
          <t>0.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Income Taxes - Additional Information (Detail) $ in Millions</t>
        </is>
      </c>
      <c r="B1" s="2" t="inlineStr">
        <is>
          <t>12 Months Ended</t>
        </is>
      </c>
    </row>
    <row r="2">
      <c r="B2" s="2" t="inlineStr">
        <is>
          <t>Dec. 31, 2020USD ($)States</t>
        </is>
      </c>
      <c r="C2" s="2" t="inlineStr">
        <is>
          <t>Dec. 31, 2019USD ($)</t>
        </is>
      </c>
      <c r="D2" s="2" t="inlineStr">
        <is>
          <t>Dec. 31, 2018USD ($)</t>
        </is>
      </c>
    </row>
    <row r="3">
      <c r="A3" s="3" t="inlineStr">
        <is>
          <t>Income Taxes [Line Items]</t>
        </is>
      </c>
    </row>
    <row r="4">
      <c r="A4" s="4" t="inlineStr">
        <is>
          <t>Uncertain tax position benefit affecting effective income tax rate</t>
        </is>
      </c>
      <c r="B4" s="5" t="n">
        <v>9.199999999999999</v>
      </c>
      <c r="C4" s="7" t="n">
        <v>2</v>
      </c>
    </row>
    <row r="5">
      <c r="A5" s="4" t="inlineStr">
        <is>
          <t>Significant amount of uncertain tax position recorded in consolidated statement of operations and comprehensive income</t>
        </is>
      </c>
      <c r="B5" s="9" t="n">
        <v>7.2</v>
      </c>
      <c r="C5" s="6" t="n">
        <v>0</v>
      </c>
      <c r="D5" s="7" t="n">
        <v>0</v>
      </c>
    </row>
    <row r="6">
      <c r="A6" s="4" t="inlineStr">
        <is>
          <t>Accrued interest and penalties</t>
        </is>
      </c>
      <c r="B6" s="7" t="n">
        <v>0</v>
      </c>
      <c r="C6" s="7" t="n">
        <v>0</v>
      </c>
      <c r="D6" s="7" t="n">
        <v>0</v>
      </c>
    </row>
    <row r="7">
      <c r="A7" s="4" t="inlineStr">
        <is>
          <t>Number of states | States</t>
        </is>
      </c>
      <c r="B7" s="6" t="n">
        <v>41</v>
      </c>
    </row>
    <row r="8">
      <c r="A8" s="4" t="inlineStr">
        <is>
          <t>State</t>
        </is>
      </c>
    </row>
    <row r="9">
      <c r="A9" s="3" t="inlineStr">
        <is>
          <t>Income Taxes [Line Items]</t>
        </is>
      </c>
    </row>
    <row r="10">
      <c r="A10" s="4" t="inlineStr">
        <is>
          <t>State and Federal net Operating loss carry-forwards</t>
        </is>
      </c>
      <c r="B10" s="5" t="n">
        <v>201.7</v>
      </c>
    </row>
    <row r="11">
      <c r="A11" s="4" t="inlineStr">
        <is>
          <t>State and Federal Tax credit carry-forwards</t>
        </is>
      </c>
      <c r="B11" s="5" t="n">
        <v>3.6</v>
      </c>
    </row>
    <row r="12">
      <c r="A12" s="4" t="inlineStr">
        <is>
          <t>State and Federal net Operating loss carry-forwards expiration year</t>
        </is>
      </c>
      <c r="B12" s="4" t="inlineStr">
        <is>
          <t>2037</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ntribution by Plan participants as annual compensation percentage</t>
        </is>
      </c>
      <c r="B4" s="4" t="inlineStr">
        <is>
          <t>75.00%</t>
        </is>
      </c>
    </row>
    <row r="5">
      <c r="A5" s="4" t="inlineStr">
        <is>
          <t>Plan Pro rata vesting period</t>
        </is>
      </c>
      <c r="B5" s="4" t="inlineStr">
        <is>
          <t>5 years</t>
        </is>
      </c>
    </row>
    <row r="6">
      <c r="A6" s="4" t="inlineStr">
        <is>
          <t>Plan Expenses recognized</t>
        </is>
      </c>
      <c r="B6" s="5" t="n">
        <v>8.1</v>
      </c>
      <c r="C6" s="5" t="n">
        <v>7.8</v>
      </c>
      <c r="D6" s="5" t="n">
        <v>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0USD ($)</t>
        </is>
      </c>
    </row>
    <row r="2">
      <c r="A2" s="3" t="inlineStr">
        <is>
          <t>Commitments And Contingencies Disclosure [Abstract]</t>
        </is>
      </c>
    </row>
    <row r="3">
      <c r="A3" s="4" t="inlineStr">
        <is>
          <t>Outstanding letters of credit</t>
        </is>
      </c>
      <c r="B3" s="7" t="n">
        <v>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8" customWidth="1" min="2" max="2"/>
  </cols>
  <sheetData>
    <row r="1">
      <c r="A1" s="1" t="inlineStr">
        <is>
          <t>Segment and Product Information - Additional Information (Detail)</t>
        </is>
      </c>
      <c r="B1" s="2" t="inlineStr">
        <is>
          <t>12 Months Ended</t>
        </is>
      </c>
    </row>
    <row r="2">
      <c r="B2" s="2" t="inlineStr">
        <is>
          <t>Dec. 31, 2020StoreStatesRegionSegment</t>
        </is>
      </c>
    </row>
    <row r="3">
      <c r="A3" s="3" t="inlineStr">
        <is>
          <t>Segment Reporting [Abstract]</t>
        </is>
      </c>
    </row>
    <row r="4">
      <c r="A4" s="4" t="inlineStr">
        <is>
          <t>Number of Locations | Store</t>
        </is>
      </c>
      <c r="B4" s="6" t="n">
        <v>400</v>
      </c>
    </row>
    <row r="5">
      <c r="A5" s="4" t="inlineStr">
        <is>
          <t>Number of states | States</t>
        </is>
      </c>
      <c r="B5" s="6" t="n">
        <v>40</v>
      </c>
    </row>
    <row r="6">
      <c r="A6" s="4" t="inlineStr">
        <is>
          <t>Number of geographic regions | Region</t>
        </is>
      </c>
      <c r="B6" s="6" t="n">
        <v>9</v>
      </c>
    </row>
    <row r="7">
      <c r="A7" s="4" t="inlineStr">
        <is>
          <t>Number of operating segments | Segment</t>
        </is>
      </c>
      <c r="B7" s="6" t="n">
        <v>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 xml:space="preserve">1. Description of the Business Builders FirstSource, Inc., a Delaware corporation formed in 1998, is a leading supplier of building materials, manufactured components and construction services to professional contractors, sub-contractors, and consumers. Following the merger with BMC Stock Holdings, Inc. on January 1, 2021, which is discussed in more detail in Note 18, the company operates approximately 550 locations in 40 states across the United States. In this annual report, references to the “Company,” “we,” “our,” “ours” or “us” refer to Builders FirstSource, Inc. and its consolidated subsidiaries, unless otherwise stated or the context otherwise requi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Product Information - Schedule of Reconciling Information by Reportable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2530760</v>
      </c>
      <c r="C4" s="7" t="n">
        <v>2295450</v>
      </c>
      <c r="D4" s="7" t="n">
        <v>1945643</v>
      </c>
      <c r="E4" s="7" t="n">
        <v>1787021</v>
      </c>
      <c r="F4" s="7" t="n">
        <v>1763573</v>
      </c>
      <c r="G4" s="7" t="n">
        <v>1981035</v>
      </c>
      <c r="H4" s="7" t="n">
        <v>1904523</v>
      </c>
      <c r="I4" s="7" t="n">
        <v>1631300</v>
      </c>
      <c r="J4" s="7" t="n">
        <v>8558874</v>
      </c>
      <c r="K4" s="7" t="n">
        <v>7280431</v>
      </c>
      <c r="L4" s="7" t="n">
        <v>7724771</v>
      </c>
    </row>
    <row r="5">
      <c r="A5" s="4" t="inlineStr">
        <is>
          <t>Depreciation &amp; Amortization</t>
        </is>
      </c>
      <c r="J5" s="6" t="n">
        <v>116566</v>
      </c>
      <c r="K5" s="6" t="n">
        <v>100038</v>
      </c>
      <c r="L5" s="6" t="n">
        <v>97906</v>
      </c>
    </row>
    <row r="6">
      <c r="A6" s="4" t="inlineStr">
        <is>
          <t>Interest</t>
        </is>
      </c>
      <c r="J6" s="6" t="n">
        <v>135688</v>
      </c>
      <c r="K6" s="6" t="n">
        <v>109551</v>
      </c>
      <c r="L6" s="6" t="n">
        <v>108213</v>
      </c>
    </row>
    <row r="7">
      <c r="A7" s="4" t="inlineStr">
        <is>
          <t>Income before income taxes</t>
        </is>
      </c>
      <c r="J7" s="6" t="n">
        <v>408166</v>
      </c>
      <c r="K7" s="6" t="n">
        <v>282755</v>
      </c>
      <c r="L7" s="6" t="n">
        <v>260755</v>
      </c>
    </row>
    <row r="8">
      <c r="A8" s="4" t="inlineStr">
        <is>
          <t>Operating Segments</t>
        </is>
      </c>
    </row>
    <row r="9">
      <c r="A9" s="3" t="inlineStr">
        <is>
          <t>Segment Reporting Information [Line Items]</t>
        </is>
      </c>
    </row>
    <row r="10">
      <c r="A10" s="4" t="inlineStr">
        <is>
          <t>Net Sales</t>
        </is>
      </c>
      <c r="J10" s="6" t="n">
        <v>8257153</v>
      </c>
      <c r="K10" s="6" t="n">
        <v>6958775</v>
      </c>
      <c r="L10" s="6" t="n">
        <v>7399757</v>
      </c>
    </row>
    <row r="11">
      <c r="A11" s="4" t="inlineStr">
        <is>
          <t>Depreciation &amp; Amortization</t>
        </is>
      </c>
      <c r="J11" s="6" t="n">
        <v>89243</v>
      </c>
      <c r="K11" s="6" t="n">
        <v>72269</v>
      </c>
      <c r="L11" s="6" t="n">
        <v>72430</v>
      </c>
    </row>
    <row r="12">
      <c r="A12" s="4" t="inlineStr">
        <is>
          <t>Interest</t>
        </is>
      </c>
      <c r="J12" s="6" t="n">
        <v>115545</v>
      </c>
      <c r="K12" s="6" t="n">
        <v>101267</v>
      </c>
      <c r="L12" s="6" t="n">
        <v>113681</v>
      </c>
    </row>
    <row r="13">
      <c r="A13" s="4" t="inlineStr">
        <is>
          <t>Income before income taxes</t>
        </is>
      </c>
      <c r="J13" s="6" t="n">
        <v>515559</v>
      </c>
      <c r="K13" s="6" t="n">
        <v>342860</v>
      </c>
      <c r="L13" s="6" t="n">
        <v>323295</v>
      </c>
    </row>
    <row r="14">
      <c r="A14" s="4" t="inlineStr">
        <is>
          <t>Operating Segments | Northeast</t>
        </is>
      </c>
    </row>
    <row r="15">
      <c r="A15" s="3" t="inlineStr">
        <is>
          <t>Segment Reporting Information [Line Items]</t>
        </is>
      </c>
    </row>
    <row r="16">
      <c r="A16" s="4" t="inlineStr">
        <is>
          <t>Net Sales</t>
        </is>
      </c>
      <c r="J16" s="6" t="n">
        <v>1323972</v>
      </c>
      <c r="K16" s="6" t="n">
        <v>1293472</v>
      </c>
      <c r="L16" s="6" t="n">
        <v>1304855</v>
      </c>
    </row>
    <row r="17">
      <c r="A17" s="4" t="inlineStr">
        <is>
          <t>Depreciation &amp; Amortization</t>
        </is>
      </c>
      <c r="J17" s="6" t="n">
        <v>14271</v>
      </c>
      <c r="K17" s="6" t="n">
        <v>13060</v>
      </c>
      <c r="L17" s="6" t="n">
        <v>13318</v>
      </c>
    </row>
    <row r="18">
      <c r="A18" s="4" t="inlineStr">
        <is>
          <t>Interest</t>
        </is>
      </c>
      <c r="J18" s="6" t="n">
        <v>21899</v>
      </c>
      <c r="K18" s="6" t="n">
        <v>20994</v>
      </c>
      <c r="L18" s="6" t="n">
        <v>23740</v>
      </c>
    </row>
    <row r="19">
      <c r="A19" s="4" t="inlineStr">
        <is>
          <t>Income before income taxes</t>
        </is>
      </c>
      <c r="J19" s="6" t="n">
        <v>56574</v>
      </c>
      <c r="K19" s="6" t="n">
        <v>56573</v>
      </c>
      <c r="L19" s="6" t="n">
        <v>36382</v>
      </c>
    </row>
    <row r="20">
      <c r="A20" s="4" t="inlineStr">
        <is>
          <t>Operating Segments | Southeast</t>
        </is>
      </c>
    </row>
    <row r="21">
      <c r="A21" s="3" t="inlineStr">
        <is>
          <t>Segment Reporting Information [Line Items]</t>
        </is>
      </c>
    </row>
    <row r="22">
      <c r="A22" s="4" t="inlineStr">
        <is>
          <t>Net Sales</t>
        </is>
      </c>
      <c r="J22" s="6" t="n">
        <v>1947888</v>
      </c>
      <c r="K22" s="6" t="n">
        <v>1599426</v>
      </c>
      <c r="L22" s="6" t="n">
        <v>1684842</v>
      </c>
    </row>
    <row r="23">
      <c r="A23" s="4" t="inlineStr">
        <is>
          <t>Depreciation &amp; Amortization</t>
        </is>
      </c>
      <c r="J23" s="6" t="n">
        <v>15908</v>
      </c>
      <c r="K23" s="6" t="n">
        <v>12517</v>
      </c>
      <c r="L23" s="6" t="n">
        <v>11622</v>
      </c>
    </row>
    <row r="24">
      <c r="A24" s="4" t="inlineStr">
        <is>
          <t>Interest</t>
        </is>
      </c>
      <c r="J24" s="6" t="n">
        <v>25602</v>
      </c>
      <c r="K24" s="6" t="n">
        <v>21580</v>
      </c>
      <c r="L24" s="6" t="n">
        <v>25373</v>
      </c>
    </row>
    <row r="25">
      <c r="A25" s="4" t="inlineStr">
        <is>
          <t>Income before income taxes</t>
        </is>
      </c>
      <c r="J25" s="6" t="n">
        <v>139017</v>
      </c>
      <c r="K25" s="6" t="n">
        <v>83722</v>
      </c>
      <c r="L25" s="6" t="n">
        <v>67424</v>
      </c>
    </row>
    <row r="26">
      <c r="A26" s="4" t="inlineStr">
        <is>
          <t>Operating Segments | South</t>
        </is>
      </c>
    </row>
    <row r="27">
      <c r="A27" s="3" t="inlineStr">
        <is>
          <t>Segment Reporting Information [Line Items]</t>
        </is>
      </c>
    </row>
    <row r="28">
      <c r="A28" s="4" t="inlineStr">
        <is>
          <t>Net Sales</t>
        </is>
      </c>
      <c r="J28" s="6" t="n">
        <v>2346160</v>
      </c>
      <c r="K28" s="6" t="n">
        <v>1860653</v>
      </c>
      <c r="L28" s="6" t="n">
        <v>2015807</v>
      </c>
    </row>
    <row r="29">
      <c r="A29" s="4" t="inlineStr">
        <is>
          <t>Depreciation &amp; Amortization</t>
        </is>
      </c>
      <c r="J29" s="6" t="n">
        <v>27904</v>
      </c>
      <c r="K29" s="6" t="n">
        <v>19714</v>
      </c>
      <c r="L29" s="6" t="n">
        <v>20746</v>
      </c>
    </row>
    <row r="30">
      <c r="A30" s="4" t="inlineStr">
        <is>
          <t>Interest</t>
        </is>
      </c>
      <c r="J30" s="6" t="n">
        <v>26971</v>
      </c>
      <c r="K30" s="6" t="n">
        <v>22218</v>
      </c>
      <c r="L30" s="6" t="n">
        <v>25764</v>
      </c>
    </row>
    <row r="31">
      <c r="A31" s="4" t="inlineStr">
        <is>
          <t>Income before income taxes</t>
        </is>
      </c>
      <c r="J31" s="6" t="n">
        <v>163224</v>
      </c>
      <c r="K31" s="6" t="n">
        <v>113359</v>
      </c>
      <c r="L31" s="6" t="n">
        <v>111308</v>
      </c>
    </row>
    <row r="32">
      <c r="A32" s="4" t="inlineStr">
        <is>
          <t>Operating Segments | West</t>
        </is>
      </c>
    </row>
    <row r="33">
      <c r="A33" s="3" t="inlineStr">
        <is>
          <t>Segment Reporting Information [Line Items]</t>
        </is>
      </c>
    </row>
    <row r="34">
      <c r="A34" s="4" t="inlineStr">
        <is>
          <t>Net Sales</t>
        </is>
      </c>
      <c r="J34" s="6" t="n">
        <v>2639133</v>
      </c>
      <c r="K34" s="6" t="n">
        <v>2205224</v>
      </c>
      <c r="L34" s="6" t="n">
        <v>2394253</v>
      </c>
    </row>
    <row r="35">
      <c r="A35" s="4" t="inlineStr">
        <is>
          <t>Depreciation &amp; Amortization</t>
        </is>
      </c>
      <c r="J35" s="6" t="n">
        <v>31160</v>
      </c>
      <c r="K35" s="6" t="n">
        <v>26978</v>
      </c>
      <c r="L35" s="6" t="n">
        <v>26744</v>
      </c>
    </row>
    <row r="36">
      <c r="A36" s="4" t="inlineStr">
        <is>
          <t>Interest</t>
        </is>
      </c>
      <c r="J36" s="6" t="n">
        <v>41073</v>
      </c>
      <c r="K36" s="6" t="n">
        <v>36475</v>
      </c>
      <c r="L36" s="6" t="n">
        <v>38804</v>
      </c>
    </row>
    <row r="37">
      <c r="A37" s="4" t="inlineStr">
        <is>
          <t>Income before income taxes</t>
        </is>
      </c>
      <c r="J37" s="6" t="n">
        <v>156744</v>
      </c>
      <c r="K37" s="6" t="n">
        <v>89206</v>
      </c>
      <c r="L37" s="6" t="n">
        <v>108181</v>
      </c>
    </row>
    <row r="38">
      <c r="A38" s="4" t="inlineStr">
        <is>
          <t>All other</t>
        </is>
      </c>
    </row>
    <row r="39">
      <c r="A39" s="3" t="inlineStr">
        <is>
          <t>Segment Reporting Information [Line Items]</t>
        </is>
      </c>
    </row>
    <row r="40">
      <c r="A40" s="4" t="inlineStr">
        <is>
          <t>Net Sales</t>
        </is>
      </c>
      <c r="J40" s="6" t="n">
        <v>301721</v>
      </c>
      <c r="K40" s="6" t="n">
        <v>321656</v>
      </c>
      <c r="L40" s="6" t="n">
        <v>325014</v>
      </c>
    </row>
    <row r="41">
      <c r="A41" s="4" t="inlineStr">
        <is>
          <t>Depreciation &amp; Amortization</t>
        </is>
      </c>
      <c r="J41" s="6" t="n">
        <v>27323</v>
      </c>
      <c r="K41" s="6" t="n">
        <v>27769</v>
      </c>
      <c r="L41" s="6" t="n">
        <v>25476</v>
      </c>
    </row>
    <row r="42">
      <c r="A42" s="4" t="inlineStr">
        <is>
          <t>Interest</t>
        </is>
      </c>
      <c r="J42" s="6" t="n">
        <v>20143</v>
      </c>
      <c r="K42" s="6" t="n">
        <v>8284</v>
      </c>
      <c r="L42" s="6" t="n">
        <v>-5468</v>
      </c>
    </row>
    <row r="43">
      <c r="A43" s="4" t="inlineStr">
        <is>
          <t>Income before income taxes</t>
        </is>
      </c>
      <c r="J43" s="7" t="n">
        <v>-107393</v>
      </c>
      <c r="K43" s="7" t="n">
        <v>-60105</v>
      </c>
      <c r="L43" s="7" t="n">
        <v>-6254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 Summary of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2530760</v>
      </c>
      <c r="C4" s="7" t="n">
        <v>2295450</v>
      </c>
      <c r="D4" s="7" t="n">
        <v>1945643</v>
      </c>
      <c r="E4" s="7" t="n">
        <v>1787021</v>
      </c>
      <c r="F4" s="7" t="n">
        <v>1763573</v>
      </c>
      <c r="G4" s="7" t="n">
        <v>1981035</v>
      </c>
      <c r="H4" s="7" t="n">
        <v>1904523</v>
      </c>
      <c r="I4" s="7" t="n">
        <v>1631300</v>
      </c>
      <c r="J4" s="7" t="n">
        <v>8558874</v>
      </c>
      <c r="K4" s="7" t="n">
        <v>7280431</v>
      </c>
      <c r="L4" s="7" t="n">
        <v>7724771</v>
      </c>
    </row>
    <row r="5">
      <c r="A5" s="4" t="inlineStr">
        <is>
          <t>Gross margin</t>
        </is>
      </c>
      <c r="B5" s="6" t="n">
        <v>669188</v>
      </c>
      <c r="C5" s="6" t="n">
        <v>570651</v>
      </c>
      <c r="D5" s="6" t="n">
        <v>517332</v>
      </c>
      <c r="E5" s="6" t="n">
        <v>465413</v>
      </c>
      <c r="F5" s="6" t="n">
        <v>476556</v>
      </c>
      <c r="G5" s="6" t="n">
        <v>541142</v>
      </c>
      <c r="H5" s="6" t="n">
        <v>517156</v>
      </c>
      <c r="I5" s="6" t="n">
        <v>441975</v>
      </c>
      <c r="J5" s="6" t="n">
        <v>2222584</v>
      </c>
      <c r="K5" s="6" t="n">
        <v>1976829</v>
      </c>
      <c r="L5" s="6" t="n">
        <v>1922940</v>
      </c>
    </row>
    <row r="6">
      <c r="A6" s="4" t="inlineStr">
        <is>
          <t>Net income</t>
        </is>
      </c>
      <c r="B6" s="7" t="n">
        <v>139914</v>
      </c>
      <c r="C6" s="7" t="n">
        <v>85932</v>
      </c>
      <c r="D6" s="7" t="n">
        <v>78924</v>
      </c>
      <c r="E6" s="7" t="n">
        <v>8767</v>
      </c>
      <c r="F6" s="7" t="n">
        <v>41367</v>
      </c>
      <c r="G6" s="7" t="n">
        <v>78130</v>
      </c>
      <c r="H6" s="7" t="n">
        <v>66604</v>
      </c>
      <c r="I6" s="7" t="n">
        <v>35708</v>
      </c>
      <c r="J6" s="7" t="n">
        <v>313537</v>
      </c>
      <c r="K6" s="7" t="n">
        <v>221809</v>
      </c>
      <c r="L6" s="7" t="n">
        <v>205191</v>
      </c>
    </row>
    <row r="7">
      <c r="A7" s="3" t="inlineStr">
        <is>
          <t>Net income per share:</t>
        </is>
      </c>
    </row>
    <row r="8">
      <c r="A8" s="4" t="inlineStr">
        <is>
          <t>Basic</t>
        </is>
      </c>
      <c r="B8" s="8" t="n">
        <v>1.2</v>
      </c>
      <c r="C8" s="8" t="n">
        <v>0.74</v>
      </c>
      <c r="D8" s="8" t="n">
        <v>0.68</v>
      </c>
      <c r="E8" s="8" t="n">
        <v>0.08</v>
      </c>
      <c r="F8" s="8" t="n">
        <v>0.36</v>
      </c>
      <c r="G8" s="8" t="n">
        <v>0.68</v>
      </c>
      <c r="H8" s="8" t="n">
        <v>0.58</v>
      </c>
      <c r="I8" s="8" t="n">
        <v>0.31</v>
      </c>
      <c r="J8" s="8" t="n">
        <v>2.69</v>
      </c>
      <c r="K8" s="8" t="n">
        <v>1.92</v>
      </c>
      <c r="L8" s="8" t="n">
        <v>1.79</v>
      </c>
    </row>
    <row r="9">
      <c r="A9" s="4" t="inlineStr">
        <is>
          <t>Diluted</t>
        </is>
      </c>
      <c r="B9" s="8" t="n">
        <v>1.18</v>
      </c>
      <c r="C9" s="8" t="n">
        <v>0.73</v>
      </c>
      <c r="D9" s="8" t="n">
        <v>0.67</v>
      </c>
      <c r="E9" s="8" t="n">
        <v>0.07000000000000001</v>
      </c>
      <c r="F9" s="8" t="n">
        <v>0.35</v>
      </c>
      <c r="G9" s="8" t="n">
        <v>0.67</v>
      </c>
      <c r="H9" s="8" t="n">
        <v>0.57</v>
      </c>
      <c r="I9" s="8" t="n">
        <v>0.31</v>
      </c>
      <c r="J9" s="8" t="n">
        <v>2.66</v>
      </c>
      <c r="K9" s="8" t="n">
        <v>1.9</v>
      </c>
      <c r="L9" s="8" t="n">
        <v>1.7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6" customWidth="1" min="7" max="7"/>
    <col width="16" customWidth="1" min="8" max="8"/>
    <col width="16" customWidth="1" min="9" max="9"/>
    <col width="14" customWidth="1" min="10" max="10"/>
    <col width="15" customWidth="1" min="11" max="11"/>
    <col width="15" customWidth="1" min="12" max="12"/>
  </cols>
  <sheetData>
    <row r="1">
      <c r="A1" s="1" t="inlineStr">
        <is>
          <t>Subsequent Events - Additional Information (Detail) - USD ($)</t>
        </is>
      </c>
      <c r="B1" s="2" t="inlineStr">
        <is>
          <t>Mar. 03, 2021</t>
        </is>
      </c>
      <c r="C1" s="2" t="inlineStr">
        <is>
          <t>Jan. 29, 2021</t>
        </is>
      </c>
      <c r="D1" s="2" t="inlineStr">
        <is>
          <t>Jan. 28, 2021</t>
        </is>
      </c>
      <c r="E1" s="2" t="inlineStr">
        <is>
          <t>Jan. 01, 2021</t>
        </is>
      </c>
      <c r="F1" s="2" t="inlineStr">
        <is>
          <t>May 31, 2019</t>
        </is>
      </c>
      <c r="G1" s="2" t="inlineStr">
        <is>
          <t>Apr. 30, 2019</t>
        </is>
      </c>
      <c r="H1" s="2" t="inlineStr">
        <is>
          <t>Dec. 31, 2020</t>
        </is>
      </c>
      <c r="I1" s="2" t="inlineStr">
        <is>
          <t>Apr. 30, 2020</t>
        </is>
      </c>
      <c r="J1" s="2" t="inlineStr">
        <is>
          <t>Feb. 29, 2020</t>
        </is>
      </c>
      <c r="K1" s="2" t="inlineStr">
        <is>
          <t>Dec. 31, 2019</t>
        </is>
      </c>
      <c r="L1" s="2" t="inlineStr">
        <is>
          <t>Jul. 31, 2019</t>
        </is>
      </c>
    </row>
    <row r="2">
      <c r="A2" s="3" t="inlineStr">
        <is>
          <t>Subsequent Event [Line Items]</t>
        </is>
      </c>
    </row>
    <row r="3">
      <c r="A3" s="4" t="inlineStr">
        <is>
          <t>Total commitments aggregate amount</t>
        </is>
      </c>
      <c r="H3" s="7" t="n">
        <v>1642445000</v>
      </c>
      <c r="K3" s="7" t="n">
        <v>1299982000</v>
      </c>
    </row>
    <row r="4">
      <c r="A4" s="4" t="inlineStr">
        <is>
          <t>Forecast | Redemption Period on February 16, 2021, Pursuant to the Optional Call Feature in the 2027 Indenture</t>
        </is>
      </c>
    </row>
    <row r="5">
      <c r="A5" s="3" t="inlineStr">
        <is>
          <t>Subsequent Event [Line Items]</t>
        </is>
      </c>
    </row>
    <row r="6">
      <c r="A6" s="4" t="inlineStr">
        <is>
          <t>Purchase price, Percentage of principal amount</t>
        </is>
      </c>
      <c r="B6" s="4" t="inlineStr">
        <is>
          <t>103.00%</t>
        </is>
      </c>
    </row>
    <row r="7">
      <c r="A7" s="4" t="inlineStr">
        <is>
          <t>2027 Notes</t>
        </is>
      </c>
    </row>
    <row r="8">
      <c r="A8" s="3" t="inlineStr">
        <is>
          <t>Subsequent Event [Line Items]</t>
        </is>
      </c>
    </row>
    <row r="9">
      <c r="A9" s="4" t="inlineStr">
        <is>
          <t>Total commitments aggregate amount</t>
        </is>
      </c>
      <c r="F9" s="7" t="n">
        <v>400000000</v>
      </c>
      <c r="H9" s="7" t="n">
        <v>777500000</v>
      </c>
      <c r="I9" s="7" t="n">
        <v>350000000</v>
      </c>
      <c r="J9" s="7" t="n">
        <v>47500000</v>
      </c>
      <c r="K9" s="7" t="n">
        <v>475000000</v>
      </c>
      <c r="L9" s="7" t="n">
        <v>75000000</v>
      </c>
    </row>
    <row r="10">
      <c r="A10" s="4" t="inlineStr">
        <is>
          <t>Revolving credit facility due date</t>
        </is>
      </c>
      <c r="H10" s="4" t="inlineStr">
        <is>
          <t>Jun. 1,
		2027</t>
        </is>
      </c>
    </row>
    <row r="11">
      <c r="A11" s="4" t="inlineStr">
        <is>
          <t>Purchase price, Percentage of principal amount</t>
        </is>
      </c>
      <c r="H11" s="4" t="inlineStr">
        <is>
          <t>101.00%</t>
        </is>
      </c>
    </row>
    <row r="12">
      <c r="A12" s="4" t="inlineStr">
        <is>
          <t>Debt instrument redeemed</t>
        </is>
      </c>
      <c r="F12" s="7" t="n">
        <v>97000000</v>
      </c>
      <c r="H12" s="7" t="n">
        <v>47500000</v>
      </c>
    </row>
    <row r="13">
      <c r="A13" s="4" t="inlineStr">
        <is>
          <t>2027 Notes | Forecast | Redemption Period on February 16, 2021, Pursuant to the Optional Call Feature in the 2027 Indenture</t>
        </is>
      </c>
    </row>
    <row r="14">
      <c r="A14" s="3" t="inlineStr">
        <is>
          <t>Subsequent Event [Line Items]</t>
        </is>
      </c>
    </row>
    <row r="15">
      <c r="A15" s="4" t="inlineStr">
        <is>
          <t>Purchase price, Percentage of principal amount</t>
        </is>
      </c>
      <c r="B15" s="4" t="inlineStr">
        <is>
          <t>103.00%</t>
        </is>
      </c>
    </row>
    <row r="16">
      <c r="A16" s="4" t="inlineStr">
        <is>
          <t>Debt instrument redeemed</t>
        </is>
      </c>
      <c r="B16" s="7" t="n">
        <v>82500000</v>
      </c>
    </row>
    <row r="17">
      <c r="A17" s="4" t="inlineStr">
        <is>
          <t>2023 Facility</t>
        </is>
      </c>
    </row>
    <row r="18">
      <c r="A18" s="3" t="inlineStr">
        <is>
          <t>Subsequent Event [Line Items]</t>
        </is>
      </c>
    </row>
    <row r="19">
      <c r="A19" s="4" t="inlineStr">
        <is>
          <t>Total commitments aggregate amount</t>
        </is>
      </c>
      <c r="H19" s="6" t="n">
        <v>75000000</v>
      </c>
    </row>
    <row r="20">
      <c r="A20" s="4" t="inlineStr">
        <is>
          <t>Amended credit facility amount</t>
        </is>
      </c>
      <c r="H20" s="7" t="n">
        <v>900000000</v>
      </c>
    </row>
    <row r="21">
      <c r="A21" s="4" t="inlineStr">
        <is>
          <t>Revolving credit facility due date</t>
        </is>
      </c>
      <c r="G21" s="4" t="inlineStr">
        <is>
          <t>Nov. 22,
		2023</t>
        </is>
      </c>
    </row>
    <row r="22">
      <c r="A22" s="4" t="inlineStr">
        <is>
          <t>Subsequent Event | 2023 Facility</t>
        </is>
      </c>
    </row>
    <row r="23">
      <c r="A23" s="3" t="inlineStr">
        <is>
          <t>Subsequent Event [Line Items]</t>
        </is>
      </c>
    </row>
    <row r="24">
      <c r="A24" s="4" t="inlineStr">
        <is>
          <t>Total commitments aggregate amount</t>
        </is>
      </c>
      <c r="C24" s="7" t="n">
        <v>500000000</v>
      </c>
    </row>
    <row r="25">
      <c r="A25" s="4" t="inlineStr">
        <is>
          <t>Amended credit facility amount</t>
        </is>
      </c>
      <c r="C25" s="7" t="n">
        <v>1400000000</v>
      </c>
    </row>
    <row r="26">
      <c r="A26" s="4" t="inlineStr">
        <is>
          <t>Revolving credit facility due date</t>
        </is>
      </c>
      <c r="C26" s="4" t="inlineStr">
        <is>
          <t>Jan. 31,
		2026</t>
        </is>
      </c>
      <c r="D26" s="4" t="inlineStr">
        <is>
          <t>Nov. 30,
		2023</t>
        </is>
      </c>
    </row>
    <row r="27">
      <c r="A27" s="4" t="inlineStr">
        <is>
          <t>BMC | Subsequent Event | Merger Agreement</t>
        </is>
      </c>
    </row>
    <row r="28">
      <c r="A28" s="3" t="inlineStr">
        <is>
          <t>Subsequent Event [Line Items]</t>
        </is>
      </c>
    </row>
    <row r="29">
      <c r="A29" s="4" t="inlineStr">
        <is>
          <t>Business acquisition, common stock issued</t>
        </is>
      </c>
      <c r="E29" s="6" t="n">
        <v>89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13:49Z</dcterms:created>
  <dcterms:modified xmlns:dcterms="http://purl.org/dc/terms/" xmlns:xsi="http://www.w3.org/2001/XMLSchema-instance" xsi:type="dcterms:W3CDTF">2021-02-26T13:13:49Z</dcterms:modified>
</cp:coreProperties>
</file>